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Financial Statement Presentatio" sheetId="7" state="visible" r:id="rId7"/>
    <sheet xmlns:r="http://schemas.openxmlformats.org/officeDocument/2006/relationships" name="Rental Properties and Property " sheetId="8" state="visible" r:id="rId8"/>
    <sheet xmlns:r="http://schemas.openxmlformats.org/officeDocument/2006/relationships" name="Land Under Development and Liab" sheetId="9" state="visible" r:id="rId9"/>
    <sheet xmlns:r="http://schemas.openxmlformats.org/officeDocument/2006/relationships" name="Accounts Receivable" sheetId="10" state="visible" r:id="rId10"/>
    <sheet xmlns:r="http://schemas.openxmlformats.org/officeDocument/2006/relationships" name="Notes Receivable - Land Contrac" sheetId="11" state="visible" r:id="rId11"/>
    <sheet xmlns:r="http://schemas.openxmlformats.org/officeDocument/2006/relationships" name="Business Combination and Impair" sheetId="12" state="visible" r:id="rId12"/>
    <sheet xmlns:r="http://schemas.openxmlformats.org/officeDocument/2006/relationships" name="Note Receivable - Related Party" sheetId="13" state="visible" r:id="rId13"/>
    <sheet xmlns:r="http://schemas.openxmlformats.org/officeDocument/2006/relationships" name="Property and Equipment" sheetId="14" state="visible" r:id="rId14"/>
    <sheet xmlns:r="http://schemas.openxmlformats.org/officeDocument/2006/relationships" name="Obligations Under Capital Lease" sheetId="15" state="visible" r:id="rId15"/>
    <sheet xmlns:r="http://schemas.openxmlformats.org/officeDocument/2006/relationships" name="Reservation Deposits" sheetId="16" state="visible" r:id="rId16"/>
    <sheet xmlns:r="http://schemas.openxmlformats.org/officeDocument/2006/relationships" name="Notes Payable" sheetId="17" state="visible" r:id="rId17"/>
    <sheet xmlns:r="http://schemas.openxmlformats.org/officeDocument/2006/relationships" name="Notes Payable Related Parties" sheetId="18" state="visible" r:id="rId18"/>
    <sheet xmlns:r="http://schemas.openxmlformats.org/officeDocument/2006/relationships" name="Note Payable to Bank of Ann Arb" sheetId="19" state="visible" r:id="rId19"/>
    <sheet xmlns:r="http://schemas.openxmlformats.org/officeDocument/2006/relationships" name="Fair Value Measurement" sheetId="20" state="visible" r:id="rId20"/>
    <sheet xmlns:r="http://schemas.openxmlformats.org/officeDocument/2006/relationships" name="Derivative Liabilities" sheetId="21" state="visible" r:id="rId21"/>
    <sheet xmlns:r="http://schemas.openxmlformats.org/officeDocument/2006/relationships" name="Financing Agreement and Convert" sheetId="22" state="visible" r:id="rId22"/>
    <sheet xmlns:r="http://schemas.openxmlformats.org/officeDocument/2006/relationships" name="Subscription Agreements" sheetId="23" state="visible" r:id="rId23"/>
    <sheet xmlns:r="http://schemas.openxmlformats.org/officeDocument/2006/relationships" name="Related Party Advances" sheetId="24" state="visible" r:id="rId24"/>
    <sheet xmlns:r="http://schemas.openxmlformats.org/officeDocument/2006/relationships" name="Corporate Lease Agreements" sheetId="25" state="visible" r:id="rId25"/>
    <sheet xmlns:r="http://schemas.openxmlformats.org/officeDocument/2006/relationships" name="Income Taxes" sheetId="26" state="visible" r:id="rId26"/>
    <sheet xmlns:r="http://schemas.openxmlformats.org/officeDocument/2006/relationships" name="Preferred Stock" sheetId="27" state="visible" r:id="rId27"/>
    <sheet xmlns:r="http://schemas.openxmlformats.org/officeDocument/2006/relationships" name="Common Stock" sheetId="28" state="visible" r:id="rId28"/>
    <sheet xmlns:r="http://schemas.openxmlformats.org/officeDocument/2006/relationships" name="Series A Preferred Stock" sheetId="29" state="visible" r:id="rId29"/>
    <sheet xmlns:r="http://schemas.openxmlformats.org/officeDocument/2006/relationships" name="Series B Convertible Preferred " sheetId="30" state="visible" r:id="rId30"/>
    <sheet xmlns:r="http://schemas.openxmlformats.org/officeDocument/2006/relationships" name="Employee Stock Option Plan" sheetId="31" state="visible" r:id="rId31"/>
    <sheet xmlns:r="http://schemas.openxmlformats.org/officeDocument/2006/relationships" name="Warrants" sheetId="32" state="visible" r:id="rId32"/>
    <sheet xmlns:r="http://schemas.openxmlformats.org/officeDocument/2006/relationships" name="Subsequent Events" sheetId="33" state="visible" r:id="rId33"/>
    <sheet xmlns:r="http://schemas.openxmlformats.org/officeDocument/2006/relationships" name="Financial Statement Presentat34" sheetId="34" state="visible" r:id="rId34"/>
    <sheet xmlns:r="http://schemas.openxmlformats.org/officeDocument/2006/relationships" name="Financial Statement Presentat35" sheetId="35" state="visible" r:id="rId35"/>
    <sheet xmlns:r="http://schemas.openxmlformats.org/officeDocument/2006/relationships" name="Rental Properties and Propert36" sheetId="36" state="visible" r:id="rId36"/>
    <sheet xmlns:r="http://schemas.openxmlformats.org/officeDocument/2006/relationships" name="Land Under Development and Li37" sheetId="37" state="visible" r:id="rId37"/>
    <sheet xmlns:r="http://schemas.openxmlformats.org/officeDocument/2006/relationships" name="Business Combination and Impa38" sheetId="38" state="visible" r:id="rId38"/>
    <sheet xmlns:r="http://schemas.openxmlformats.org/officeDocument/2006/relationships" name="Property and Equipment (Tables)" sheetId="39" state="visible" r:id="rId39"/>
    <sheet xmlns:r="http://schemas.openxmlformats.org/officeDocument/2006/relationships" name="Note Payable to Bank of Ann A40" sheetId="40" state="visible" r:id="rId40"/>
    <sheet xmlns:r="http://schemas.openxmlformats.org/officeDocument/2006/relationships" name="Fair Value Measurement (Tables)" sheetId="41" state="visible" r:id="rId41"/>
    <sheet xmlns:r="http://schemas.openxmlformats.org/officeDocument/2006/relationships" name="Derivative Liabilities (Tables)" sheetId="42" state="visible" r:id="rId42"/>
    <sheet xmlns:r="http://schemas.openxmlformats.org/officeDocument/2006/relationships" name="Financing Agreement and Conve43" sheetId="43" state="visible" r:id="rId43"/>
    <sheet xmlns:r="http://schemas.openxmlformats.org/officeDocument/2006/relationships" name="Corporate Lease Agreements (Tab" sheetId="44" state="visible" r:id="rId44"/>
    <sheet xmlns:r="http://schemas.openxmlformats.org/officeDocument/2006/relationships" name="Income Taxes (Tables)" sheetId="45" state="visible" r:id="rId45"/>
    <sheet xmlns:r="http://schemas.openxmlformats.org/officeDocument/2006/relationships" name="Series A Preferred Stock (Table" sheetId="46" state="visible" r:id="rId46"/>
    <sheet xmlns:r="http://schemas.openxmlformats.org/officeDocument/2006/relationships" name="Series B Convertible Preferre47" sheetId="47" state="visible" r:id="rId47"/>
    <sheet xmlns:r="http://schemas.openxmlformats.org/officeDocument/2006/relationships" name="Employee Stock Option Plan (Tab" sheetId="48" state="visible" r:id="rId48"/>
    <sheet xmlns:r="http://schemas.openxmlformats.org/officeDocument/2006/relationships" name="Warrants (Tables)" sheetId="49" state="visible" r:id="rId49"/>
    <sheet xmlns:r="http://schemas.openxmlformats.org/officeDocument/2006/relationships" name="Financial Statement Presentat50" sheetId="50" state="visible" r:id="rId50"/>
    <sheet xmlns:r="http://schemas.openxmlformats.org/officeDocument/2006/relationships" name="Financial Statement Presentat51" sheetId="51" state="visible" r:id="rId51"/>
    <sheet xmlns:r="http://schemas.openxmlformats.org/officeDocument/2006/relationships" name="Rental Properties and Propert52" sheetId="52" state="visible" r:id="rId52"/>
    <sheet xmlns:r="http://schemas.openxmlformats.org/officeDocument/2006/relationships" name="Rental Properties and Propert53" sheetId="53" state="visible" r:id="rId53"/>
    <sheet xmlns:r="http://schemas.openxmlformats.org/officeDocument/2006/relationships" name="Land Under Development and Li54" sheetId="54" state="visible" r:id="rId54"/>
    <sheet xmlns:r="http://schemas.openxmlformats.org/officeDocument/2006/relationships" name="Land Under Development and Li55" sheetId="55" state="visible" r:id="rId55"/>
    <sheet xmlns:r="http://schemas.openxmlformats.org/officeDocument/2006/relationships" name="Accounts Receivable (Details Na" sheetId="56" state="visible" r:id="rId56"/>
    <sheet xmlns:r="http://schemas.openxmlformats.org/officeDocument/2006/relationships" name="Notes Receivable - Land Contr57" sheetId="57" state="visible" r:id="rId57"/>
    <sheet xmlns:r="http://schemas.openxmlformats.org/officeDocument/2006/relationships" name="Business Combination and Impa58" sheetId="58" state="visible" r:id="rId58"/>
    <sheet xmlns:r="http://schemas.openxmlformats.org/officeDocument/2006/relationships" name="Business Combination and Impa59" sheetId="59" state="visible" r:id="rId59"/>
    <sheet xmlns:r="http://schemas.openxmlformats.org/officeDocument/2006/relationships" name="Note Receivable - Related Par60" sheetId="60" state="visible" r:id="rId60"/>
    <sheet xmlns:r="http://schemas.openxmlformats.org/officeDocument/2006/relationships" name="Property and Equipment (Details" sheetId="61" state="visible" r:id="rId61"/>
    <sheet xmlns:r="http://schemas.openxmlformats.org/officeDocument/2006/relationships" name="Property and Equipment - Schedu" sheetId="62" state="visible" r:id="rId62"/>
    <sheet xmlns:r="http://schemas.openxmlformats.org/officeDocument/2006/relationships" name="Obligations Under Capital Lea63" sheetId="63" state="visible" r:id="rId63"/>
    <sheet xmlns:r="http://schemas.openxmlformats.org/officeDocument/2006/relationships" name="Reservation Deposits (Details N" sheetId="64" state="visible" r:id="rId64"/>
    <sheet xmlns:r="http://schemas.openxmlformats.org/officeDocument/2006/relationships" name="Notes Payable (Details Narrativ" sheetId="65" state="visible" r:id="rId65"/>
    <sheet xmlns:r="http://schemas.openxmlformats.org/officeDocument/2006/relationships" name="Notes Payable Related Parties (" sheetId="66" state="visible" r:id="rId66"/>
    <sheet xmlns:r="http://schemas.openxmlformats.org/officeDocument/2006/relationships" name="Note Payable to Bank of Ann A67" sheetId="67" state="visible" r:id="rId67"/>
    <sheet xmlns:r="http://schemas.openxmlformats.org/officeDocument/2006/relationships" name="Note Payable to Bank of Ann A68" sheetId="68" state="visible" r:id="rId68"/>
    <sheet xmlns:r="http://schemas.openxmlformats.org/officeDocument/2006/relationships" name="Fair Value Measurement (Details" sheetId="69" state="visible" r:id="rId69"/>
    <sheet xmlns:r="http://schemas.openxmlformats.org/officeDocument/2006/relationships" name="Fair Value Measurement - Schedu" sheetId="70" state="visible" r:id="rId70"/>
    <sheet xmlns:r="http://schemas.openxmlformats.org/officeDocument/2006/relationships" name="Derivative Liabilities (Details" sheetId="71" state="visible" r:id="rId71"/>
    <sheet xmlns:r="http://schemas.openxmlformats.org/officeDocument/2006/relationships" name="Derivative Liabilities - Schedu" sheetId="72" state="visible" r:id="rId72"/>
    <sheet xmlns:r="http://schemas.openxmlformats.org/officeDocument/2006/relationships" name="Derivative Liabilities - Sche73" sheetId="73" state="visible" r:id="rId73"/>
    <sheet xmlns:r="http://schemas.openxmlformats.org/officeDocument/2006/relationships" name="Financing Agreement and Conve74" sheetId="74" state="visible" r:id="rId74"/>
    <sheet xmlns:r="http://schemas.openxmlformats.org/officeDocument/2006/relationships" name="Financing Agreement and Conve75" sheetId="75" state="visible" r:id="rId75"/>
    <sheet xmlns:r="http://schemas.openxmlformats.org/officeDocument/2006/relationships" name="Subscription Agreements (Detail" sheetId="76" state="visible" r:id="rId76"/>
    <sheet xmlns:r="http://schemas.openxmlformats.org/officeDocument/2006/relationships" name="Related Party Advances (Details" sheetId="77" state="visible" r:id="rId77"/>
    <sheet xmlns:r="http://schemas.openxmlformats.org/officeDocument/2006/relationships" name="Corporate Lease Agreements (Det" sheetId="78" state="visible" r:id="rId78"/>
    <sheet xmlns:r="http://schemas.openxmlformats.org/officeDocument/2006/relationships" name="Corporate Lease Agreements - Sc" sheetId="79" state="visible" r:id="rId79"/>
    <sheet xmlns:r="http://schemas.openxmlformats.org/officeDocument/2006/relationships" name="Income Taxes (Details Narrative" sheetId="80" state="visible" r:id="rId80"/>
    <sheet xmlns:r="http://schemas.openxmlformats.org/officeDocument/2006/relationships" name="Income Taxes - Schedule of Defe" sheetId="81" state="visible" r:id="rId81"/>
    <sheet xmlns:r="http://schemas.openxmlformats.org/officeDocument/2006/relationships" name="Preferred Stock (Details Narrat" sheetId="82" state="visible" r:id="rId82"/>
    <sheet xmlns:r="http://schemas.openxmlformats.org/officeDocument/2006/relationships" name="Common Stock (Details Narrative" sheetId="83" state="visible" r:id="rId83"/>
    <sheet xmlns:r="http://schemas.openxmlformats.org/officeDocument/2006/relationships" name="Series A Preferred Stock (Detai" sheetId="84" state="visible" r:id="rId84"/>
    <sheet xmlns:r="http://schemas.openxmlformats.org/officeDocument/2006/relationships" name="Series A Preferred Stock - Sche" sheetId="85" state="visible" r:id="rId85"/>
    <sheet xmlns:r="http://schemas.openxmlformats.org/officeDocument/2006/relationships" name="Series B Convertible Preferre86" sheetId="86" state="visible" r:id="rId86"/>
    <sheet xmlns:r="http://schemas.openxmlformats.org/officeDocument/2006/relationships" name="Series B Convertible Preferre87" sheetId="87" state="visible" r:id="rId87"/>
    <sheet xmlns:r="http://schemas.openxmlformats.org/officeDocument/2006/relationships" name="Employee Stock Option Plan (Det" sheetId="88" state="visible" r:id="rId88"/>
    <sheet xmlns:r="http://schemas.openxmlformats.org/officeDocument/2006/relationships" name="Employee Stock Option Plan - Sc" sheetId="89" state="visible" r:id="rId89"/>
    <sheet xmlns:r="http://schemas.openxmlformats.org/officeDocument/2006/relationships" name="Warrants (Details Narrative)" sheetId="90" state="visible" r:id="rId90"/>
    <sheet xmlns:r="http://schemas.openxmlformats.org/officeDocument/2006/relationships" name="Warrants - Schedule of Outstand" sheetId="91" state="visible" r:id="rId91"/>
    <sheet xmlns:r="http://schemas.openxmlformats.org/officeDocument/2006/relationships" name="Subsequent Events (Details Narr" sheetId="92" state="visible" r:id="rId92"/>
  </sheets>
  <definedNames/>
  <calcPr calcId="124519" fullCalcOnLoad="1"/>
</workbook>
</file>

<file path=xl/sharedStrings.xml><?xml version="1.0" encoding="utf-8"?>
<sst xmlns="http://schemas.openxmlformats.org/spreadsheetml/2006/main" uniqueCount="1186">
  <si>
    <t>Document and Entity Information - USD ($)</t>
  </si>
  <si>
    <t>12 Months Ended</t>
  </si>
  <si>
    <t>Apr. 30, 2018</t>
  </si>
  <si>
    <t>Aug. 12, 2018</t>
  </si>
  <si>
    <t>Oct. 31, 2017</t>
  </si>
  <si>
    <t>Document And Entity Information</t>
  </si>
  <si>
    <t>Entity Registrant Name</t>
  </si>
  <si>
    <t>Progreen US, Inc.</t>
  </si>
  <si>
    <t>Entity Central Index Key</t>
  </si>
  <si>
    <t>Document Type</t>
  </si>
  <si>
    <t>10-K</t>
  </si>
  <si>
    <t>Document Period End Date</t>
  </si>
  <si>
    <t>Apr. 30,
		2018</t>
  </si>
  <si>
    <t>Amendment Flag</t>
  </si>
  <si>
    <t>false</t>
  </si>
  <si>
    <t>Current Fiscal Year End Date</t>
  </si>
  <si>
    <t>--04-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GUS</t>
  </si>
  <si>
    <t>Document Fiscal Period Focus</t>
  </si>
  <si>
    <t>FY</t>
  </si>
  <si>
    <t>Document Fiscal Year Focus</t>
  </si>
  <si>
    <t>Consolidated Balance Sheets - USD ($)</t>
  </si>
  <si>
    <t>Apr. 30, 2017</t>
  </si>
  <si>
    <t>Assets</t>
  </si>
  <si>
    <t>Rental property, net accumulated depreciation of $0 and $32,431</t>
  </si>
  <si>
    <t xml:space="preserve"> </t>
  </si>
  <si>
    <t>Land under development</t>
  </si>
  <si>
    <t>Property</t>
  </si>
  <si>
    <t>Cash</t>
  </si>
  <si>
    <t>Accounts receivable, net of allowance of $37,960 and $7,395</t>
  </si>
  <si>
    <t>Notes receivable - land contracts, net of allowance of $221,080 and $4,800</t>
  </si>
  <si>
    <t>Other assets</t>
  </si>
  <si>
    <t>Note receivable - related party</t>
  </si>
  <si>
    <t>Property and equipment:</t>
  </si>
  <si>
    <t>Vehicles, furniture and equipment, net of accumulated depreciation of $46,703 and $44,301</t>
  </si>
  <si>
    <t>Total assets</t>
  </si>
  <si>
    <t>Liabilities and Stockholders' Deficit</t>
  </si>
  <si>
    <t>Accounts payable and accrued expenses</t>
  </si>
  <si>
    <t>Obligations under capital lease</t>
  </si>
  <si>
    <t>Reservation and tenant deposits</t>
  </si>
  <si>
    <t>Notes payable</t>
  </si>
  <si>
    <t>Note payable, related parties, net of discount of $0 and $58,005, respectively</t>
  </si>
  <si>
    <t>Note payable - Ann Arbor</t>
  </si>
  <si>
    <t>Derivative liabilities</t>
  </si>
  <si>
    <t>Convertible debentures, net of discount of $32,682 and $65,184, respectively</t>
  </si>
  <si>
    <t>Dividend payable</t>
  </si>
  <si>
    <t>Liability under land contract - related party</t>
  </si>
  <si>
    <t>Total liabilities</t>
  </si>
  <si>
    <t>Stockholders' deficit</t>
  </si>
  <si>
    <t>Common stock, $.0001 par value, 1,250,000,000 shares authorized, 421,577,283 and 349,811,110 outstanding at April 30, 2018 and April 30, 2017</t>
  </si>
  <si>
    <t>Additional paid in capital</t>
  </si>
  <si>
    <t>Accumulated other comprehensive income</t>
  </si>
  <si>
    <t>Accumulated deficit</t>
  </si>
  <si>
    <t>Total controlling interest</t>
  </si>
  <si>
    <t>Noncontrolling interest in consolidated subsidiary</t>
  </si>
  <si>
    <t>Total stockholders' deficit</t>
  </si>
  <si>
    <t>Total liabilities and stockholders' deficit</t>
  </si>
  <si>
    <t>Convertible Preferred Stock Series A [Member]</t>
  </si>
  <si>
    <t>Convertible preferred stock</t>
  </si>
  <si>
    <t>Convertible Preferred Stock Series B [Member]</t>
  </si>
  <si>
    <t>Consolidated Balance Sheets (Parenthetical) - USD ($)</t>
  </si>
  <si>
    <t>Accumulated depreciation on rental property</t>
  </si>
  <si>
    <t>Allowance on accounts receivable</t>
  </si>
  <si>
    <t>Allowance on notes receivable</t>
  </si>
  <si>
    <t>Accumulated depreciation on vehicles, furniture and equipment</t>
  </si>
  <si>
    <t>Discount on notes payable, related parties</t>
  </si>
  <si>
    <t>Discount on convertible debenture</t>
  </si>
  <si>
    <t>Convertible preferred stock, shares issued</t>
  </si>
  <si>
    <t>Convertible preferred stock, shares outstanding</t>
  </si>
  <si>
    <t>Common stock, par value</t>
  </si>
  <si>
    <t>Common stock, shares authorized</t>
  </si>
  <si>
    <t>Common stock, shares outstanding</t>
  </si>
  <si>
    <t>Convertible preferred stock, par value</t>
  </si>
  <si>
    <t>Convertible preferred stock, shares authorized</t>
  </si>
  <si>
    <t>Consolidated Statements of Operations - USD ($)</t>
  </si>
  <si>
    <t>Revenues:</t>
  </si>
  <si>
    <t>Total Revenue</t>
  </si>
  <si>
    <t>Expenses:</t>
  </si>
  <si>
    <t>Selling, General &amp; administrative</t>
  </si>
  <si>
    <t>Bad debt loss net of recovery</t>
  </si>
  <si>
    <t>Professional fees</t>
  </si>
  <si>
    <t>Impairment loss</t>
  </si>
  <si>
    <t>Total operating expenses</t>
  </si>
  <si>
    <t>Operating loss</t>
  </si>
  <si>
    <t>Other expenses and income:</t>
  </si>
  <si>
    <t>Interest expense, net</t>
  </si>
  <si>
    <t>Loss on settlement of related party liabilities, convertible preferred stock, Series A</t>
  </si>
  <si>
    <t>Gain on settlement of liabilities, redeemable, convertible preferred stock, Series B</t>
  </si>
  <si>
    <t>Loss on settlement of liabilities, common stock</t>
  </si>
  <si>
    <t>Gain (loss) on change in fair value of derivative liabilities</t>
  </si>
  <si>
    <t>Loss before income tax expense</t>
  </si>
  <si>
    <t>Net Loss</t>
  </si>
  <si>
    <t>Less: Net loss attributable to noncontrolling interest</t>
  </si>
  <si>
    <t>Net Loss attributable to parent</t>
  </si>
  <si>
    <t>Deemed dividend on redeemable, convertible preferred stock, Series B</t>
  </si>
  <si>
    <t>Net Loss attributable to parent common shareholders</t>
  </si>
  <si>
    <t>Other comprehensive (loss) income</t>
  </si>
  <si>
    <t>Change in foreign currency translation adjustments</t>
  </si>
  <si>
    <t>Comprehensive net loss</t>
  </si>
  <si>
    <t>Net loss per share - basic and fully diluted</t>
  </si>
  <si>
    <t>Weighted average shares outstanding - basic and fully diluted</t>
  </si>
  <si>
    <t>Rental Revenue [Member]</t>
  </si>
  <si>
    <t>Net Loss on Sale of Properties [Member]</t>
  </si>
  <si>
    <t>Commission Revenue [Member]</t>
  </si>
  <si>
    <t>Other Income [Member]</t>
  </si>
  <si>
    <t>Consolidated Statements of Stockholders' Deficit - USD ($)</t>
  </si>
  <si>
    <t>Common Stock [Member]</t>
  </si>
  <si>
    <t>Preferred Stock Series A [Member]</t>
  </si>
  <si>
    <t>Preferred Stock Series B [Member]</t>
  </si>
  <si>
    <t>Additional Paid-In Capital [Member]</t>
  </si>
  <si>
    <t>Accumulated Deficit [Member]</t>
  </si>
  <si>
    <t>Accumlated Other Comprehensive Income [Member]</t>
  </si>
  <si>
    <t>Net Stockholders' Deficit [Member]</t>
  </si>
  <si>
    <t>Noncontrolling Interest [Member]</t>
  </si>
  <si>
    <t>Total</t>
  </si>
  <si>
    <t>Balance at Apr. 30, 2016</t>
  </si>
  <si>
    <t>Balance, shares at Apr. 30, 2016</t>
  </si>
  <si>
    <t>Stock issued under convertible debenture</t>
  </si>
  <si>
    <t>Stock issued under convertible debenture, shares</t>
  </si>
  <si>
    <t>Stock issued under previous subscription agreement</t>
  </si>
  <si>
    <t>Stock issued under previous subscription agreement, shares</t>
  </si>
  <si>
    <t>Stock issued in settlement of accrued interest</t>
  </si>
  <si>
    <t>Stock issued in settlement of accrued interest, shares</t>
  </si>
  <si>
    <t>Tainting due to convertible debt and warrants</t>
  </si>
  <si>
    <t>Accretion of redeemable, convertible preferred stock, Series B</t>
  </si>
  <si>
    <t>Dividend on redeemable, convertible preferred stock, Series B</t>
  </si>
  <si>
    <t>Convertible preferred stock, Series B issued in settlement of liabilities</t>
  </si>
  <si>
    <t>Convertible preferred stock, Series B issued in settlement of liabilities, shares</t>
  </si>
  <si>
    <t>Convertible preferred stock, Series A issued in settlement of related party liabilities</t>
  </si>
  <si>
    <t>Convertible preferred stock, Series A issued in settlement of related party liabilities, shares</t>
  </si>
  <si>
    <t>Convertible preferred stock, Series A issued for subscription receivable</t>
  </si>
  <si>
    <t>Convertible preferred stock, Series A issued for subscription receivable, shares</t>
  </si>
  <si>
    <t>Convertible preferred stock, Series A issued for cash from related party</t>
  </si>
  <si>
    <t>Convertible preferred stock, Series A issued for cash from related party, shares</t>
  </si>
  <si>
    <t>Compensation - restricted stock units</t>
  </si>
  <si>
    <t>Common stock warrants issued for services</t>
  </si>
  <si>
    <t>Capital contribution Procon subsidiary</t>
  </si>
  <si>
    <t>Reclassification of derivative liability due to conversion</t>
  </si>
  <si>
    <t>Net loss</t>
  </si>
  <si>
    <t>Other comprehensive income</t>
  </si>
  <si>
    <t>Balance at Apr. 30, 2017</t>
  </si>
  <si>
    <t>Balance, shares at Apr. 30, 2017</t>
  </si>
  <si>
    <t>Common stock issued for convertible note settlement</t>
  </si>
  <si>
    <t>Common stock issued for convertible note settlement, shares</t>
  </si>
  <si>
    <t>Common Stock issued for cash</t>
  </si>
  <si>
    <t>Common Stock issued for cash, shares</t>
  </si>
  <si>
    <t>Warrants issued for services</t>
  </si>
  <si>
    <t>Common stock issued for cashless warrant exercise</t>
  </si>
  <si>
    <t>Common stock issued for cashless warrant exercise, shares</t>
  </si>
  <si>
    <t>Warrants issued related to convertible debt</t>
  </si>
  <si>
    <t>Common Stock - True Up Features</t>
  </si>
  <si>
    <t>Common stock issued for services</t>
  </si>
  <si>
    <t>Common stock issued for services, shares</t>
  </si>
  <si>
    <t>Balance at Apr. 30, 2018</t>
  </si>
  <si>
    <t>Balance, shares at Apr. 30, 2018</t>
  </si>
  <si>
    <t>Consolidated Statements of Cash Flows - USD ($)</t>
  </si>
  <si>
    <t>Cash used in operating activities</t>
  </si>
  <si>
    <t>Adjustments to reconcile net loss to net cash used in operating activities:</t>
  </si>
  <si>
    <t>Depreciation</t>
  </si>
  <si>
    <t>Bad debt expense net of recovery</t>
  </si>
  <si>
    <t>Net loss on sale of rental properties</t>
  </si>
  <si>
    <t>(Gain) loss on change in fair value of derivative liabilities</t>
  </si>
  <si>
    <t>Loss on settlement of liabilities</t>
  </si>
  <si>
    <t>Gain on settlement of liabilities,  Series B</t>
  </si>
  <si>
    <t>Loss on settlement of related party liabilities, Series A</t>
  </si>
  <si>
    <t>Amortization of debt discount</t>
  </si>
  <si>
    <t>Impairment of goodwill</t>
  </si>
  <si>
    <t>Changes in operating assets and liabilities:</t>
  </si>
  <si>
    <t>Accounts receivable</t>
  </si>
  <si>
    <t>Cash Provided used in operating activities</t>
  </si>
  <si>
    <t>Cash used in investing activities</t>
  </si>
  <si>
    <t>Purchase of office equipment</t>
  </si>
  <si>
    <t>Proceeds from sale of properties</t>
  </si>
  <si>
    <t>Proceeds from notes receivable-land contracts</t>
  </si>
  <si>
    <t>Purchase of land</t>
  </si>
  <si>
    <t>Loan for note receivable - related party</t>
  </si>
  <si>
    <t>Loan repayment by related party</t>
  </si>
  <si>
    <t>Cash provided by (used in) investing activities</t>
  </si>
  <si>
    <t>Cash provided by (used in) financing activities</t>
  </si>
  <si>
    <t>Proceeds from convertible preferred stock, Series A issued for cash from related party</t>
  </si>
  <si>
    <t>Proceeds from the sale of common stock</t>
  </si>
  <si>
    <t>Proceeds from notes payable-related party</t>
  </si>
  <si>
    <t>Proceeds from notes payable</t>
  </si>
  <si>
    <t>Repayment of notes payable - Bank of Ann Arbor</t>
  </si>
  <si>
    <t>Repayment of notes payable related party</t>
  </si>
  <si>
    <t>Repayment of liability under land contract</t>
  </si>
  <si>
    <t>Proceeds from convertible debentures</t>
  </si>
  <si>
    <t>Repayment of convertible debentures</t>
  </si>
  <si>
    <t>Dividend paid by cash</t>
  </si>
  <si>
    <t>Capital Contribution â€“ Procon Subsidirary</t>
  </si>
  <si>
    <t>Decrease in obligations under capital leases</t>
  </si>
  <si>
    <t>Cash provided by financing activities</t>
  </si>
  <si>
    <t>Effect of foreign exchange on cash</t>
  </si>
  <si>
    <t>Net change in cash</t>
  </si>
  <si>
    <t>Cash at beginning of period</t>
  </si>
  <si>
    <t>Cash at end of period</t>
  </si>
  <si>
    <t>Supplemental information:</t>
  </si>
  <si>
    <t>Cash paid for interest</t>
  </si>
  <si>
    <t>Noncash investing and financing transactions:</t>
  </si>
  <si>
    <t>Redeemable, convertible preferred stock, Series B issued in settlement of liabilities</t>
  </si>
  <si>
    <t>Re-class of temporary equity to permanent equity</t>
  </si>
  <si>
    <t>Tainting on convertible notes and warrants</t>
  </si>
  <si>
    <t>Series B preferred stock dividend declared but not paid</t>
  </si>
  <si>
    <t>Discount on derivative liability</t>
  </si>
  <si>
    <t>Common stock issued for conversion of convertible debt</t>
  </si>
  <si>
    <t>Deferred gain on sale of rental properties</t>
  </si>
  <si>
    <t>Note receivable - land contracts issued for sale of properties</t>
  </si>
  <si>
    <t>Land purchased under land contract</t>
  </si>
  <si>
    <t>Accrued interest rolled into principal</t>
  </si>
  <si>
    <t>Derivative liability due to true up feature of common shares issued</t>
  </si>
  <si>
    <t>Debt discount on common stock issued under convertible debentures</t>
  </si>
  <si>
    <t>Financial Statement Presentation</t>
  </si>
  <si>
    <t>Organization, Consolidation and Presentation of Financial Statements [Abstract]</t>
  </si>
  <si>
    <t>Note 1. Financial Statement Presentation The summary of significant accounting
policies is presented to assist in the understanding of the financial statements. The financial statements and notes are the representations
of management. These accounting policies conform to accounting principles generally accepted in the United States of America and
have been consistently applied in the preparation of the financial statements. History and nature of business ProGreen US, Inc., a Delaware corporation,
and its wholly owned subsidiaries (collectively, the “Company”) own and manage residential real estate rental property
in the Oakland County, Michigan area. On April 30, 2009, the Company (formerly
known as Diversified Product Inspections, Inc.) ceased previous operations and settled an outstanding lawsuit which resulted in
a change of ownership and management. Following the settlement on April 30, 2009, the Company had no assets, no liabilities, and
had 13,645,990 shares of common stock outstanding. On July 21, 2009, the Company formed
ProGreen Properties, Inc. as a wholly-owned subsidiary and merged ProGreen Properties, Inc. into the Company, which was the surviving
corporation in the merger. In connection with the merger, the Company changed its name from Diversified Product Inspections, Inc.
to ProGreen Properties, Inc. The change of the Company’s name to ProGreen Properties, Inc. became effective on September
11, 2009 with approval by the Financial Industry Regulatory Authority (FINRA) as effective for trading purposes in the OTC Bulletin
Board market. Pursuant to Board of Directors authorization, the Company changed its name to Progreen US, Inc. with the filing of
a Certificate of Amendment with the Secretary of State of Delaware on July 11, 2016, which was approved by FINRA effective for
trading purposes on July 22, 2016, with a new symbol of PGUS. In December 2009, ProGreen Realty LLC
(“ProGreen Realty”) was formed as a wholly owned subsidiary of the Company. ProGreen Realty acts as the real estate
broker for the Company. All assets, liabilities, revenues and expenses are included in the consolidated financial statements of
the Company. On October 31, 2011 ProGreen Properties
Management LLC (“Properties Management”) was formed as a wholly owned subsidiary of the Company which manages the Company
owned properties. All assets, liabilities, revenues and expenses are included in the consolidated financial statements of the Company. These investment properties are marketed
exclusively by ProGreen Realty and managed by ProGreen Management. As of April 30, 2018 the Company owned no investment properties. In January 2015, ProGreen Construction
LLC (“ProGreen Construction”) was formed as a wholly owned subsidiary of the Company. ProGreen Construction performs
all construction and development services for the properties held under development. All assets, liabilities, revenues and expenses
are included in the consolidated financial statements of the Company. On February 11, 2016, the Company signed
a definitive agreement with Inmobiliaria Contel S.R.L.C.V. (“Contel”) to finance the first tract of land of approximately
300 acres which is being developed by Contel for agriculture use in Baja California, Mexico. The Company’s Chief Executive
Officer has made personal investments in this project, and has a 49.5% minority partnership interest in Contel. The Company and
its Chief Executive Office have no management or governance authority in Contel. Contel’s manager is not required to consult
with our Chief Executive Officer on any management decisions in the conduct of Contel’s business. A portion of the property acquired by
Contel is currently developed for agricultural purposes. The remaining parcels will be developed for agricultural use or developed
as a multi-use property. The Company initially committed to a loan of up to the amount of $350,000 and on February 1, 2017, the
Company increased its loan commitment to Contel to up to $1,000,000 from $350,000. On April 18, 2018, the loan commitment was increased
to $1,500,000. The Company performed an initial
assessment of Contel for consolidation based on the provisions of FASB ASC 810 - Consolidation (“ASC 810”) for
the year ended April 30, 2017. ASC 810 approach is to determine a variable interest entity’s (“VIE”) primary
beneficiary and requires companies to more frequently reassess whether they must consolidate or deconsolidate VIEs. The accounting
standard requires a qualitative, rather than quantitative, analysis to determine the primary beneficiary of a VIE for consolidation
purposes. The primary beneficiary of a VIE is the enterprise that has (a) the power to direct the VIE activities that most significantly
affect the VIE’s economic performance, and (b) the right to receive benefits of the VIE that could potentially be significant
to the VIE or the obligation to absorb losses of the VIE that could potentially be significant to the VIE. The Company has determined
that Contel does have the characteristics of a VIE. ProGreen has no direct ownership in Contel and no power to direct the activities
of Contel, and its relationship to Contel is limited to a loan, secured by land. As ProGreen has no power over management of Contel,
ProGreen is not the primary beneficiary and therefore does not need to consolidate Contel. The maximum exposure for loss is limited
to the outstanding loan balance. During the year ended April 30, 2018, there were no reconsideration events under ASC 810-10-35-4.
As such, the status of Contel did not change as of April 30, 2018. The Company is entitled a 50% share
of Contel’s profits and losses after all outstanding loan amounts are repaid. See Note 7. On March 8, 2016, the Company restructured
its working arrangements with AMREFA. The Company entered into an agreement to purchase AMREFA’s U.S. subsidiary, ARG LLC
which was, amended March 16, 2016, which holds real estate properties in Birmingham, Michigan, that were purchased by AMREFA and
which the Company managed for AMREFA. The purchase price was paid by the issuance to AMREFA of 8,093,541 shares of a new Series
B Preferred Stock which were issued in the fiscal year ended April 30, 2017. Also acquired were 14 wholly-owned subsidiaries of
ARG LLC that holds ownership of the real estate properties: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As of April 30, 2018, all properties in Michigan have been sold. See Notes 5 and 6. On June 17, 2016, the Company formed
Procon Baja JV, S.DE R.L. DE C.V (“Procon”), a subsidiary owned by Progreen (51%) and Inmobiliaria Contel S.R.L.C.V.
(Contel). Procon is managed by a board of Managing Directors consisting of three members, of which two represent Progreen and one
represents Contel. On January 23, 2017, Procon entered into a definitive purchase agreement for, and has taken possession of, a
tract of land situated near the town of El Rosario in Baja California, Mexico. The purchased land was formerly owned by a relative
of Contel’s majority shareholder. The land, planned for residential real estate development, is bordering the Pacific Ocean
and covers a total area of approximately 2,016 ha (5,000 acres) with 4.5 miles of ocean front. The execution of the deed transferring
the 5,000-acre oceanfront property to Procon was completed on March 15, 2017, and a Master Plan for all of this land is being created
for a resort-type retirement and vacation community with the name “Cielo Mar”. In connection with this purchase the
Company has recorded land in the amount of $500,000 (for which no interest is due), paid $50,000 during each of the years
ended April 30, 2017 and 2018 and recorded a liability under land contract for the balance due in the amount of $400,000 as
of April 30, 2018. See Notes 3 and 10. On January 15, 2017 the Company entered
into a loan agreement with its 51% owned subsidiary Procon, whereby the Company has agreed it will grant a loan to Procon in as
much amount as is needed to accomplish Procon’s objectives. Procon will repay all borrowings received under the loan once
Procon has sufficient income. The loan bears interest at a 6% per annum from the date of each borrowing until repaid. As of the
April 30, 2018 the Company loaned Procon a total of $255,000 to fund operations. The amount due under the loan and accrued interest
payable totaled $255,000 and $9,051, respectively, at April 30, 2018.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As Procon is owned by 51 % by Progreen, Procon is included in the Company’s consolidated financial statements for the year
ended April 30, 2018. On June 8, 2017 Cielo Mar Reservations
LLC (“Cielomar”) was formed as a wholly owned subsidiary of the Company which manages the Company owned properties.
All assets, liabilities, revenues and expenses are included in the consolidated financial statements of the Company. ProGreen Farms US LLC (“ProGreen
Farms”) was formed on December 28, 2017 to provide administrative assistance to Contel. The responsibilities of ProGreen
Farms is limited to the coordination and billing of shipments of Contel’s produce within the United States. ProGreen Farms
does not hold any management authority over Contel. We moved our offices from Oakland County,
Michigan, to San Diego, California, proximate to our agricultural and development projects in Baja California, on which our current
business operations are focused. SIGNIFICANT ACCOUNTING POLICIES Basis of Presentation GOING CONCERN The Company’s financial statements
for the year ended April 30, 2018, have been prepared on a going concern basis which contemplates the realization of assets and
settlement of liabilities and commitments in the normal course of business. The Company has incurred losses from operations since
its change of ownership, management and line of business.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As it is the first year for the agriculture
operation and with the Cielo Mar project under development, it is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In the current fiscal year, the Company
used approximately $887,000 of cash to support its operations and such cash needs are expected to continue in the upcoming year.
As of April 30, 2018, the Company has approximately $106,000 in cash. During the year ended April 30, 2018
the Company financed its operations through proceeds from related party advances, proceeds from issuance of common stock, proceeds
from notes payable and issuance of convertible debt. Also, during the year ended April 30, 2018, the Company sold the remaining
properties acquired in its fiscal 2016 purchase of ARG. Basis of consolidation The consolidated financial statements
include the accounts and records of the Company and its wholly-owned subsidiaries: Cielo Mar Reservations LLC, ProGreen Farms
US LLC, ProGreen Realty, Progreen Properties Management, ProGreen Construction, ARG, LLC,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and its 51% controlling interest in Procon Baja JV, S.DE.R.L. DE C.V..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 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Rental property and property
under development The fair value of rental property and
property under development acquired as part of business combination is based on estimated selling prices of the properties,
net of estimated selling costs. See Note 6. Land under Development Land under development is recorded at
cost. Cash Cash consists solely of cash on deposit
with financial institutions. Allowance for doubtful accounts An allowance for doubtful accounts is
management’s best estimate of the probable credit losses in the exis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An allowance for doubtful accounts
in the amount of $37,960 and $7,395 has been recorded at April 30, 2018 and 2017. Notes Receivable - Land Contracts The notes receivable land contracts
are carried at amortized cost. Interest income on the notes receivable is recognized on the accrual basis based on the principal
balances outstanding. An allowance for doubtful accounts in the amount of $221,080 and $4,800 has been recorded at April 30, 2018
and 2017. Notes receivable are considered impaired
when, based on current information and events, it is probable that the Company will not be able to collect all principal and interest
amounts due according to the contractual terms. The Company assesses the credit quality of the notes receivable and adequacy of
notes receivable loss reserves on a quarterly basis or more frequently as necessary. Significant judgment of the Company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notes receivable
loss reserve is recorded with a corresponding charge to provision for notes receivable losses. The notes receivable loss reserve for
each note is maintained at a level that is determined to be adequate by management to absorb probable losses. Income recognition is suspended for
a note receivable when full recovery, according to the contractual terms, of income and principal becomes doubtful. When the ultimate
collectability of the principal of an impaired note receivable is in doubt, all payments are applied to principal under the cost
recovery method. When the ultimate collectability of
the principal of an impaired note receivable is not in doubt, contractual interest is recorded as interest income when received,
under the cash basis method until an accrual is resumed when the note receivable becomes contractually current and performance
is demonstrated to be resumed. Interest accrued and not collected will be reversed against interest income. A note receivable is
written off when it is no longer realizable and/or legally discharged. As of April 30, 2018 and 2017, the Company had four and
two impaired notes receivable, respectively. See Note 5. 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7 relating to its acquisition of ARG and determined that it was fully impaired. Refer
to Note 6. 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Rental revenue recognition Real estate properties were leased under
operating leases. Currently, as the original lease terms have expired, real estate properties are being leased on a month-to-month
basis. Rental income from these leases is recognized on a straight-line basis over the term of each lease. 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In in connection with the sale of three and
two properties, which the Company financed, at April 30 2018 and 2017 deferred profit on such sales totaled $64,374 and
$41,603, respectively, which are offset against the notes receivable balance on the face of balance sheets. See Note 5. Advertising costs Advertising costs are expensed as incurred.
Total advertising expenditures for the years ended April 30, 2018 and 2017 were approximately $190 and $2,900, respectively. 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records convertible debt
and warrants at fair value on a recurring basis. Estimated fair values of the Company’s convertible debt and derivatives
liability were calculated based upon quoted market prices. See Notes 14 and 15. 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4,000,000 and 11,550,000 warrants were not considered in the calculation of EPS as the effect
would be anti-dilutive on April 30, 2018 and 2017, respectively. Based on the conversion prices in effect,
if all convertible debt were converted into equity (including those that were not yet convertible as of April 30 ,2018), the potentially
dilutive effects of 87,051,492 and 11,652,550 due to convertible debt were not considered in the calculation of EPS as
the effect would be anti-dilutive on April 30, 2018 and 2017, respectively. Based on the conversion prices in effect,
the potentially dilutive effects of 293,039,697 and 290,399,700 due to convertible preferred stock series A were not considered
in the calculation of EPS as the effect would be anti-dilutive on April 30, 2018 and 2017. Based on the conversion prices in effect,
the potentially dilutive effects of 59,756,142 and 59,756,142 due to convertible preferred stock series B were not considered in
the calculation of EPS as the effect would be anti-dilutive on April 30, 2018 and 2017, respectively. 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 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 Reclassifications Certain amounts in previous periods
have been reclassified to conform to 2018 classifications. 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Company adopted ASU 2017-11 for
the year ended April 30, 2018. Due to the adoption, the warrants issued to Vista Capital were not accounted for as a derivative
unless tainted otherwise. See Note 15 and Note 16. There was no activities for prior years which fall under this guidance. As such,
early adoption has no effect on prior year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adopted Topic 606 as of May 1, 2018 as required by ASU 2016-10. The Company determined the impact of ASU 2016-10 was immaterial
as the Company has not generated revenue subsequent to April 30, 2018. Management has considered all recent
accounting pronouncements issued since and their potential effect on our financial statements. The Company’s management
believes that these recent pronouncements will not have a material effect on the Company’s consolidated financial statements.</t>
  </si>
  <si>
    <t>Rental Properties and Property Under Development</t>
  </si>
  <si>
    <t>Rental Properties and Property Under Development [Abstract]</t>
  </si>
  <si>
    <t>Note 2. Rental Properties and Property
Under Development Rental properties and property under
development at April 30, 2018 and 2017 are summarized as follows:
April 30, 2018 April 30, 2017
Rental Properties $ - $ 764,454
Less: accumulated depreciation - (32,431 )
Rental properties, net of accumulated depreciation - 732,023 Depreciation expense for the years ended
April 30, 2018 and 2017 totaled $15,404 and $29,790, respectively. The Company sold all of its properties
as of April 30, 2018 and owned ten rental properties as of April 30, 2017.</t>
  </si>
  <si>
    <t>Land Under Development and Liability Under Land Contract-Related Party</t>
  </si>
  <si>
    <t>Land Under Development and Liability Under Land Contract [Abstract]</t>
  </si>
  <si>
    <t xml:space="preserve">Note 3. Land under Development and
Liability under Land Contract-Related Party The Company held land under development
in the amount of $500,000 as of April 30, 2018 and 2017. During the year ended April 30, 2017, the Company through its subsidiary
Procon, purchased the first tract of land for residential real estate development. The purchased land was formerly owned by a relative
of Contel’s majority shareholder. Under the terms of the definitive purchase agreement, the Company has recorded land at
cost in the amount of $500,000, paid $50,000 during each of the years ended April 30, 2018 and 2017 of the purchase price
and recorded a liability under land contract for the balance due in the amount of $400,000 and $450,000 as of April 30, 2018 and
2017. See Notes 1 and 10. No interest is due under the terms of the definitive purchase agreement. The payments are due as follows:
Year Ending April 30,
2019 $ 100,000
2020 100,000
2021 100,000
2022 100,000
$ 400,000 </t>
  </si>
  <si>
    <t>Accounts Receivable</t>
  </si>
  <si>
    <t>Receivables [Abstract]</t>
  </si>
  <si>
    <t>Note 4. Accounts Receivable Accounts receivable totaled $0 and
$4,850 at April 30, 2018 and 2017, respectively and is comprised of amounts rent due from tenants in the amount of $37,960 and
$12,245 at April 30, 2018 and 2017, respectively. During the year ended April 30, 2018 the Company sold all its remaining properties.
During the years ended April 30, 2018 and 2017, management determined the rent due from all tenants and one tenant may not be
collectible and an allowance for uncollectible accounts receivable was established in the amount of $37,960 and $7,395, respectively,
resulting in net accounts receivable of $0 and $4,850 at April 30, 2018 and 2017, respectively. Bad debt expense in the amount
of $11,646 and $7,395 is included in the accompanying Consolidated Statements of Operations for the years ended April
30, 2018 and 2017, respectively.</t>
  </si>
  <si>
    <t>Notes Receivable - Land Contracts and Gain on Sale of Properties and Property under Development</t>
  </si>
  <si>
    <t>Note 5. Notes Receivable - Land Contracts
and Gain on Sale of Properties and Property under Development On April 6, 2018 the Company sold one
of its rental properties located at 34780 West Mile Road with a selling price of $90,000. Proceeds net of closing costs totaled
$80,906) in the year ended April 30, 2018 and the Company recognized a loss on the sale of this property in the amount of $24,131. On March 8, 2018 the Company sold one
of its rental properties located at 21198 Berg with a selling price of $65,000. The Company received a deposit of $13,000 and issued
a secured Land Contract to the buyer, for the balance owed in the amount of $52,000, to be paid in monthly installments, including
principal and interest, beginning April 1 2018 through March 7, 2021. The Land Contract bears interest at 8% per annum. Proceeds
net of closing costs totaled $10,354. In the year ended April 30, 2018 the Company recognized a deferred gain on the sale
of this property in the amount of $22,631 which is offset against the receivable balance on the face of balance sheet. The balance
due under this Land Contract totaled $52,000 and $0 plus accrued interest in the amount of $353 and $0 as of April 30, 2018 and
2017, respectively. At April 30, 2018 and 2017 the deferred profit on the sale of this property totaled $22,632. On February 1, 2018 the Company sold
one of its rental properties located at 21112 Evergreen with a selling price of $45,000. Proceeds net of closing costs $40,311
in the year ended April 30, 2018 and the Company recognized a loss on the sale of this property in the amount of $52,894. On January 8, 2018 the Company sold
one of its rental properties located at 7648 Woodview with a selling price of $83,000. Proceeds net of closing costs $75,995
in the year ended April 30, 2018 and the Company recognized a loss on the sale of this property in the amount of $25,372. On December 12, 2017 the Company sold
one of its rental properties located at 27971 Rollcrest Road with a selling price of $75,000. Proceeds net of closing costs $69,824
in the year ended April 30, 2018 and the Company recognized a gain on the sale of this property in the amount of $3,607. On December 8, 2017 the Company sold
one of its rental properties located at 25825 Lahser Road with a selling price of $34,000. Proceeds net of closing costs totaled
$30,084 in the year ended April 30, 2018 and the Company recognized a loss on the sale of this property in the amount of $19,502. On July 12, 2017 the Company sold one
of its rental properties located at 20351 Lacrosse with a selling price of $126,000. Proceeds net of closing costs $113,617
in the year ended April 30, 2018 and the Company recognized a gain on the sale of this property in the amount of $20,621. On June 16, 2017 the Company sold one
of its rental properties located at 26005 Franklin Pointe-with a selling price of $92,000. Proceeds net of closing costs totaled
$82,597 in year ended April 30, 2018 and the Company recognized a loss on the sale of this property in the amount of $2,777. On May 23, 2017 the Company sold one
of its rental properties located at 20210 Westover with a selling price of $45,000. The Company received a deposit of $5,000 and
issued a secured Land Contract to the buyer, for the balance owed in the amount of $40,000, to be paid in monthly installments,
including principal and interest, beginning July 1, 2017 through May 20, 2020. The Land Contract bears interest at 8%
per annum. Proceeds net of closing costs totaled $1,475. In the in the year ended April 30, 2018 the Company recognized a
deferred gain on the sale of this property in the amount of $15,297 which is offset against the receivable balance on the face
of balance sheet. The balance due under this Land Contract totaled $38,836 and $0 plus accrued interest in the amount of $1,536
and $0 as of April 30, 2018 and 2017, respectively. At April 30, 2018 and 2017 the deferred profit on the sale of this property
totaled $15,297 and $0, respectively. On May 23, 2017 the Company sold one
of its rental properties located at 21000 Westover with a selling price of $92,000. The Company received a deposit of $8,000 and
issued a secured Land Contract to the buyer, for the balance owed in the amount of $84,000, to be paid in monthly installments,
including principal and interest, beginning June 1, 2017 through May 10, 2020. The Land Contract bears interest at 9% per annum. Proceeds
net of closing costs totaled $666. In the year ended April 30, 2018 the Company recognized a deferred gain on the sale of this
property in the amount of $26,445 which is offset against the receivable balance on the face of balance sheet. The balance due
under this Land Contract totaled $84,000 and $0 plus accrued interest in the amount of $5,691 and $0 as of April 30, 2018 and 2017,
respectively. At April 30, 2018 and 2017 the deferred profit on the sale of this property totaled $26,445 and $0 respectively. On June 25, 2016 the Company sold one
of its rental properties located at 21421 Greenview Avenue with a selling price of $109,000. The Company received a deposit of
$12,000 and issued a secured Land Contract to the buyer, for the balance owed in the amount of $97,000, to be paid in monthly installments,
including principal and interest, beginning August 1, 2016 through June 30, 2019. The Land Contract bears interest at 9% per annum. In
the fiscal year ended April 30, 2017 the Company recognized a deferred gain on the sale of this property in
the amount of $96 which is offset against the receivable balance on the balance sheet. The balance due under this Land
Contract totaled $94,306 and $ 96,276 plus accrued interest in the amount of $0 and $1,567 as of April 30, 2018 and 2017, respectively.
At April 30, 2018 and 2017 the deferred profit on the sale of this property totaled $96 and $96, respectively. On May 20, 2016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In the fiscal
year ended April 30, 2017 the Company recognized a deferred gain on the sale of this property in the amount of $41,507, which is
offset against the receivable balance on the face of balance sheet. The balance due under this Land Contract totaled $107,286 and
$108,280 plus accrued interest in the amount of $13,707 and $1,655 as of April 30, 2018 and 2017, respectively. At April 30, 2018
and 2017 the deferred profit on the sale of this property totaled $41,507. See Note 1. During the years ended April 30, 2018
and 2017, management determined the amounts due under the land contracts may not be collectible in full and an allowance for uncollectible
accounts was established in the amount of $221,080 and $4,800, respectively, for the portion management determined may not be collectible
based on payment history. Notes receivable - land contracts, net of allowance total $70,659 and $161,375 at
April 30, 2018 and 2017, respectively. Bad debt loss in the amount of $194,992 and $4,800 is included in the accompanying
Consolidated Statements of Operations for the years ended April 30, 2018 and 2017, respectively. On November 4, 2016, the Company sold
one of its rental properties located at 29108 Tessmer Court with a selling price of $77,000. The entire $77,000 was received in
cash (net of costs) in the fiscal year ended April 30, 2017. In the fiscal year ended April 30, 2017 the Company recognized a gain
on the sale of this property in the amount of $18,650. On April 28, 2017 the Company sold
its property under development located at 24442 Kinsel Street with a selling price of $270,000. The entire $270,000 was received
in cash (net of costs) in the fiscal year ended April 30, 2017. In the fiscal year ended April 30, 2017 the Company recognized
a loss on the sale of this property under development in the amount of $39,285. In connection with this sale, the Company paid
in full the amounts due to AMREFA in the amount of $200,000 and to the Company’s controller in the amount of $40,000. See
Notes 11 and 12.</t>
  </si>
  <si>
    <t>Business Combination and Impairment of Goodwill</t>
  </si>
  <si>
    <t>Business Combinations [Abstract]</t>
  </si>
  <si>
    <t>Note 6. Business Combination and
Impairment of Goodwill On March 8, 2016, the Company restructured
its working arrangements with AMREFA through entry into a purchase agreement, amended March 16, 2016, with AMREFA for the purchase
of a 100% interest in AMREFA’s U.S. subsidiary, ARG LLC (ARG), which holds real estate properties in Birmingham, Michigan,
that were purchased by AMREFA and which the Company managed for AMREFA. The Company paid the purchase price of $1,285,000 by the
issuance to AMREFA of 8,093,541 shares of a new Series B Preferred Stock however at April 30, 2016 the shares had not been issued
and the Company recorded a note payable to AMREFA in the amount $1,157,270 including a present value discount of $127,730. During
the fiscal year ended April 30, 2017 the 8,093,541 shares of Series B Preferred Stock were issued to AMREFA and the note payable
to AMREFA in the amount $1,170,811 was paid in full. At April 30, 2018 and 2017 the note payable balance due AMREFA and related
unamortized discount totaled $0. During the years ended April 30, 2018 and 2017, $0 and $20,609 was recognized as amortization
of debt discount, respectively. The acquisition is accounted for under
ASC 805 Business Combination and the transaction is recorded at fair value on acquisition date. The Company recorded Goodwill in
the amount of $180,011 in connection with the purchase of ARG. The following table summarizes the fair
values of the assets acquired and liabilities assumed at the acquisition date:
Cash $ 71,840
Rental property and property under development 1,306,876
Accrued liabilities and interest (14,357 )
Notes payable (387,100 )
Total Identifiable Net Assets 977,259
Goodwill 180,011
Total Purchase Price $ 1,157,270 Rental property and property under
development The fair value of rental property and
property under development acquired is based on estimated selling prices of the properties, net of estimated selling costs. Accrued liabilities and interest The fair value of accrued liabilities
and interest include amounts due to ProGreen Construction and Properties Management and accruals for interest on notes payable
which approximate acquisition date amounts. Notes payable The fair value of notes payable comprises
amounts due under promissory note agreements with a bank and the Company’s controller which approximate acquisition date
amounts. See Notes 12 and 13. Goodwill Impairment During the year ended April 30, 2017,
based on actual selling prices, net of selling costs, of the rental properties acquired from ARG, the Company determined the carrying
amount of its net assets exceeded the estimated fair value and the Company recognized a goodwill impairment loss in the amount
of $180,011 and the entire goodwill balance was written off during the year ended April 30, 2017.</t>
  </si>
  <si>
    <t>Note Receivable - Related Party</t>
  </si>
  <si>
    <t>Note 7. Note Receivable - Related
Party On February 11 2016, the Company signed
a definitive agreement with Inmobiliaria Contel S.R.L.C.V. (“Contel”) to finance the first tract of land of approximately
300 acres which is being developed by Contel for agriculture use in Baja California, Mexico. The Company’s Chief Executive
Officer has made personal investments in this project, and has a 49.5% minority partnership interest in Contel The Company and
its Chief Executive Office have no management or governance authority. Contel’s manager is not required to consult with him
on any management decisions in the conduct of Contel’s business. The Company initially committed to a
loan of up to the amount of $350,000 and on February 1, 2017, the Company increased its loan commitment to Contel to up to $1,000,000
from $350,000. On April 18, 2018, the loan commitment was increased to $1,500,000. The Company accepts a 50% share
of Contel’s profits and losses and is entitled to recover all contributions upon completion of the sale of the property. During
the year ended April 30, 2018, the Company loaned Contel $547,000 and received repayments of $50,000. For the year ended April
30, 2017, the Company loaned Contel $580,500. These loans are.accounted for as an investment loan. Note Receivable - Related Party
totaled $1,187,500 and $690,500 as of April 30, 2018 and 2017, respectively. See Note 1.</t>
  </si>
  <si>
    <t>Property and Equipment</t>
  </si>
  <si>
    <t>Property, Plant and Equipment [Abstract]</t>
  </si>
  <si>
    <t>Note 8. Property and Equipment Major classifications of property and
equipment at April 30, 2018 and 2017 are summarized as follows:
April 30,
2018 2017
Vehicles $ 40,902 $ 40,902
Furniture 6,679 3,564
Office equipment 2,926 2,926
Total vehicles, furniture and equipment 50,507 47,392
Less: accumulated depreciation (46,703 ) (44,301 )
Net carrying value 3,804 $ 3,091 Depreciation expense for the years
ended April 30 2018 and 2017 totaled $2,402 and $8,537, respectively.</t>
  </si>
  <si>
    <t>Obligations Under Capital Leases</t>
  </si>
  <si>
    <t>Debt Disclosure [Abstract]</t>
  </si>
  <si>
    <t>Note 9. Obligations Under Capital
Leases The Company leased a vehicle under a
capital lease which expired in fiscal 2018. Total lease payments made in fiscal 2018 and 2017 were $3,397 and $8,152, consisting
of $3,373 and $7,929 principal and $24 and $223 interest, respectively. Principal payments are shown on the Company’s Consolidated
Statements of Cash Flow under Financing Activities. Interest expense is included in the Company’s Consolidated Statements
of Operations. The cost of the vehicles in the amount
of $40,902 at April 30, 2018 and 2017, is included in the Company’s Consolidated Balance Sheets as a component of vehicles,
furniture and equipment, and is being depreciated over the estimated useful life of five years. Depreciation expense of $2,045
and $8,180 is included in the Company’s Consolidated Statements of Operations for the years ended April 30, 2018 and 2017,
respectively.</t>
  </si>
  <si>
    <t>Reservation Deposits</t>
  </si>
  <si>
    <t>Note 10. Reservation Deposits In connection with Procon’s planned
development of a residential community to be known as Cielo Mar (see Notes 1 and 3), located in Bahia de El Rosario, El Rosario,
Baja California, Mexico (the “Development Project”); Procon has collected deposits (“Reservation Deposit”)
from Depositors to reserve development lots until the first execution phase of the development and a Definitive Purchase Agreement
is executed at which time the Depositor may proceed with the purchase which will result in the Reservation Deposit’s conversion
to a purchase deposit. The Depositor may decide not to proceed with the purchase and the Reservation Deposit will be returned,
unless waived in the Reservation Request, less 10% for administrative charges. Reservation deposits totaled $48,085 and $12,500
at April 30, 2018 and 2017, respectively.</t>
  </si>
  <si>
    <t>Notes Payable</t>
  </si>
  <si>
    <t>Note 11. Notes Payable On August 22, 2017 the Company entered
into an unsecured promissory note payable with an unrelated party, borrowing $9,000. The note is an unsecured and is due July 19,
2018. The promissory note has a onetime interest charge of 15% (in the amount of $1,350) plus accrued interest of 5% per annum.
The Company recorded interest expense in connection with the promissory note in the amount of $1,656 and $0 for the years ended
April 30, 2018 and 2017, respectively. Accrued interest due under the promissory notes totaled $1,656 and $0 as of April 30, 2018,
and 2017, respectively. The amount outstanding under the note payable totaled $9,000 and $0 at April 30, 2018 and 2017, respectively. On August 22, 2017 the Company entered
into an unsecured promissory note payable with an unrelated party, borrowing $10,000. The note is an unsecured and is due July
19, 2018. The promissory note has a onetime interest charge of 15% (in the amount of $1,500) plus accrued interest of 5% per annum.
The Company recorded interest expense in connection with the promissory note in the amount of $1,788 and $0 for the years ended
April 30, 2018 and 2017, respectively. On February 24, 2018 the note payable and accrued interest, in the amount of $11,788 was
paid in full, in cash. Accrued interest due under the promissory notes totaled $0 as of April 30, 2018 and 2017. The amount outstanding
under the note payable totaled $0 at April 30, 2018 and 2017. On August 22, 2017 the Company entered
into an unsecured promissory note payable with an unrelated party, borrowing $30,000. The note is an unsecured and is due July
19, 2018. The promissory bears interest of 5% per annum. The Company recorded interest expense in connection with the promissory
note in the amount of $703 and $0 for the years ended April 30, 2018 and 2017, respectively. On January 24, 2018, the
Company paid off the note payable in full. The repayment amount was $30,000 plus $703 of accrued interest. Accrued interest due
under the promissory note totaled $0 and $0 as of April 30, 2018 and April 30, 2017, respectively. Under the terms of a July 19, 2013 Investment
Agreement (“AMREFA Agreement”) with AMREFA, as of April 30, 2015 the Company had notes payable to AMREFA totaling $289,346
plus accrued interest totaling $13,206. The notes payable and accrued interest were due in less than twelve months. However, pursuant
to an Installment Payment Agreement (June 2015 Installment Payment Agreement) entered into on June 25, 2015 with AMREFA, the Company
refinanced its outstanding principal and interest on loans to the Company from AMREFA. This agreement replaced all outstanding
notes by a single 8% promissory note in the principal amount of $289,346, due July 15, 2017, amortized by installment payments
of principal and interest commencing with an initial payment in July 2015 of $45,000, including accrued interest of $17,000, which
payment was made on July 15, 2015. EIG, a major shareholder of the Company, guaranteed ProGreen’s obligations under the June
2015 Installment Payment Agreement. During the fiscal year ended April 30,
2017, in connection with the fiscal 2016 purchase of ARG, the note payable due to AMREFA under the June 2015 Installment Payment
Agreement was paid in full and cancelled with the delivery of a $200,000 Mortgage Note payable to AMREFA together with issuance
of 441,084 shares of Series B Preferred Stock to AMREFA, with a fair value of $65,000 in payment of note plus accrued interest.
See Note 24. The amount due was comprised of $261,150 principal plus accrued interest of $14,653, for a total due to AMREFA of
$275,803. In connection with this payment in full, during the fiscal year ended April 30, 2017, the Company recorded a gain on
settlement of a liability in the amount of $10,803, which is included in other expenses and income in the accompanying unaudited
Condensed Consolidated Statements of Operations. The Mortgage Note is non-interest bearing
and was secured by the property at 24442 Kinsel Street, Southfield, Michigan. On April 28, 2017 the Kinsel Street property was
sold and in May 2017 the Mortgage Note was paid in full. See Note 5. Notes payable to AMREFA totaled $0 and $200,000 as of April
30 2018 and 2017, respectively. Accrued interest due AMREFA totaled $0 as of April 30, 2018 and 2017. During the year ended April 30, 2015,
the Company entered into two notes payable in the form of noncash to the City of Southfield totaling $14,106 (collectively, the
“Southfield debt”) to finance the City of Southfield’s assessments on one of the Company’s sold properties.
The Southfield debt and accrued interest is due over a 17 year period commencing August 31, 2015. During the years ended April
30, 2018 and 2017 the Company recognized interest expense of $105 and $301, respectively. Accrued interest totaled $0 and
$301 as of April 30, 2018 and 2017, respectively. Accrued interest of $406 was rolled into principal. Notes payable to City of
Southfield totaled $14,512 and $14,106 as of April 30, 2018 and 2017, respectively.</t>
  </si>
  <si>
    <t>Notes Payable Related Parties</t>
  </si>
  <si>
    <t>Note 12. Notes Payable Related Parties Promissory Notes Credit Line 1 On August 2, 2016, the Company entered
into a credit line promissory note (“Credit Line 1”) with its President and Chief Executive Officer (“President”)
whereby the Company may borrow up to $250,000 with interest at a rate of five (5%) percent per annum. The original due date
of the credit line was July 31, 2017 and is now due on demand. The Credit Line is unsecured. During the fiscal year ended
April 30, 2017 the Company borrowed $250,000 under the Credit Line. As a result of the derivatives calculation an additional discount
of $39,299 was recorded in 2017. Notes payable related parties includes the amount due under the Credit Line with a balance outstanding
of $250,000 less the unamortized discount of $0 and $14,947 as of April 30, 2018 and 2017, respectively. Amortization of the related discount
totaled $14,947 and $24,352 for the years ended April 30, 2018 and 2017, respectively. The Company recorded interest expense in
connection with the Credit Line in the amount of $13,907 and $5,061 for the years ended April 30, 2018 and 2017, respectively.
Accrued interest due under the Credit Line totaled $18,968 and $5,061 as of April 30, 2018 and April 30, 2017, respectively. Credit Line 2 On February 21, 2017 the Company’s
President entered into an additional one year 5% Promissory Note credit line agreement (“Credit Line 2”) whereby the
Company may borrow up to $250,000 with interest at a rate of five (5%) percent per annum with an original due date of February
22, 2018. Credit Line 2 is unsecured and is now due upon demand. During the fiscal year ended April 30, 2017 the Company borrowed
$205,000 under Credit Line 2 and during the fiscal year ended April 30, 2018 the Company borrowed the remaining $45,000 under the
Credit Line 2. As a result of the derivatives calculation
an additional discount of $7,590 and $51,303 was recorded during the years ended April 30, 2018 and 2017, respectively. Notes payable
related parties includes the amount due under the Credit Line 2 with a balance outstanding of $250,000 and $205,000 less the unamortized
discount of $0 and $43,058 as of April 30, 2018 and 2017, respectively. Amortization of the related discount
totaled $50,648 and $8,245 for the years ended April 30, 2018 and 2017, respectively. The Company recorded interest expense in
connection with the Credit Line in the amount of $9,554 and $1,581 for the years ended April 30, 2018 and 2017, respectively. Accrued
interest due under the Credit Line 2 totaled $11,135 and $1,581 as of April 30, 2018 and April 30, 2017, respectively. Credit Line 3 On July 19, 2017 the Company’s
President entered into a one year unsecured 5% Promissory Note (“Credit Line 3”) whereby the Company may borrow up
to $250,000 with interest at a rate of five (5%) percent per annum due on July 19, 2018. This Promissory note is outstanding
as of August 8, 2018 and is now a due on demand Promissory Note. During the year ended April 30, 2018 the Company borrowed
$250,000 under Credit Line 3 and repaid $20,100. Notes payable related parties includes the amount due under Credit Line 3 with
a balance outstanding of $229,900 and $0 as of April 30, 2018 and 2017, respectively. The Company recorded interest expense in
connection with Credit Line 3 in the amount of $13,784 and $0 for the years ended April 30, 2018 and 2017, respectively. Accrued
interest due under the Credit Line 3 totaled $13,784 and $0 as of April 30, 2018 and April 30, 2017, respectively. Credit Line 4 During the year ended April 30,
2018, the Company’s President entered into an unsecured 5% Promissory Note (“Credit Line 4”) whereby the
Company borrowed a total of $185,155 with interest at a rate of five (5%) percent per annum, which is payable on July 19, 2018. The
Promissory Note is outstanding as of August 8, 2018 and is now a due on demand Promissory Note. During the year ended April
30, 2018 the Company repaid $32,500 of Credit Line 4. Notes payable related parties includes the amount due under these notes,
with a balance outstanding of $152,655 and $0 as of April 30, 2018 and 2017, respectively. The Company recorded interest expense
in connection with these notes in the amount of $6,730 and $0 for the year ended April 30, 2018 and 2017, respectively. Accrued
interest due under the Credit Line totaled $6,730 and $0 as of April 30, 2018 and 2017, respectively. Warrants In connection with Credit Line 1,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year ended April 30, 2017, 250,000 of these warrants were issued in various denominations
between August 2, 2016 through February 21, 2017, resulting in a total number of warrant shares of 2,500,000 as of April 30, 2018
and 2017. The warrants have a five year term. See Notes 14, 15, and 26. In connection with the Credit Line 2,
the Company issued the President common stock purchase warrants. The warrants entitle the President to purchase ten shares of common
stock for each one ($1.00) dollar of total disbursements by the President to the Company, of up to 2,500,000 shares of common stock
at an exercise price of $0.05. During the year ended April 30, 2017, 205,000 of these warrants were issued in various denominations
between February 22, 2017 through March 20, 2017, resulting in a total number of warrant shares of 2,050,000 as of April 30, 2017.
During the year ended April 30, 2018 the remaining 450,000 warrants were issued in three 150,000 increments between July 5, 2017
and July 13, 2017 resulting in a total number of warrant shares of 2,500,000 as of April 30, 2018. The warrants have a five year
term. See Notes 14, 15 and 26. Other Notes Payable Related Parties In connection with the Company’s
purchase of ARG, effective March 8, 2016 the Company assumed a $40,000 note payable plus accrued interest in the amount of $907,
which was due to the Company’s controller under the terms of a promissory note payable effective November 27, 2015. The note
bore a fixed rate of interest of 8.00% and required no monthly payments. Additional interest of 5% was paid upon payment of the
note payable. The note was secured by the property at 24442 Kinsel Street, Southfield, Michigan which the Company acquired in the
ARG purchase and was sold during the fiscal year ended April 30, 2017. Upon the sale of the Kinsel Street Property on April 28,
2017, the note was paid in full in the amount of $40,000 plus accrued interest of $6,604. See Notes 5 and 11. The note payable to the Company’s
controller had a balance outstanding of $0 as of April 30, 2018 and 2017 and the Company recorded interest expense in connection
with this note payable in the amount of $0 and $5,226 for the fiscal years ended April 30, 2018 and 2017, respectively. Accrued
interest due under this note payable totaled $0 as of April 30, 2018 and 2017. Effective February 9, 2016, the Company
entered into an agreement with the Company’s largest stockholder, whereby EIG assumed all of the Company’s obligations
under a November 5, 2009 (as amended) 13.5% convertible debenture due to RF, which agreed to assumption of the convertible debenture
obligations by EIG. The convertible debenture was transferred to note payable related party, which is not convertible. The portion
of the accrued interest assumed by EIG in the amount of $148,613 was transferred to accrued interest payable related party. During the fiscal year ended April 30,
2017, in payment of the note payable related party the Company issued EIG 608,031 shares of Series A Preferred Stock with a total
stated value equal to that of the agreed upon principal in the amount of $476,000 plus accrued interest in the amount of $148,613,
for a total agreed upon amount of $624,613 and a fair value of $1,013,385. See Note 22. In connection with this payment in full,
during the fiscal year ended April 30, 2017 the Company recorded a loss on settlement of a liability in the amount of $388,772
which is included in other expenses and income in the accompanying unaudited Condensed Consolidated Statements of Operations. As of April 30, 2018 and 2017 the outstanding
balance of the note payable due EIG and accrued interest was $0.</t>
  </si>
  <si>
    <t>Note Payable to Bank of Ann Arbor</t>
  </si>
  <si>
    <t xml:space="preserve">Note 13. Note Payable to Bank of
Ann Arbor In connection with the Company’s
purchase of ARG, effective March 8, 2016 the Company assumed a $347,100 note payable plus accrued interest in the amount of $5,386,
which was due to the Bank of Ann Arbor under the terms of a promissory note payable effective January 26, 2015. Principal was due
in full on February 5, 2016. Effective March 4, 2016 the Company
entered into a new note payable to Bank of Ann Arbor in the amount of $490,000 which was comprised of the principal and interest
due under the previous note ($352,486) plus additional proceeds and fees totaling $137,514, resulting in a note payable totaling
$490,000. Interest is calculated at 6% per annum. Principal and interest in the amount of $3,534 are payable monthly commencing
May 5, 2016 until April 5, 2021 when the then outstanding principal and interest are due. The note is secured by the properties
sold under land contract and related rents which the Company acquired in the ARG purchase. See Note 6. The note payable had a balance outstanding
of $58,952 and $450,258 as of April 30, 2018 and 2017, respectively and the Company recorded interest expense in connection with
this note payable in the amount of $18,625 and $31,753 for the years ended April 30, 2018 and 2017, respectively. During the year
ended April 30, 2018 accrued interest of $275 was rolled into principal. Accrued interest due under the note payable totaled $304
and $1,953 as of April 30, 2018 and April 30, 2017, respectively. Principal payment requirements on the
notes payable to Bank of Ann Arbor for the years ending after April 30, 2018 are as follows:
2019 $ 36,348
2020 22,604
Thereafter -
Total $ 58,952 </t>
  </si>
  <si>
    <t>Fair Value Measurement</t>
  </si>
  <si>
    <t>Fair Value Disclosures [Abstract]</t>
  </si>
  <si>
    <t>Note 14. Fair Value Measurement The Company utilizes the accounting guidance
for fair value measurements and discloses for all financial assets and liabilities that are recognized or disclosed at fair value
in the consolidated financial statements on a recurring basis during the reporting period. Financial Accounting Standards Board (“FASB”)
Accounting Standards Codification (“ASC”) Topic 820, Fair Value Measurements and Disclosures Financial Instruments The three levels of valuation hierarchy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During fiscal year ended April 30, 2018 and
2017, the Company held certain financial instruments that were measured at fair value on a recurring basis. The Company determined
that the convertible feature of the convertible note should be classified as a derivative liability under ASC 815-15 – “Derivatives
and Hedging”. The fair value of the embedded instrument were categorized as Level 3. As of April 30, 2018 and 2017, the financial
instruments that are measured at fair value on a recurring basis consisted of convertible debt totaling $0 and $105,000 with a
derivative liability totaling $0 (including 12,000,000 stock warrants) and $361,742 (including 10,550,000 stock warrants) at April
30, 2018 and 2017, respectively, which are categorized as Level 3. The Company also determined that the true-up
feature of the valuation dates of the subscription agreements represents an embedded derivative since the true-Up feature represent
a variable number of shares upon each valuation date (See Note17). The derivative liability on the true-up feature totaled $772,895
and $0 at April 30, 2018 and 2017, respectively, which are categorized as Level 3. Liabilities measured at fair value on a recurring
basis are summarized as follows:
April 30, 2018 April 30, 2017
Level 1 Level 2 Level 3 Total Level 1 Level 2 Level 3 Total
Conversion feature embedded within Convertible Note - - - - - - 136,406 136,406
Tainting of all other convertible instruments (all warrants) - - - - - - 225,336 225,336
True of feature of subscription agreement - - 772,895 772,895 - - - -
- - 772,895 772,895 - - 361,742 361,742 The related gain/(loss) on derivatives totaled
$1,114,269 and ($7,793) for the fiscal years ended April 30, 2018 and 2017, respectively. See Notes 12, 15 and 16.</t>
  </si>
  <si>
    <t>Derivative Liabilities</t>
  </si>
  <si>
    <t>Derivative Instruments and Hedging Activities Disclosure [Abstract]</t>
  </si>
  <si>
    <t>Note 15. Derivative Liabilities 2018 Activity During the fiscal year ended April 30,
2018, the Company identified conversion features embedded within its convertible debt. During the years ended April 30, 2018 the
Company has determined that the conversion feature of the convertible note represents an embedded derivative since the Notes are
convertible into a variable number of shares upon conversion. See Note 16. Accordingly, the Notes are not considered
to be conventional debt and the embedded conversion feature must be bifurcated from the debt host and accounted for as a derivative
liability. Since the convertible notes are not convertible until 180 days subsequent to the execution date (“conversion date”),
only notes which were outstanding as of the conversion date were considered for valuation. In prior periods, it was determined
that due to the conversion terms of the convertible debt along with the convertible debt reserve requirement, no common shares
were available under the authorized common share limit. As such, convertible debt beyond the conversion date along with warrants
were valued as a derivative. The fair values at the commitment dates
and remeasurement dates for the convertible debt and warrants treated as derivative liabilities are based upon the following estimates
and assumptions made by management for the fiscal year ended April 30, 2018:
Stock Price $0.0175-$0.0100
Exercise Price $0.0497 - $0.05
Risk free rate 0.08% - 1.27 %
Volatility 62.1% - 267 %
Term (Years) 0.08 - 5.00 As of April 30, 2018, there were no
convertible debt which could convert into common stock. Also, as there are sufficient shares for conversion, the warrants were
no longer considered derivative. Therefore, the derivative liability was released. Under the terms of the Subscription
Agreement (See Note 17) each Investor agrees to invest an amount for the purchase of shares in the Company, at a price per share
equal to the average closing price of the Company’s common stock for the ten trading days prior to the date of closing (“Closing”)
of the purchase by the Investor of the Shares (the “Purchase Price”), on the terms provided for herein. As of the date
180 days after the Closing (the “Initial Valuation Date”), if the Shares issued at the Closing, valued at a price per
share equal to the average closing price of the Company’s common stock for the ten trading days prior to the First Valuation
Date (“First Valuation Date Price”) do not represent a minimum of 150% of the amount invested by the Investor at the
Closing, the Company shall issue to the Investor within 10 business days additional shares of common stock equal to the shortfall
in valuation (calculated using the First Valuation Day Price) at the Initial Valuation Date or, at the option of the Company, pay
to the Investor within 10 business days the amount of such shortfall in cash. As of the date 360 days after the Closing
(the “Second Valuation Date”), if the Shares issued at the Closing, plus any additional shares of common stock issued
to the Investor at the First Valuation Date, valued at a price per share equal to the average closing price of the Company’s
common stock for the ten trading days prior to the Second Valuation Date (“Second Valuation Date Price”) do not represent
a minimum of 200% of the amount invested by the Investor at the Closing, the Company shall issue to the Investor within 10 business
days additional shares of common stock equal to the shortfall in valuation (calculated using the Second Valuation Date Price”)
at the Second Valuation Date. The Company determined that the True-Up
feature of the valuation dates of the subscription agreements represents an embedded derivative since the True-Up feature represents
a variable number of shares upon each valuation date. The fair value of the embedded derivative
liabilities on the subscription agreements at commitment date and remeasurement date were determined using the Black
Scholes model with the assumptions in the table below.
Stock Price .0095 - .0358
Exercise Price $.0149 - $.0574
Risk free rate 1.21% - 2.19 %
Volatility 44% - 131 %
Term (Years) 0.0 – 1.0 The fair value of the Company’s derivative liabilities
at April 30, 2018 is as follows:
April 30, 2017 balance $ 361,742
Reclassification of APIC to derivative liability due to true up feature 1,258,239
Debt discount on derivative liability 490,371
Reclassification of derivative liability to equity due to conversion (374,354 )
Reclassification of derivative liability due to tainting 151,166
Fair value mark to market (1,114,269 )
Derivative liabilities, balance $ 772,895 2017 Activity During the fiscal year ended April 30,
2017, the Company identified conversion features embedded within its convertible debt. See Note 16. The Company has determined
that the conversion feature of the Hoppel convertibl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The Hoppel convertible note tainted
all other convertible instruments (all warrants) and these convertible instruments were treated as derivatives as well. Therefore, the fair value of the derivative
instruments has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on the convertible notes
were determined using a multinomial lattice models on the issuance dates with the assumptions in the table below. The fair value
of the warrants was calculated using a Black-Scholes valuation model. The fair value of the Company’s derivative liabilities
at April 30, 2017 is as follows:
April 30, 2016 balance $ -
Discount on debt 270,647
Reclass to equity due to tainting 83,302
Fair value mark to market adjustment 7,793
Derivative liabilities, balance $ 361,742 The fair values at the commitment dates
and remeasurement dates for the convertible debt and warrants treated as derivative liabilities are based upon the following estimates
and assumptions made by management for the fiscal year ended April 30, 2017: The stock prices ranged from
$0.0214 to $0.0239 in this period would fluctuate with the Company projected volatility; An event of default for the
Convertible Note would occur 0% of the time, increasing 0.5% per month to a maximum of 5%; Alternative financing for
the Convertible Notes would be initially available to redeem the note 0% of the time and increase monthly by 1% to a maximum of
10%; The Holder would automatically
convert (limited by trading volume and ownership limits of 4.99% to 9.99%) the note starting after 180 days if the company was
not in default. The projected annual volatility
for each valuation period was based on the historical volatility of the Company and the remaining term of the instrument and ranged
from 86% to 164% and 295% to 305%. Default at maturity would
occur 100% of the time for the Hoppel Notes and they would convert at a percentage of market. The risk-free rates were
based on the remaining term of the instrument and ranged from 0.68% to 1.90%.</t>
  </si>
  <si>
    <t>Financing Agreement and Convertible Debentures</t>
  </si>
  <si>
    <t xml:space="preserve">Note 16. Financing Agreement and Convertible Debentures BlueHawk Capital LLC Convertible
Note On November 24, 2017, the Company issued an
unsecured 12% Convertible Promissory Note in the principal amount of $65,000 to BlueHawk Capital, LLC (“BlueHawk Convertible
Note”). The Note is due August 20, 2018. The Holder has the right at any time during the period beginning on the date which
is 180 days following the Issue Date of the Note, to convert all or any part of the outstanding and unpaid principal amount of
this Note into fully paid and nonassessable shares of Common Stock. The conversion price is 55% of the lowest trading price for
the common stock during the twenty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15% of the unpaid principal and accrued interest of this Note; (ii) if the redemption
is on the 91st day this Note is in effect, up to and including the 120th day this Note is in effect, then for an amount equal to
120% of the unpaid principal amount of this Note along with any accrued interest; (iii) if the redemption is on the 121st
day this Note is in effect, up to and including the 180th day this Note is in effect, then for an amount equal to 125% of the unpaid
principal amount of this Note along with any accrued interest. After the expiration of one hundred eighty (180) days following
the date of the Note, the Company may not prepay the BlueHawk Convertible Note. In connection with the BlueHawk Convertible
Note the Company paid $5,000 in debt issuance costs which are being amortized to interest expense using the effective interest
method. During the years ended April 30, 2018 and 2017, the Company recognized interest expense in the amount of $2,918 and $0,
respectively, relating to the amortization of the debt issuance costs. The unamortized balance of debt issuance costs totaled $2,082
and $0 at April 30, 2018 and 2017, respectively. The Company recorded interest expense
in connection with the BlueHawk Convertible Note in the amount of $3,356 and $0 for the years ended April 30, 2018 and 2017, respectively.
Accrued interest due under the Blue Hawk Convertible Note totaled $3,356 and $0 as of April 30, 2018 and 2017, respectively. Effective June 14, 2018 the BlueHawk
Convertible Note was amended. See Note 27. Auctus Fund LLC On December 4, 2017, the Company issued an
unsecured 12% Convertible Promissory Note, in the principal amount of $110,875 to Auctus Fund, LLC (“Auctus Convertible
Note”). The Note is due August 29, 2018. The Holder has the right from time to time, at any time during the period beginning
on the date which is six months following the Issue Date of the Note, to convert all or any part of the outstanding and unpaid
principal amount of this Note into fully paid and nonassessable shares of Common Stock. The conversion price shall equal the lesser
of (i) the lowest trading price during the previous twenty-five trading day period ending on the latest complete trading day prior
to the date of the note and (ii) 55% of the lowest trading price for the common stock during the twenty-five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15% of the unpaid principal amount of this Note along with any interest that has accrued
and unpaid during that period; (ii) if the redemption is on the 91st day this Note is in effect, up to and including the 180th
day this Note is in effect, then for an amount equal to 125% of the unpaid principal amount of this Note along with any accrued
and unpaid interest. After the expiration of one hundred eighty (180) days following the date of the Note, the Company may not
prepay the Auctus Convertible Note. In connection with the Auctus Convertible
Note the Company paid $10,875 in debt issuance costs which are being amortized to interest expense using the effective interest
method. During the years ended April 30, 2018 and 2017, the Company recognized interest expense in the amount of $6,055 and $0,
respectively, relating to the amortization of the debt issuance costs. The unamortized balance of debt issuance costs totaled $4,820
and $0 at April 30, 2018 and 2017, respectively. The Company recorded interest expense in connection with the Auctus Convertible
Note in the amount of $5,540 and $0 for the years ended April 30, 2018 and 2017, respectively. Accrued interest due under the Actus
Convertible Note totaled $5,540 and $0 as of April 30, 2018 and 2017, respectively. Effective May 31, 2018 the Auctus Convertible
Note was amended. See Note 27 . Vista Capital Investments LLC
Convertible Note On May 3, 2017, the Company issued an
unsecured 8% Fixed Rate Convertible Debenture in the principal amount of $110,000, with an Original Issue Discount of $10,000,
to Vista Capital Investments LLC (“Vista Capital Convertible Note”). This convertible note is due and payable on November
29, 2017, plus interest on the unpaid principal balance at a rate of 8% per annum. The Holder shall have the right, in its sole
and absolute discretion, as of the date which is one hundred and eighty days following the Closing Date (May 3, 2017), to convert
all or any part of the outstanding amount due under this Note into fully paid and nonassessable shares of Common Stock. The conversion
price shall equal $.035. 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iv) if the redemption
is on the 151st day this Note is in effect, up to and including the 151th day this Note is in effect, then for an amount equal
to 120% of the unpaid principal amount of this Note along with any accrued interest. During the years ended April 30, 2018
and 2017, respectively the Company recognized interest expense in the amount of $10,000 and $0 relating to the amortization of
the original issue discount. The unamortized balance of original issue discount totaled $0 at April 30, 2018 and 2017. As a result
of the derivatives calculation an additional discount of $33,722 relating to warrants granted, was recorded in the year ended April
30, 2018. During the years ended April 30, 2018 and 2017 the Company recognized interest expense in the amount of $33,722 and $0
relating to the derivatives discount, respectively. The unamortized balance of the derivatives discount totaled $0 at April 30,
2018 and 2017. The Company recorded interest expense
in connection with the Vista Capital Convertible Note in the amount of $8,800 and $0, in the years ended April 30, 2018 and 2017,
respectively. Accrued interest due under the Vista Capital Convertible Note totaled $0 as of April 30, 2018 and 2017. On November 29, 2017, the Company paid
$75,000 of the Vista Capital Convertible Note and the remaining balance due in the amount of $67,560 was paid on December 4, 2017.
The Note was paid in full in the amount of $110,000 plus accrued interest in the amount of $8,800 and a prepayment premium of $23,760
which the Company recorded as interest expense. The principal balance of the Vista Capital
Convertible Note was $0 at April 30, 2018 and 2017. In connection with Vista Capital Convertible
Note 1, the Company granted Vista Capital Investments LLC 2,000,000 Warrant Shares of the Company’s common stock, par value
$0.0001 per share. The warrant entitles the holder to purchase up to 2,000,000 shares of common stock at an exercise price of $0.05.
The warrant expires on May 3, 2022. Due to anti-dilution provision contained in the warrant agreement, the warrant exercise price
changed to $.0099 (the Company issued stock at $.0099 on January 18, 2018, see Note 17) resulting in a revised number
of warrant shares exercisable of up to 10,101,010 common stock shares. On March 26, 2018 Vista Capital Investments LLC gave notice
and exercised the 10,101,010 warrants, on a cashless basis, for 7,390,983 shares of common stock and on April 19, 2018 the shares
were issued. The remaining number of warrant shares exercisable for common stock shares totals 0 at April 30, 2018. See Notes 12,
14, 22 and 26. The Company adopted ASU 2017-11 for the year ended April 30, 2018. Due to the adoption, the anti-dilution provision
of the warrants issued to Vista Capital were not accounted for as a derivative unless tainted otherwise. JSJ Investments Inc. - Convertible
Note #1 On May 10, 2017, the Company issued
an unsecured convertible promissory note in the principal amount of $113,000 to JSJ Investments Inc. (“JSJ Convertible Note”).
This convertible note is due and payable on February 10, 2018 plus interest on the unpaid principal balance at a rate of 12% per
annum. The Holder shall have the right, in its sole and absolute discretion, as of the date which is one hundred and eighty days
following the Closing Date (On May 10, 2017), to convert all or any part of the outstanding amount due under this Note into fully
paid and nonassessable shares of Common Stock. The conversion price shall equal 52%
discount to the lowest trading price during the previous fifteen trading days to the date of Conversion Notice. 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 At any time on or after the Maturity Date, the Company may repay the then outstanding principal plus accrued
interest and Default Interest (as defined in the JSJ Convertible Note). In connection with the JSJ Convertible
Note the Company paid $7,000 in debt issuance costs which are being amortized to interest expense using the effective interest
method. During the years ended April 30, 2018 and 2017, the Company recognized interest expense in the amount of $7,000 and $0,
respectively, relating to the amortization of the debt issuance costs. The unamortized balance of debt issuance costs totaled $0
at April 30, 2018 and 2017. The Company recorded interest expense in connection with the JSJ Convertible Note in the amount of
$6,992 and $0 for the years ended April 30, 2018 and 2017, respectively. Accrued interest due under the JSJ Convertible Note totaled
$0 as of April 30, 2018 and 2017. On November 10, 2017, the Company paid
the JSJ Convertible Note in full in the amount of $113,000 plus accrued interest in the amount of $6,992 and a prepayment premium
of $28,094 which the Company recorded as interest expense. The principal balance of the JSJ Convertible
Note was $0 at April 30, 2018 and 2017. Power Up Lending Group Ltd - Convertible
Note #1 &amp; #2 On May 15, 2017, the Company issued
a second unsecured convertible promissory note in the amount of principal amount of $46,500 to Power Up Lending Group Ltd (“Power
Up Convertible Note # 2”). This convertible note is due and payable on February 15, 2018 plus interest on the unpaid principal
balance at a rate of 12% per annum. 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 In connection with the Power Up Convertible
Note 2 paid $1,500 in debt issuance costs which are being amortized to interest expense using the effective interest method. During
the years ended April 30, 2018 and 2017, the Company recognized interest expense in the amount of $1,500 and $0, respectively,
relating to the amortization of the debt issuance costs. The unamortized balance of debt issuance costs totaled $0 at April 30,
2018 and 2017. The Company recorded interest expense in connection with the Power Up Convertible Note # 2 in the amount of $2,816
and $0 for years ended April 30, 2018 and 2017, respectively. Accrued interest due under Power Up Convertible Note #2 totaled $0
as of April 30, 2018 and 2017. On November 7, 2017, the Company paid
the Power Up Convertible Note # 2 in full in the amount of $46,500 plus accrued interest in the amount of $2,816 and a prepayment
premium of $12,172 which the Company recorded as interest expense. The principal balance of the Power Up Convertible Note # 2 was
$0 at April 30, 2018 and 2017. On February 21, 2017, the Company issued an
unsecured convertible promissory note in the amount of principal amount of $103,500 to Power Up Lending Group Ltd (“Power
Up Convertible Note #1”). This convertible note is due and payable on November 30, 2017 plus interest on the unpaid principal
balance at a rate of 12% per annum. The Holder shall have the right from
time to time, and at any time during the period beginning on the date which is one hundred eighty (180) days following the date
of this Note (February 21,2017) and ending on the later of: (i) the Maturity Date (November 30, 2017) and (ii) the date of payment
of the Default Amount (as defined in the Note), each in respect of the remaining outstanding principal amount of this Note to convert
all or any part of the outstanding and unpaid principal amount of the Note into fully paid and nonassessable shares of Common Stock.
The conversion price hereunder (the “Conversion Price”) shall equal 58% multiplied by the average of the lowest 2 Trading
Prices for the Common Stock during the 15 Trading Day period ending on the latest complete Trading Day prior to the Conversion
Date. The Company may prepay the amounts outstanding
to the holder at any time up to the 180th day (the “Prepayment Date”) following the issue date of this note by making
a payment to the note holder of an amount in cash equal to 120% (for the first 150 days) and to 125% (between 151 -180 days). After
180 days from the Effective Date this Note may not be prepaid. In connection with the Power Up Convertible
Note #1 (dated February 21, 2017) the Company paid $3,500 in debt issuance costs which are being amortized to interest expense
using the effective interest method. During the years ended April 30, 2018 and 2017, the Company recognized interest expense in
the amount of amount of $2,655 and $845 relating to the amortization of the debt issuance costs, respectively. The unamortized
balance of debt issuance costs totaled $0 and $2,655 at April 30, 2018 and 2017, respectively. As a result of the derivatives calculation
an additional discount of $102,956 was recorded in the year ended April 30, 2018. The unamortized balance of the discount totaled
$0 at April 30, 2018 and 2017. The total balance due was $122,135 comprised
of principal of $103,500, interest of $6,370 and prepayment premium of $12,265. During the year ended April 30, 2018 the Company
repaid $61,989 of the amount due under Power Up Convertible Note 1 in cash and the remaining balance of $60,146 was converted to
8,534,554 shares of the Company’s Common Stock at fair value as follows:
Conversion Date Number of Shares of Common Stock Principal and Amount Converted Price per share
August 24, 2017 2,386,634 $ 20,000 $ 0.00838
August 29, 2017 2,898,551 20,000 $ 0.00690
August 31, 2017 3,249,369 20,146 $ 0.00620
Totals - Year Ended April 30, 2018 8,534,554 $ 60,146 See Note 22. In connection with the prepayment of
the debt, during the year ended April 30, 2018 the Company recognized $12,265 in prepayment penalties which recorded as interest
expense. The balance of the convertible note
was $0 and $103,500 at April 30, 2018 and 2017, respectively. The Company recorded interest expense
in connection with the Power Up Convertible Note 1 in the amount of $3,990 and $2,380 for the years ended April 30, 2018 and 2017,
respectively. Accrued interest due under the Power Up Convertible Note totaled $0 and $2,380 as of April 30, 2018 and 2017, respectively. Hoppel Convertible Notes Hoppel Convertible Note #2 On January 20, 2017, the Company issued an
unsecured convertible promissory note in the amount of principal amount of $105,000 to Lucas Hoppel (“Hoppel Convertible
Note 2”). This convertible note is due and payable on July 20, 2017 with interest of a one-time charge of 7%. 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 The Company may prepay the amounts outstanding
to the holder, under either Hoppel convertible note, at any time up to the 180th day following the issue date of this note by making
a payment to the note holder of an amount in cash equal to 100%(for the first 90 days) up to 120%, multiplied by the sum of: the
then outstanding principal amount of the Note plus accrued and unpaid interest on the unpaid principal amount of the Note. In connection with Hoppel Convertible
Note 2, the Company issued Lucas Hoppel a Common Stock Purchase Warrant. The warrant entitled the holder to purchase up to 1,000,000
shares of common stock at an exercise price of $0.03. The warrant expires on January 20, 2022. The warrant contains standard adjustments
for stock dividends and splits, and allows cashless exercise after six months. In addition, Lucas Hoppel was issued 926,000 common
shares as an inducement to enter into the financing. See Note 22. If the note has not been repaid in full and the share price at
any time falls below $0.0125 after the six month repayment period, then the Company will issue an additional 926,000 shares. The
price of Common Shares fell below .0125 on January 25, 2017 resulting in an additional 926,000 shares due. These shares were not
issued at April 30, 2017 and are part of a negotiation to restructure the Note. A total of $105,000 debt discount was recorded
on Hoppel Convertible Note 2 including original issuance discount of $5,000, stock issuance discount of $12,408 and derivative
discount of $87,592. On July 17, 2017 the Company entered
into a Settlement Agreement with Mr. Luca Hoppel to settle all claims between them with respect to the unsecured Hoppel Convertible
Note 2. The terms of the Settlement Agreement are as follows: In exchange for Mr. Hoppel’s settlement and release of the
Settled Claims, the Company was required to make three equal cash payments of $44,940. The first cash payment was due on or before
August 1, 2017. The second cash payment was due on or before August 10, 2017 and the third and final cash payment was due on or
before August 20, 2017. Upon the issuance of 926,000 shares
and payment of $134,820, the Note would be considered fully repaid. On July 17, 2017 the Company issued
926,000 shares of Common Stock at an issuance price of $0.0192 per Common Share, to Lucas Hopple under the terms of the Settlement
Agreement for a total fair value of $17,779. See Note 22. The total balance of the note was $130,832 comprised of the principal
of $105,000, interest of $7,350, penalty of $5,000 and prepayment premium of $13,482. During the year ended April 30, 2018 the
Company made the first two cash payments of $89,880 due under the Settlement Agreement. The Company recorded a total loss of $44,659
as a loss on the settlement of liabilities relating to this transaction, including $17,779 for the fair value of the 926,000 shares
of common stock and $26,880 for increase of the principal balance. The remaining balance of the note was
satisfied through conversion of debt into common stock as follows:
Conversion Date Number of Shares of Common Stock Principal and Amount Converted Price per share
August 25, 2017 1,500,000 13,650 $ 0.00910
August 29, 2017 3,000,000 15,750 $ 0.00525
August 31, 2017 2,200,381 11,552 $ 0.00525
Totals - Year Ended April 30, 2018 6,700,381 $ 40,952 The outstanding Note balance totaled
$0 and $57,739, net of the unamortized discount of $0 and $47,261 at April 30, 2018 and 2017, respectively. Amortization of the
related discounts totaled $47,261 and $57,739 for years ended April 30, 2018 and 2017, respectively. Accrued interest due totaled $0 and
$7,350 at April 30, 2018 and 2017 respectively. A total of $105,000 debt discount was
recorded on Hoppel Convertible Note 2 including original issuance discount of $5,000, stock issuance discount of $12,408 and derivative
discount of $87,592. See Notes 12 and 13. The Company recorded interest expense
in connection with the Hoppel Convertible Note 2 of $0 and $7,350 for years ended April 30, 2018 and 2017,
respectively. Hoppel Convertible Note 1 On September 13, 2016, the Company issued an
unsecured convertible promissory note in the amount of principal amount of $105,000 to Lucas Hoppel (“Hoppel Convertible
Note 1”). This convertible note is due and payable on March 13, 2017 with interest of a one-time charge of 7%. 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In the event of default, the amount of principal not
paid is subject to a 25% penalty and a daily penalty of $1,000 and the note becomes immediately due and payable. In connection with Hoppel Convertible
Note 1, the Company issued Lucas Hoppel a Common Stock Purchase Warrant. The warrant entitled the holder to purchase up to 1,000,000
shares of common stock at an exercise price of $0.05. The warrant expires on September 13, 2023. The warrant contains standard
adjustments for stock dividends and splits, and allows cashless exercise after six months. In addition, Lucas Hoppel was issued
500,000 common shares as an inducement to enter into the financing. See Note 14. If the note has not been repaid in full and the
share price at any time falls below $0.0125 after the six month repayment period, then the Company will issue an additional 500,000
shares. A total of $105,000 debt discount was
recorded on Hoppel Convertible Note 1 including original issuance discount of $5,000, stock issuance discount of $7,547 and derivative
discount of $92,453. On March 16, 2017 Hoppel Convertible Note 1 was paid in full, in cash without any conversions. Amortization
of the related discounts and interest expense totaled $105,000 and $7,350, respectively for the fiscal year ended April 30, 2017. The principal balance of the Hoppel Convertible Note 1 was
$0 at April 30, 2018 and 2017. EMA Financial, LLC Convertible
Note On April 3, 2017, the Company issued
an unsecured convertible promissory note in the principal amount of $113,000 to EMA Financial, LLC (“EMA Convertible Note”),
including debt issuance costs of $6,800 which are being amortized to interest expense using the effective interest method. This
convertible note is due and payable on April 3, 2018 plus interest on the unpaid principal balance at a rate of 10% per annum.
The Holder shall have the right, in its sole and absolute discretion, as of the date which is one hundred and eighty days following
the Closing Date (April 3, 2017), to convert all or any part of the outstanding amount due under this Note into fully paid and
nonassessable shares of Common Stock. The conversion price shall equal the lower of: (i) the closing sale price of the Common Stock
on the Principal Market on the Trading Day immediately preceding the Closing Date, and (ii) 55% of either the lowest sale price
for the Common Stock on the Principal Market during the fifteen (15) consecutive Trading Days immediately preceding the Conversion
Date or the closing bid price. The Company may prepay the amounts outstanding
to the holder at any time up to the 180th day (the “Prepayment Date”) following the issue date of this note by making
a payment to the note holder of an amount in cash equal to 120% (for the first 90 days) up to 125%, multiplied by the sum of: the
then outstanding principal amount of this Note plus accrued and unpaid interest on the unpaid principal amount of this Note plus
Default Interest, if any. After the Prepayment Date, the Note may not be prepaid. During the years ended April 30, 2018
and 2017 the Company recognized interest expense in the amount of amount of $6,278 and $522, respectively, relating to the amortization
of the debt issuance in connection with the EMA Convertible Note. The unamortized balance of debt issuance totaled $0 and $6,278
at April 30, 2018 and 2017, respectively. The Company recorded interest expense in connection with the EMA Convertible Note in
the amount of $5,301 and $868 for the years ended April 30, 2018 and 2017, respectively. Accrued interest due under the EMA Convertible
Note totaled $0 and $868 as of April 30, 2018 and 2017, respectively. On October 19, 2017, the Company paid
the EMA Convertible Note in full in the amount of $113,000 plus accrued interest in the amount of $6,200, resulting in prepayment
penalties of $29,792 which the Company recorded as interest expense. As a result of the derivative calculation
an additional discount of $113,000 was recorded in the year ended April 30, 2018. The unamortized balance of the discount totaled
$0 at April 30, 2018 and April 30, 2017. The principal balance of the EMA Convertible
Note was $0 and $113,000 at April 30, 2018 and2017, respectively. Bellridge Capital, LP On March 15, 2017, the Company issued an
unsecured convertible promissory note in the amount of principal amount of $105,000 to Bellridge Capital, LP (“Bellridge
Convertible Note”) including an OID of $5,000 This convertible note is due and payable on March 15, 2018 plus interest on
the unpaid principal balance at a rate of 10% per annum. At any time after the sooner to occur of (i) 180 days from March 15, 2017
(ii) when the shares issuable upon conversion of this Debenture have been registered on a registration statement that has been
declared effective by the Commission or (iii) if the Company is in breach or default of any of the Transaction Documents and until
this Debenture is no longer outstanding (including principal and accrued but unpaid interest on any principal being converted,
if any) shall be convertible, in whole or in part, into shares of Common Stock at the option of the Holder, at any time and from
time to time. The conversion price hereunder (the “Conversion Price”) shall equal the 55% of the lowest trading price
for the Company’s Common Stock on the Trading Market for the 15 Trading Days prior to the conversion. During the first six months this Note
is in effect, the Company may redeem this Note by paying to the Holder an amount as follows: (i) if the redemption is prior to
the 90th day this Note is in effect (including the 90th day), then for an amount equal to 115% of the unpaid principal amount of
this Note along with any interest that has accrued during that period; (ii) if the redemption is on the 91st day this Note
is in effect, up to and including the 120th day this Note is in effect, then for an amount equal to 120% of the unpaid principal
amount of this Note along with any accrued interest; (iii) if the redemption is on the 121st day this Note is in effect, up
to and including the 180th day this Note is in effect, then for an amount equal to 125% of the unpaid principal amount of this
Note along with any accrued interest. During the years ended April 30, 2018
and 2017 the Company recognized interest expense in the amount of amount of $4,356 and $644, respectively, relating to the amortization
of the original issuance discount. The unamortized balance of original issuance totaled $0 and $4,356 at April 30, 2018 and 2017.
The Company recorded interest expense in connection with the Bellridge Convertible Note in the amount of $4,176 and $1,334 for
the years ended April 30, 2018 and 2017, respectively. Accrued interest due under the Bellridge Convertible Note totaled $0 and
$1,334 as of April 30, 2018 and April 30, 2017, respectively. On September 12, 2017, the Company paid
$105,000 of the Bellridge Convertible Note and the remaining balance due in the amount of $32,811 was paid on September 21, 2017.
The Note was paid in full in the amount of $105,000 plus accrued interest in the amount of $5,510 and a prepayment premium of $27,301
which the Company recorded as interest expense. The principal balance of the Bellridge
Convertible Note was $0 and $105,000 at April 30, 2018 and 2017, respectively. As a result of the derivative calculation an additional
discount of $102,854 was recorded in the year ended April 30, 2018. The unamortized balance of the discount totaled $0 at April
30, 2018 and 2017. Silo Equity Partners Venture Fund LLC Convertible Note On March 22, 2017, the Company issued an
unsecured convertible promissory note in the amount of principal amount of $100,000 to Silo Equity Partners Venture Fund LLC
(“Silo Convertible Note”). This convertible note is due and payable on September 22, 2017 plus interest on the unpaid
principal balance at a rate of 8% per annum. The Holder shall have the right, in its sole and absolute discretion, as of the date
which is one hundred and eighty days following the Closing Date (March 22, 2017), to convert all or any part of the outstanding
amount due under this Note into fully paid and nonassessable shares of Common Stock. The conversion price hereunder (the “Conversion
Price”) shall equal the lower </t>
  </si>
  <si>
    <t>Subscription Agreements</t>
  </si>
  <si>
    <t>Note 17. Subscription Agreements In November, 2017 the Company began
offering the sale of up to $1,000,000 aggregate purchase price of shares of its common stock under a Subscription Agreement (the
“Subscription Agreement”). Under the terms of the Subscription Agreement each Investor agrees to invest an amount for
the purchase of shares in the Company, at a price per share equal to the average closing price of the Company’s common stock
for the ten trading days prior to the date of closing (“Closing”) of the purchase by the Investor of the Shares (the
“Purchase Price”), on the terms provided for herein. As of the date180 days after the Closing
(the “Initial Valuation Date”), if the Shares issued at the Closing, valued at a price per share equal to the average
closing price of the Company’s common stock for the ten trading days prior to the First Valuation Date (“First Valuation
Date Price”) do not represent a minimum of 150% of the amount invested by the Investor at the Closing, the Company shall
issue to the Investor within 10 business days additional shares of common stock equal to the shortfall in valuation (calculated
using the First Valuation Day Price) at the Initial Valuation Date or, at the option of the Company, pay to the Investor within
10 business days the amount of such shortfall in cash. As of the date 360 days after the Closing (the “Second Valuation Date”),
if the Shares issued at the Closing, plus any additional shares of common stock issued to the Investor at the First Valuation Date,
valued at a price per share equal to the average closing price of the Company’s common stock for the ten trading days prior
to the Second Valuation Date (“Second Valuation Date Price”) do not represent a minimum of 200% of the amount invested
by the Investor at the Closing, the Company shall issue to the Investor within 10 business days additional shares of common stock
equal to the shortfall in valuation (calculated using the Second Valuation Date Price”) at the Second Valuation Date. On October 5, 2017, the Company entered
into a Subscription Agreement with an accredited investor, for the sale of an aggregate of 6,818,182 shares of the Company’s
Common Stock, with an investment in the amount of $75,000, at a price of $.011 per share. On November 1, 2017, the Company entered
into a Subscription Agreement with Rupes Futura AB, for the sale by the Company to Rupes Futura AB an aggregate of 4,502,252 shares
of the Company’s Common Stock, with an investment in the amount of $50,000, at a price of $.01110556 per share. On November 27, 2017, the Company entered
into a Subscription Agreement with Michael Hylander, member of the Company’s Board of Directors, for the sale by the Company
to Michael Hylander of an aggregate of 2,706,887 shares of the Company’s Common Stock, with an investment in the amount of
$28,899, at a price of $0.010676 per share. On March 15, 2018, the Company entered
into a Subscription Agreement with an accredited investor, for the sale of an aggregate of 430,904 shares of the Company’s
Common Stock, with an investment in the amount of $10,000, at a price of $0.0232072 per share. On January 18, 2018 the Company issued
5,050,505 shares of Common Stock at a purchase price of $.0099 to an accredited investor for cash in the amount of $50,000 pursuant
to a November 6, 2017 Subscription Agreement. On January 23, 2018 the Company issued
4,333,333 shares of Common Stock at a purchase price of $.0150 to BlueHawk Capital LLC, for cash in the amount of $65,000 pursuant
to a January 16, 2018 Subscription Agreement. On January 24, 2018 the Company issued
2,628,781 shares of Common Stock at a purchase price of $.01168 to Telaj Consulting LLC, in payment of amount due, in the amount
of $30,703 pursuant to a January 3, 2018 Subscription Agreement. See Note 11. On January 27, 2018, the Company entered
into a Subscription Agreement with Park, LLC, for the sale by the Company to Park, LLC an aggregate of 6,823,144 shares of the
Company’s Common Stock, with an investment in the amount of $100,000, at a price of $0.014656 per share. On February 9, 2018 the Company entered
into a Subscription Agreement with Park, LLC, for the sale by the Company to Park, LLC an aggregate of 5,422,993 shares of the
Company’s Common Stock, with an investment in the amount of $100,000, at a price of $0.01844 per share. On March 21, 2018, the Company entered
into a Subscription Agreement with BiCoastal Equities LLC, for the sale by the Company to BiCoastal Equities LLC an aggregate of
2,390,057 shares of the Company’s Common Stock, with an investment in the amount of $50,000, at a price of $0.02092 per share. On March 12, 2018, the Company entered
into a Subscription Agreement with SM1Town Holdings LLC, for the sale by the Company to SM1Town Holdings LLC an aggregate of 2,390,057
shares of the Company’s Common Stock, with an investment in the amount of $50,000, at a price of $0.02092 per share. On March 12, 2018, the Company entered
into a Subscription Agreement with Telaj Consulting LLC, for the sale by the Company to Telaj Consulting LLC an aggregate of 3,346,080
shares of the Company’s Common Stock, with an investment in the amount of $70,000, at a price of $0.02092 per share. On March 23, 2018, the Company entered
into a Subscription Agreement with an accredited investor, for the sale by the Company to an accredited investor an aggregate of
871,080 shares of the Company’s Common Stock, with an investment in the amount of $25,000, at a price of $0.02870 per share. The Company determined that the True-Up
feature of the valuation dates of the subscription agreements represents an embedded derivative since the True-Up feature represents
a variable number of shares upon each valuation date (See Note 14).</t>
  </si>
  <si>
    <t>Related Party Advances</t>
  </si>
  <si>
    <t>Related Party Transactions [Abstract]</t>
  </si>
  <si>
    <t>Note 18. Related Party Advances In July 2015 EIG, a major shareholder
of the Company, advanced the Company $46,000. In November 2015 EIG advanced the Company an additional $13,000. By agreement between
EIG and the Company, these advances had no established repayment terms nor did they earn interest and they were unsecured. During
the year ended April 30, 2017 in payment of the non-interest bearing advances due EIG in the amount of $59,000 the Company issued
59,000 shares of Series A Preferred Stock to EIG. In connection with this payment in full, during the year ended April 30, 2017
the Company recorded a loss on settlement of a liability in the amount of $39,333, which is included in other expenses and income
in the accompanying Consolidated Statements of Operations. Related party advances totaled from EIG totaled $0 at April 30, 2018
and 2017. See Note 23. The Company entered into subscription
agreements with three stockholders, Jan Telander, the Company’s President and CEO; Ulf Telander, the CEO of EIG; and Frederic
Telander, the CEO of SolTech Energy Sweden AB. The subscription agreements provided for the investment in the Company by each
of the three stockholders of $100,000 through the purchase of 100,000 shares each of Series A Preferred Stock. During the year
ended April 30, 2017, the Company issued 300,000 shares of Series A Preferred Stock settled in cash of which $200,000 was received
in the last quarter of fiscal 2016 and was recorded as amount due stockholders in the amount of $200,000 at April 30, 2016. The
remaining $100,000 was received in the fiscal year ended April 30, 2017. See Note 23.</t>
  </si>
  <si>
    <t>Corporate Lease Agreements</t>
  </si>
  <si>
    <t>Leases [Abstract]</t>
  </si>
  <si>
    <t>Note 19. Corporate Lease Agreements Effective April 1, 2016, the Company
entered into a lease agreement for office space for a period of thirty-six (36) months for its Michigan office. The monthly lease
payments for the period April 1, 2016 through March 1, 2017 total $872, for the period April 1, 2017 through March 1, 2018 total
$903 and the period April 1, 2018 through March 1, 2019 total $934. Future lease payments due through the lease termination in
fiscal 2019 total $10,274. At the beginning of the lease the Company
paid a security deposit of $934, which is reflected as other assets on the April 30, 2018 and 2017 balance sheets. On May 30, 2017, the Company lease
our offices at 2667 Camino del Rio South, Suite 312, San Diego, CA 92108, of approximately 740 sq. ft., at a current monthly rent
of $1,250, under a month-to-month lease. On May 16, 2017, ProCon leased an office
in Ensenada, Mexico of approximately 3,300 Sq. Ft, at a current monthly rent of $30,000 pesos per month, the rent will increase
to $40,000 peso per month on May 16, 2018. The lease commenced on May 16, 2017 and will expire on May 15, 2020. Corporate lease payments for offices
in Michigan and Ensenada, Mexico for the years ending after April 30, 2018 are as follows:
2019 35,138
2020 25,393
2021 -
2022 -
2023 -
Thereafter - The Ensenada, Mexico rent payment was
translated to US dollar using the exchange rate as of August 13, 2018 of 18.9026 peso to the dollar. During 2018 and 2017, the Company recorded
$31,811 and $10,464 in rental expense, respectively.</t>
  </si>
  <si>
    <t>Income Taxes</t>
  </si>
  <si>
    <t>Income Tax Disclosure [Abstract]</t>
  </si>
  <si>
    <t>Note 20. Income Taxes For tax purposes the Company has federal
net operating loss (“NOL”) carryovers of $4,400,000 that are available to offset future taxable income. These NOL carryovers
expire beginning in the year 2030. As a result of the Company’s reorganization, as further described in Note 1, the NOL carryovers
generated prior to the reorganization are limited by Section 382 of the Internal Revenue Code resulting in no NOL carryover for
the years prior to reorganization. Deferred income taxes reflect the net tax effects of the temporary differences between the carrying
amounts of the assets and liabilities for financial reporting purposes and the amounts used for income tax purposes. Significant components of the Company’s
deferred tax assets and liabilities are as follows:
April 30, 2018 April 30, 2017
Deferred tax assets:
NOL carryovers $ 908,611 $ 628,762
Amortization of debt discount (137,839 ) (33,048 )
Loss on settlement of liabilities, Common Stock (9,378 ) -
Loss on settlement of liabilities, Series A - (64,216 )
Warrants issued for services (4,732 ) (2,477 )
Gain on settlement of liabilities, Series B - 1,620
Loss from sale of rental properties (21,000 ) (3,095 )
Gain/(Loss) on change in FV of derivative liabilities 233,997 (1,169 )
Compensation - Restricted stock units (210 ) (994 )
Bad debt expense (39,700 ) (1,494 )
Impairment of goodwill - (27,002 )
Depreciation expense (3,739 ) (5,749 )
Total deferred tax assets 926,010 491,138
Valuation allowance (926,010 ) (491,138 )
Net deferred tax assets $ - $ - The Company periodically assesses whether
it is more likely than not that it will generate sufficient taxable income to reduce the deferred tax assets. The ultimate realization
of these assets is dependent upon generation of future taxable income sufficient to offset the related deductions and NOL carryovers
within the applicable carryover periods as previously discussed. Management is unsure of the Company’s ability to generate
sufficient taxable income to realize the deferred tax assets. As such, the Company has recorded a valuation allowance for the entire
net deferred tax asset. On December 22, 2017 the Tax Cuts and
JOBS Act (the “Act”) was signed into law. The Act changed many aspects of U.S. corporate income taxation and included
the change of the maximum corporate income tax rate from 35% to 21%. The effective rate used for estimation of deferred taxes was
21% and 15% for the years ended April 30, 2018 and 2017, respectively. The tax years that remain subject to
taxing authorities’ examination at April 30, 2018 are 2010 through 2018. The Company’s policy is to classify penalties
and interest associated with uncertain tax positions, if required, as a component of its income tax provisions.</t>
  </si>
  <si>
    <t>Preferred Stock</t>
  </si>
  <si>
    <t>Equity [Abstract]</t>
  </si>
  <si>
    <t>Note 21. Preferred Stock On July 8, 2009 the Company’s
Articles of Incorporation were amended to authorize the issuance of Ten Million (10,000,000) shares of Preferred Stock with a par
value $0.0001 per share (“Preferred Stock”). Shares of the Preferred Stock of the Company may be issued from time to
time in one or more classes or series, each of which class or series shall have such distinctive designation, number of shares,
or title as shall be fixed by the Board of Directors prior to the issuance of any shares thereof. Each such class or series of
Preferred Stock shall consist of such number of shares, and have such voting powers, full or limited, or no voting powers and such
preferences and relative, participating optional or other special rights and such qua1ifications, limitations or restrictions thereof.
as shall be stated in such resolution or resolutions providing for the issue of such series of Preferred Stock as may be adopted
from time to time by the Board of Directors prior to the issuance of any shares thereof pursuant to the; authority hereby expressly
vested in it, all in accordance with the laws of the State of Delaware. As of April 30, 2018 and 2017 9,501,656
preferred shares were issued and outstanding. See Notes 23 and 24.</t>
  </si>
  <si>
    <t>Common Stock</t>
  </si>
  <si>
    <t>Note 22. Common Stock On March 12, 2018 the Company filed
Schedule 14C Information Statement with the Securities and Exchange Commission. This information Statement was furnished
to our stockholders on behalf of the Board of Directors pursuant to Rule 14c-2 promulgated under the Securities Exchange Act of
1934, as amended, for the purpose of informing our stockholders of amendments to our Certificate of Incorporation to increase the
number of common stock that the Company is authorized to issue from 950,000,000 shares of common stock, par value $.0001 per share
to 1,250,000,000 shares of common stock, par value $.0001 per share. The Board of Directors approved the amendments to the Certificate
of Incorporation to increase the authorized common stock from 950,000,000 shares to 1,250,000,000 shares on March 8, 2018. The
Company also received on March 8, 2018, the written consent from Stockholders of the Company who hold a majority of the voting
power of the Company’s common stock. Upon the expiration of the 20 day period required by Rule 14c-2 and in accordance with
the General Corporation Law of the State of Delaware, the Company filed a Certificate of Amendment to the Certificate of Incorporation
to effect the Amendment to increase the Company’s authorized Common Stock. The Certificate of Amendment was filed subsequent
to the 20 days after filing the Definitive Information Statement with the Securities and Exchange Commission and deliver the
Definitive Information Statement to the Company’s stockholders. Fiscal 2018 Activity During the year ended April 30, 2018,
the Company issued in total 47,714,255 shares of Common Stock for cash in the amount of $704,602. See Note 17. On July 17, 2017 the Company issued
926,000 shares of Common Stock in connection with the Hoppel Convertible Note 2 Settlement Agreement. See Note16. During the year April 30, 2018 the Company
issued an additional 15,234,935 shares of Common Stock to settle conversions of $101,098 of the principal amounts of convertible
debentures. See Note 16. During the year April 30, 2018 the Company
issued an additional 7,390,983 shares of Common Stock in connection with the cashless exercise of 10,101,010 warrants. See Note
26. On February 28, 2018, 500,000 shares
of Common Stock, which was recorded at fair value of $ .017348 per common stock share, were issued to an outside investor
in payment of professional services in the amount of $8,674. Fiscal 2017 Activity On February 9, 2016 the Company’s
Articles of Incorporation were amended to authorize the issuance of One Billion Five Hundred Million (1,500,000,000) shares of
Common Stock with a par value $0.0001 per share (“Common Stock”). On December 6, 2016 the Company amended its Certificate
of Incorporation to reduce the number of shares of common stock the Company is authorized to issue from 1,500,000,000 to 950,000,000. The terms and provisions of the Common
Stock are as follows: Voting Rights The holders of shares of Common Stock
shall be entitled to one vote for each share held with respect to all matters voted on by the stockholders of the Corporation. Liquidation Rights Subject to the prior and superior right
of the Preferred Stock upon any voluntary or involuntary liquidation, dissolution or winding up of the affairs of the Corporation,
the holders of Common Stock shall be entitled to receive that portion of the remaining funds to be distributed. Such funds to be
paid to the holder of Common Stock shall be paid to the holders of Common Stock on the basis of the number of shares of Common
Stock held by each of them. Dividends Dividends may be paid on the Common
Stock as and when declared by the Board of Directors. On August 10, 2016, in payment of accrued
interest due RF in the amount of $50,700, the Company issued 1,690,000 shares Common Stock, to RF. On August 10, 2016, the Company issued
the remaining 9,775,171 shares of Common Stock due EIG under the Stock Subscription for which the proceeds were received in a prior
year. In connection with Hoppel Financing
on October 17, 2016 and January 26, 2017, the Company issued 500,000 and 926,000 shares of Common Stock, respectively. See Note
16. On May 7, 2015 2,500,000 shares of Common
Stock which was recorded at fair value of $ .010 per common stock share, were issued to an outside investor in payment of professional
services in the amount of $ 25,000. On June 4, 2015 5,000,000 shares of
Common Stock, which was recorded at fair value of $ .00057 per common stock share, were issued to an outside investor in payment
of professional services in the amount of $28,500. As of April 30, 2018 and 2017, 413,937,240
and 349,811,110 shares of Common Stock were issued and outstanding, respectively. As of April 30, 2018 an additional 7,640,043
shares of Common Stock were due under subscription agreement (see Note17).</t>
  </si>
  <si>
    <t>Series A Preferred Stock</t>
  </si>
  <si>
    <t>Class of Stock [Line Items]</t>
  </si>
  <si>
    <t>Series A Preferred Stock [Member]</t>
  </si>
  <si>
    <t>Note 23. Series A Preferred Stock On February 9, 2016, the Board of Directors
of the Company authorized the issuance of an aggregate of 1,000,000 shares of Series A Convertible Preferred Stock (“Series
A Preferred Stock”); par value $.0001 per share, and a Stated Value of $1.00 per share (the “Stated Value”) with
the following terms: Distributions: So long as any shares of Series A Preferred
Stock remain outstanding, neither the Company nor any subsidiary thereof shall, without the consent of the Holders of ninety percent
(90%) of the shares of Series A Preferred Stock then outstanding (the “Requisite
Holders”), (a) redeem, repurchase or otherwise acquire directly or indirectly any Common Stock of the Company (“Common
Stock”) (b) directly or indirectly pay or declare any dividend or make any distribution upon, nor shall any distribution
be made in respect of, any Common Stock or (c) set, aside any monies to the purchase or redemption (through a sinking fund or otherwise)
of any Common Stock. The sale, conveyance or transfer (for cash, shares of stock, securities or other consideration) of all or
substantially all of the property and assets of the Company shall be deemed a voluntary liquidation, dissolution or winding up
of the Company for purposes of this paragraph. The merger or consolidation of the Company into or with any other corporation, or
the merger or consolidation of any other corporation into or with the Company shall not he deemed to be an event of liquidation,
dissolution or winding up, if the holders of the Series A Preferred Stock outstanding upon the effectiveness of such merger or
combination, receive for each share of Series A Preferred Stock one share of preference stock of the resulting or surviving corporation,
which share of preferred stock will have rights and privileges roughly equivalent to the rights and privileges of the Series A
Preferred Stock. Dividends: Holders of Series A Preferred Stock
shall be entitled to receive dividends, when and as declared by the Board of Directors out of funds legally available therefor. Voting Rights and Negative Covenants The Series A Preferred Stock shall have
the right to vote together with holders of Common Stock on an as “as converted basis”, on any matter that the Company’s
shareholders may be entitled to vote on, either by written consent or by proxy. So long as any shares of Series A Preferred Stock
are outstanding, the Company shall not and shall cause its subsidiaries not to, without the affirmative vote of the Requisite Holders,
(a) alter or change adversely the powers, preferences or rights given to the Series A Preferred Stock, (b) alter or amend the Certificate
of Designation, (c) amend its certificate of incorporation, bylaws or other charter documents so as to effect adversely any rights
of any holders of the Series A Preferred Stock, (d) increase the authorized or designated number of shares of Series A Preferred
Stock. (e) issue any additional shares of Series A Preferred Stock (including the reissuance of any shares of Series A Preferred
Stock converted for Common Stock), (f) issue any Senior Securities, or (g) enter into any agreement with respect to the foregoing. Liquidation Upon any liquidation, dissolution or
winding-up of the Company, whether voluntary or involuntary or a sale (a “Liquidation”), the holders of the Series
A Preferred Stock shall be entitled to receive out of the assets of the Company, whether such assets are capital or surplus, for
each share of Series A Preferred Stock an amount equal to the Stated Value. and all other amounts in respect thereof of then due
and payable prior to distribution or payment shall be made to the holders of any Common Stock, and if the assets of the Company
shall be insufficient to pay in full such amounts, then the entire assets to be distributed to the holders of Series A Preferred
Stock shall be distributed among the holders of Series A Preferred Stock ratably in accordance with the respective amounts that
would be payable on such shares if all amounts payable thereon were paid in full. Conversion Conversion at the Option of the Holder
- On and after January 1, 2017, each share of Series A Preferred Stock shall be convertible into Common Stock at a conversion price
of S0.0033 per share (“Conversion Price”). To effect a conversion of Converted Shares, the Holder must deliver or fax
an executed Notice of Conversion to the Company (“Conversion Notice”). The Conversion Notice shall be executed by the
Holder of one or more shares of Series A Preferred Stock and shall indicate the Holder’s intention to convert the specific
number of Converted Shares, representing all or a portion of the Holder’s shares of Series A Preferred Stock, the date on
which the conversion is to be effected, which may not be before the date the Holder delivers the Conversion Notice (“Conversion
Date”). The Conversion price is subject to adjustment in the event of a Sale of the Company a spinoff or if the Company effectuates
a stock split, a reverse stock split or declares a stock dividend. Rank The shares of Series A Preferred Stock
shall rank junior to any stock of all other series of preferred stock currently issued, as to liquidation, winding up or dissolution,
as applicable, in preference or priority to the holders of such other class or classes. As of April 30, 2018 and 2017, 967,031
shares of Series A Preferred Stock were issued and outstanding. There was no activity relating to the Company’s Shares of
Series A Preferred Stock during the year ended April 30, 2018. 2017 Activity During the year ended April 30, 2017,
the Company issued 967,031 of the authorized shares of Series A Preferred Stock as follows:
Number of Series A Shares Issued and Outstanding Preferred Stock Series A Additional Paid in Capital Series A Liability Settled Loss on Settlement of Liabilities Series A
608,031 $ 61 $ 1,013,324 $ 624,613 $ (388,772 )
59,000 6 98,327 59,000 (39,333 )
300,000 30 299,970 - -
967,031 $ 97 $ 1,411,621 $ 683,613 $ (428,105 ) During the year ended April 30, 2017,
the Company issued 300,000 shares of Series A Preferred Stock settled in cash of which $200,000 was received in the last quarter
of fiscal 2016 and was recorded as amount due stockholders in the amount of $200,000 at April 30, 2016. The remaining $100,000
was received in the fiscal year ended April 30, 2017. See Notes 12, 18 and 21. The Company analyzed the embedded conversion
option for derivative accounting consideration under ASC 815-15 “Derivatives and Hedging” and determined that the conversion
option should be classified as equity. The Company further analyzed the conversion
option for beneficial conversion features consideration under ASC 470-20 “Convertible Securities with Beneficial Conversion
Features” and noted beneficial conversion features do not exist.</t>
  </si>
  <si>
    <t>Series B Convertible Preferred Stock</t>
  </si>
  <si>
    <t>Note 24. Series B Convertible Preferred Stock On March 8, 2016 the Board of Directors
of the Company authorized the issuance of an aggregate of 8,534,625 shares of Series B Convertible Preferred Stock (“Series
B Preferred Stock”); par value $.0001 per share and a Stated Value of $0.1587 per share (the “Stated Value”)
with the following terms: Dividends: Each holder of record on September 8,
2016 and March 8, 2017 of the Series B Preferred Stock shall be entitled to receive a cash dividend at the annual rate of 7% of
the Stated Value of the shares of Series B Preferred Stock held by such holder. Additionally, holders of Series B Preferred Stock
shall be entitled to receive dividends, when and as declared by the Board of Directors out of funds legally available therefor.
For any other dividends or distributions, the Series B Preferred Stock will participate with the Corporation’s Common Stock
on an as-converted basis. Liquidation Preference In the event of any liquidation of Progreen,
or merger or sale in which the shareholders of Progreen do not own a majority of the outstanding shares of the surviving corporation,
the holders of Series B Preferred Stock will be entitled to receive in preference to the holders of Progreen Common Stock an amount
per share equal to their Stated Value plus all accrued but unpaid dividends (“Liquidation Preference”). Conversion and Redemption Rights: The shares of Series B Preferred Stock
shall be convertible into shares of Progreen common stock, par value $.0001 per share (“Progreen Common Stock”) at
a conversion price per share of the Progreen Common Stock equal to the weighted average closing prices of the Progreen Common Stock
for the 20 trading days immediately prior to the one-year anniversary of the Effective Date (the “Conversion Price”)
on which date the Series B Preferred Stock shall first become convertible. Further terms of the Series B Preferred Stock shall
be as follows: The Series B Preferred Stock shall have
full voting rights in accordance with the underlying conversion shares of Progreen Common Stock and full rights to all dividends
and distributions with respect to such shares of Series B Preferred Stock as declared by the Progreen Board of Directors; The Conversion Price shall be proportionately
adjusted to reflect all stock splits or combinations of shares generally applicable to the Progreen Common Stock; The Series B Preferred Stock shall provide
for option of the holder or holders of the Series B Preferred Stock to notify Progreen within the period commencing February 1,
2017 and ending February 15, 2017, of their election to redeem their shares of Series B Preferred Stock at the Stated Value thereof,
Progreen to effect payment for shares as to which the redemption is requested by the holder or holders thereof on or prior to August
31, 2017; and On and after September 1, 2017, the
shares of Series B Preferred Stock shall automatically convert into Progreen Common Stock if the market price for the Progreen
Common Stock is 150% of the Conversion Price for a period of 20 trading days. Other provisions: Anti-dilution: The conversion price of the Series B
Preferred Stock will be adjusted on a “broad-based weighted-average” basis, in the event that the Progreen issues additional
shares of Common Stock or Common equivalents (other than for stock option grants and other customary exclusions) at a purchase
price less than the applicable Series B Preferred Stock conversion price. Proportional anti-dilution protection for stock splits,
stock dividends, combinations, recapitalizations, etc. Voting Rights For so long as shares of Series B Preferred
Stock remain outstanding, the prior vote or written consent of a majority of the Series B Preferred Stock will be required for
any action that , (a) alter or change adversely the powers, preferences or rights given to the Series B Preferred Stock, (b) alter
or amend the Certificate of Designation, (c) amend its certificate of incorporation, bylaws or other charter documents so as to
affect adversely any rights of any Holders of the Series B Preferred Stock, (d) increase the authorized or designated number of
shares of Series B Preferred Stock, (e) issue any additional shares of Series B Preferred Stock (including the reissuance of any
shares of Series B Preferred Stock converted for Common Stock), (f) issue any Senior Securities, or (g) enter into any agreement
with respect to the foregoing. Each holder of record on September 8,
2016 and March 8, 2017 of the Series B Preferred Stock shall be entitled to receive a cash dividend at the annual rate of 7% of
the Stated Value of the shares of Series B Preferred Stock held by such holder. For the year ended April 30, 2018, the Board
of Directors declared a dividend of $94,812 to holders of the Series B Preferred Stock. During the year ended April 30, 2018,
the Company paid no cash dividends and accrued an additional $94,812. During the year ended April 30, 2017, the Company paid Series
B cash dividends in the amount of $94,812 and accrued an additional $13,767 for a total dividend of $108,579 for the year
ended April 30, 2017. Accrued dividend payable totaled $108,579 and $13,767 as of April 30, 2018 and 2017, respectively. As of April 30, 2018, there have been
no conversion of the Preferred Stock into Common Stock. 2017 Activity During the year ended April 30, 2017,
the Company issued all 8,534,625 of the authorized shares of Series B Preferred Stock to AMREFA, recorded at fair value as of the
issuance date, as follows:
Series B Shares Issued and Outstanding Preferred Stock Series B Additional Paid In Capital Series B Total Series B Gain on Settlement of Liabilities Series B
441,084 $ 44 $ 64,956 $ 65,000 $ 10,803
8,093,541 809 1,190,611 $ 1,191,420 $ -
8,534,625 $ 853 $ 1,255,567 $ 1,256,420 $ 10,803 See Notes 6, 11 and 20. From the date of issuance of the Series
B Preferred Shares through April 30, 2017 the Company accreted $98,025 of the purchase discount. As April 30, 2017, the Series
B Preferred Shares had a fair value of $1,354,445. Series B was presented as temporary
equity in the accompanying Consolidated Balance Sheet pursuant to ASC 480 as it was not initially redeemable until September 1,
2017 however no holders of the Series B Preferred Stock notified the Company within the period commencing February 1, 2017 and
ending February 15, 2017, of their election to redeem their shares of Series B Preferred Stock thus Series B was transferred to
equity in the accompanying Consolidated Balance Sheet as of April 30, 2017. The Company further analyzed the conversion
option for beneficial conversion features consideration under ASC 470-20 “Convertible Securities with Beneficial Conversion
Features” and noted beneficial conversion features do not exist.</t>
  </si>
  <si>
    <t>Employee Stock Option Plan</t>
  </si>
  <si>
    <t>Disclosure of Compensation Related Costs, Share-based Payments [Abstract]</t>
  </si>
  <si>
    <t xml:space="preserve">Note 25. Employee Stock Option Plan 2012 Stock Option Plan The Company terminated its 2012 Stock
Option Plan following the expiration of all outstanding restricted stock units issued under that plan. Below is a description of
the terminated plan and the activity for the years ending April 30, 2018 and 2017. Restricted Stock Units As of April 30, 2012, the Board of Directors
approved the Company’s 2012 Employee Stock Option Plan, pursuant to which 10,000,000 shares of Common Stock are reserved
for issuance to employees and officers and directors of, and consultants to, the Company. Effective June 1, 2012 the Board of Directors
approved the award of 4,200,000 restricted stock units (“RSUs”) under the Company’s 2012 Employee Stock Option
Plan as follows: 3,000,000 RSUs were awarded to the Company’s Chief Executive Officer; 600,000 RSUs to a director of the
Company; and 600,000 RSUs to the manager of the Company’s real estate operations. On October 22, 2014, Henrik Sellmann resigned
as a director of the Company. The 600,000 RSUs awarded to him on June 1, 2012 were not fully vested and they expired with his resignation.
Effective December 3, 2012 Company retained a Controller to whom 600,000 RSUs were issued as part of his initial remuneration package.
The Board approved effective June 1, 2014, the award of 600,000 restricted stock units under the Company’s 2012 Employee
Stock Option Plan to a director of the Company. 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 The vesting set forth in the RSU Agreement
dated December 3, 2012 is as follows: 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 As of April 30, 2018 and April 30, 2017 compensation expense
of $1,000 and $6,636 respectively, was recorded as follows:
April, 2018 April, 2017
Number of restricted stock units issued on December 3, 2012 600,000
Stock price on grant date $ 0.03
Vesting Period 4 years
Estimated fair value at issuance $ 18,000
May 1, 2016 through April 30, 2017 Compensation Expense $ 2,626
Number of restricted stock units issued on June 1, 2014 600,000 600,000
Stock price on grant date $ 0.02 $ 0.02
Vesting Period 3 years 3 years
Estimated fair value at issuance $ 12,000 $ 12,000
May 1, 2017 through April 30, 2018 Compensation Expense $ 1,000
May 1, 2016 through April 30, 2017 Compensation Expense $ 4,000
Total compensation expense $ 1,000 $ 6,626 </t>
  </si>
  <si>
    <t>Warrants</t>
  </si>
  <si>
    <t xml:space="preserve">Note 26. Warrants For the year ended April 30, 2018, 3,450,000
warrants were issued along with debt, and 2,000,000 were exercised and none forfeited. For the year ended April 30, 2017, 10,550,000
warrants were issued along with debt, none exercised and none forfeited. See Notes 12 and 16. On February 1, 2017 the Company issued
a total of 3,000,000 of common stock warrants to two outside consultants. The warrants have an exercise price of $.0110 and expire
on February 1, 2022. The warrants vest in one-third increments on April 30, 2017, 2018 and 2019. The fair value of the warrants
was calculated using a Black-Scholes valuation model. As a result of this fair value calculation the Company recognized warrant
expenses in the amount of $22,533 and $16,516 for the years ended April 30, 2018 and April 30, 2017, respectively. The Company’s outstanding and
exercisable warrants as of April 30, 2018 and 2017 are presented below:
Number Outstanding Weighted Average Exercise Price Weighted Average Contractual Life in Years Intrinsic Value
Warrants outstanding as of April 30, 2016 - - - -
Warrants exercisable as of April 30, 2016 - - - -
Warrants granted 13,550,000 0.03
Warrants forfeited - -
Warrants exercised - -
Warrants outstanding as of April 30, 2017 13,550,000 $ 0.03 4.53 -
Warrants exercisable as of April 30, 2017 11,550,000 $ 0.03 4.49 $ 16,000
Warrants granted 3,450,000 0.05
Warrants forfeited - -
Warrants exercised (2,000,000 ) 0.05 -
Warrants outstanding as of April 30, 2018 15,000,000 $ 0.03 3.65
Warrants exercisable as of April 30, 2018 14,000,000 $ 0.03 3.64 $ 58,560 </t>
  </si>
  <si>
    <t>Subsequent Events</t>
  </si>
  <si>
    <t>Subsequent Events [Abstract]</t>
  </si>
  <si>
    <t>Note 27. Subsequent Events Convertible Note issued to Tangiers Global, LLC on
May 7, 2018 On May 7, 2018, the Company issued an
unsecured 12% Convertible Promissory Note, in the principal amount of $236,085 to Tangiers Global, LLC (Tangiers Note#3) with
an original issue discount in the amount of $13,363. The Note is due November 27, 2018. The Holder has the right, at the Holder’s
sole option, at any time and from time to time, to convert all or any part of the outstanding and unpaid principal amount
of this Note into fully paid and nonassessable shares of Common Stock. The conversion price is 55% of the lowest trading price
for the common stock during the fifteen trading day period ending on the latest complete trading day prior to the conversion date.
This Note may be prepaid by the Company, in whole or in part within 90 days from the effective date, at 135% of the Principal
Amount. After 180 days from the date of funding of the Note (the “Effective Date”) the Note may not be prepaid without
written consent from Holder, which consent may be withheld, delayed or denied in Holder’s sole and absolute discretion. If
the Note is in default, the Company may not prepay the Note without written consent of the Holder. On May 8, 2018 the Company paid Tangiers
a forbearance amount of $122,722 which represents the guaranteed interest and prepayment premium in connection with Tangiers Note
2. See Note 16. Convertible Note issued to Tangiers
Global, LLC on May 24, 2018 On May 24, 2018, the Company issued an
unsecured 12% Fixed Convertible Promissory Note dated May 22, 2018 in the original principal amount of $105,000 due November
22, 2018 to Tangiers Global, LLC. The amount of $5,000 was retained by the Holder through an original issue discount for due diligence
and legal bills related to this transaction, and the Company received net proceeds of $100,000. The Note is convertible at any
time at a conversion price equal to 55% of the lowest trading price of the Company’s common stock during the 15 consecutive
Trading Days prior to the date on which Holder elects to convert all or part of the Note. The Company may prepay the Note between
0 and 180 days from the Note’s effective date at amounts ranging from 115% to 125% of principal. Global Capital Partners Fund Limited On May 30, 2018 the Company entered
into a financing commitment agreement with Global Capital Partners Fund Limited (the “Lender”) for a 12 month
with one 12 month extension $5,000,000 financing (the “Loan”) secured by a first mortgage lien on our Cielo Mar
property in Baja California, Mexico. The financing commitment is subject to execution of definitive agreements and fulfillment
of the closing conditions in such agreements. The Lender’s fee is 3%, or $150,000, of which we have paid $55,000, the balance
being due at closing. The Company also paid for appraisal costs of $19,795. The initial Loan term is one year, with the
option of the Company at the end of the first year to extend the term of the Loan for an additional year. The interest rate on
the Loan is up to 13% per annum in the first year term and increases to up to 14% for the second year. The initial prepayment penalty
is 5%; decreasing to none following 12 months of timely payments. The commitment provides that closing shall take place prior to
July 15, 2018. On July 19, the Lender extended their
original commitment agreement to allow additional time for the lender-ordered MAI appraisal to be completed and delivered, specifically,
as well as any other outstanding items currently in-progress to be completed. Amendment to Auctus Fund Convertible
Note The Company entered into an agreement
with the Holder of the Auctus Convertible Note to amend the Note effective May 31, 2018, which provides for the following amendments
to the Note: in consideration of the Company’s having made a cash payment of $5,000 (the “Cash Payment”) to the
Holder on or before June 4, 2018, which does not reduce the balance owed under the Note, (i) the Holder shall only be entitled
to effectuate a conversion under the Note on or after July 10, 2018, (ii) the “125%” prepayment amount in Section 1.9(b)
of the Note is increased to “135%”, and (iii) the Company shall be permitted to exercise its right to prepay the Note
pursuant to Section 1.9(b) of the Note (as amended by this Amendment) at any time before July 10, 2018. See Note 16. Bellridge Capital, LP Convertible Debenture Issued June
14, 2018 Pursuant to the terms of a Securities
Purchase Agreement, dated June 14, 2018, the Company issued to Bellridge Capital, LP (the “Holder”) a $7,500 Original
Issue Discount 12% unsecured Convertible Debenture (the “ Debenture During the first six months the Debenture
is in effect, the Company may redeem the Debenture by paying to the Holder an amount as follows: (i) if the redemption is prior
to the 90th day the Debenture is in effect (including the 90th day), then for an amount equal to 110% of the unpaid principal amount
of the Debenture along with any interest that has accrued during that period; (ii) if the redemption is on the 91st day the Debenture
is in effect, up to and including the 120th day the Debenture is in effect, then for an amount equal to 120% of the unpaid principal
amount of the Debenture along with any accrued interest; (iii) if the redemption is on the 121st day the Debenture is in effect,
up to and including the 180th day the Debenture is in effect, then for an amount equal to 125% of the unpaid principal amount of
the Debenture along with any accrued interest. A mendment
to BlueHawk Capital LLC Convertible Promissory Note Pursuant to a June 14, 2018 amendment
BlueHawk LLC (“BlueHawk”) agreed to extend the Maturity Date of the BlueHawk Convertible Note to July 10, 2018, in
exchange for increasing the applicable prepayment penalty under the BlueHawk Convertible Note from 125% to 135%. See Note 16. On July 12, 2018, the Company entered
into an agreement with Blue Hawk to amend and restate terms of the June 14, 2018 Amendment to the Convertible Note. In consideration
of the Company (i) issuing BlueHawk 400,000 shares of the Company’s restricted common stock and (ii) adding $26,000 to the
Principal amount of the Note (“Forbearance Amount”), BlueHawk agrees to forbear its conversion rights until August
10, 2018. Conversion - Auctus Fund Convertible Note On July 10, 2018, the Auctus Fund converted
$23,233 in principal together with $7,947 of accrued interest and $500 of conversion fees. The conversion price was $0.00704 and
4,500,000 shares were issued. The remaining principal of the note is $87,642. Conversion - Power Up Lending Group Convertible Note On July 19, 2018, the Power Up Lending
Group converted $15,000 in principal of the Note #5 convertible note. The conversion price was $0.0102 and 1,470,588 shares were
issued. The remaining principal of the note was $48,000. On July 23, 2018, the Power Up Lending
Group converted $15,000 in principal of the Note #5 convertible note. The conversion price was $0.0073 and 2,054,795 shares were
issued. The remaining principal of the note is $33,000. Subscription Agreement On May 24, 2018, the Company entered
into a Subscription Agreement with Tangiers Global, LLC for the sale by the Company to Tangiers Global LLC an aggregate of 2,117,747
shares of the Company’s Common Stock, with an investment in the amount of $50,000, at a price of $0.02361 per share. Acquisition of New Land for Baja California Agriculture
and Real Estate Projects On June 15, 2018, ProGreen US, Inc.’s
subsidiary in Baja California, Mexico, Procon Baja JV (Procon), entered into a definitive purchase agreement for, and has taken
possession of, a 2,500 acre tract of land in Baja California. The total purchase price is $160,000. $30,000 was due at the signing
of the agreement with subsequent payment of $10,000 per month, beginning in June 2018 to June 2019.</t>
  </si>
  <si>
    <t>Financial Statement Presentation (Policies)</t>
  </si>
  <si>
    <t>Going Concern</t>
  </si>
  <si>
    <t>GOING CONCERN The Company’s financial statements
for the year ended April 30, 2018, have been prepared on a going concern basis which contemplates the realization of assets and
settlement of liabilities and commitments in the normal course of business. The Company has incurred losses from operations since
its change of ownership, management and line of business. Management recognizes successful business operations and the Company’s
transition to attaining profitability are dependent upon obtaining additional financing and achieving a level of revenue adequate
to support its cost structure. These conditions raise substantial doubt about it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uncertaintie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As it is the first year for the agriculture
operation and with the Cielo Mar project under development, it is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In the current fiscal year, the Company
used approximately $887,000 of cash to support its operations and such cash needs are expected to continue in the upcoming year.
As of April 30, 2018, the Company has approximately $106,000 in cash. During the year ended April 30, 2018
the Company financed its operations through proceeds from related party advances, proceeds from issuance of common stock, proceeds
from notes payable and issuance of convertible debt. Also, during the year ended April 30, 2018, the Company sold the remaining
properties acquired in its fiscal 2016 purchase of ARG.</t>
  </si>
  <si>
    <t>Basis of Consolidation</t>
  </si>
  <si>
    <t>Basis of consolidation The consolidated financial statements
include the accounts and records of the Company and its wholly-owned subsidiaries: Cielo Mar Reservations LLC, ProGreen Farms
US LLC, ProGreen Realty, Progreen Properties Management, ProGreen Construction, ARG, LLC, 21000 Westover LLC, 20210 Westover
LLC, 21112 Evergreen LLC, 21421 Greenview LLC, 21198 Berg LLC, 23270 Helen LLC, Progreen Properties VII LLC, Progreen Properties
XI LLC, Progreen Properties II, LLC, Franklin Pointe Drive LLC, 20351 Lacrosse LLC, Progreen Properties III LLC, 25825 Lahser
Unit Two LLC and 24442 Kinsel LLC and its 51% controlling interest in Procon Baja JV, S.DE.R.L. DE C.V.. All significant intercompany
accounts and transactions have been eliminated. FASB Accounting Standards Codification (“ASC”) Topic 810, “Consolidation,”
requires a company’s consolidated financial statements to include subsidiaries in which the company has a controlling financial
interest. This requirement usually has been applied to subsidiaries in which a company has a majority voting interest.</t>
  </si>
  <si>
    <t>Estimates</t>
  </si>
  <si>
    <t>Estimates The preparation of financial statements
in conformity with the accounting principles generally accepted in the United States of America requires management to make estimates
and assumptions that affect certain reported amounts and disclosures. Actual results could differ from those estimates.</t>
  </si>
  <si>
    <t>Concentration of Credit Risk</t>
  </si>
  <si>
    <t>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ntal Property and Property Under development</t>
  </si>
  <si>
    <t>Rental property and property
under development The fair value of rental property and
property under development acquired as part of business combination is based on estimated selling prices of the properties,
net of estimated selling costs. See Note 6.</t>
  </si>
  <si>
    <t>Land Under Development</t>
  </si>
  <si>
    <t>Land under Development Land under development is recorded
at cost.</t>
  </si>
  <si>
    <t>Cash Cash consists solely of cash on deposit
with financial institutions.</t>
  </si>
  <si>
    <t>Allowance for Doubtful Accounts</t>
  </si>
  <si>
    <t>Allowance for doubtful accounts An allowance for doubtful accounts
is management’s best estimate of the probable credit losses in the existing accounts receivable. Management determines the
allowance based on historical write-off experience and an understanding of customer payment history. All amounts deemed to be
uncollectible are charged against the allowance for doubtful accounts in the period that determination is made. An allowance for
doubtful accounts in the amount of $37,960 and $7,395 has been recorded at April 30, 2018 and 2017.</t>
  </si>
  <si>
    <t>Notes Receivable - Land Contracts</t>
  </si>
  <si>
    <t>Notes Receivable - Land Contracts The notes receivable land contracts
are carried at amortized cost. Interest income on the notes receivable is recognized on the accrual basis based on the principal
balances outstanding. An allowance for doubtful accounts in the amount of $221,080 and $4,800 has been recorded at April 30, 2018
and 2017. Notes receivable are considered impaired
when, based on current information and events, it is probable that the Company will not be able to collect all principal and interest
amounts due according to the contractual terms. The Company assesses the credit quality of the notes receivable and adequacy of
notes receivable loss reserves on a quarterly basis or more frequently as necessary. Significant judgment of the Company is required
in this analysis. The Company considers the estimated net recoverable value of the notes receivabl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notes receivable, notes receivable
loss reserve is recorded with a corresponding charge to provision for notes receivable losses. The notes receivable loss reserve for
each note is maintained at a level that is determined to be adequate by management to absorb probable losses. Income recognition is suspended for
a note receivable when full recovery, according to the contractual terms, of income and principal becomes doubtful. When the ultimate
collectability of the principal of an impaired note receivable is in doubt, all payments are applied to principal under the cost
recovery method. When the ultimate collectability of
the principal of an impaired note receivable is not in doubt, contractual interest is recorded as interest income when received,
under the cash basis method until an accrual is resumed when the note receivable becomes contractually current and performance
is demonstrated to be resumed. Interest accrued and not collected will be reversed against interest income. A note receivable
is written off when it is no longer realizable and/or legally discharged. As of April 30, 2018 and 2017, the Company had four
and two impaired notes receivable, respectively. See Note 5.</t>
  </si>
  <si>
    <t>Goodwill</t>
  </si>
  <si>
    <t>Goodwill The cost of acquiring ARG in excess
of the underlying fair value of net assets at date of acquisition is recorded as goodwill and is assessed annually for impairment.
If considered impaired, goodwill will be written down to fair value and a corresponding impairment loss recognized. The Company
performed goodwill impairment testing for 2017 relating to its acquisition of ARG and determined that it was fully impaired. Refer
to Note 6.</t>
  </si>
  <si>
    <t xml:space="preserve">Property and equipment Property and equipment are recorded
at cost. 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 </t>
  </si>
  <si>
    <t>Impairment of Long Lived Assets</t>
  </si>
  <si>
    <t>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Rental Revenue Recognition</t>
  </si>
  <si>
    <t>Rental revenue recognition Real estate properties were leased
under operating leases. Currently, as the original lease terms have expired, real estate properties are being leased on a month-to-month
basis. Rental income from these leases is recognized on a straight-line basis over the term of each lease.</t>
  </si>
  <si>
    <t>Property Sales Revenue Recognition</t>
  </si>
  <si>
    <t>Property sales revenue recognition Property sales revenue and related
profit are generally recognized at the time of the closing of the sale, when title to and possession of the property are transferred
to the buyer. In situations where the buyer’s financing is provided by the Company and the buyer has not made an adequate
initial or continuing investment as required by ASC 360-20, “Property, Plant, and Equipment - Real Estate Sales” (“ASC
360-20”), the profit on such sales is deferred or recognized under the installment method, unless there is a loss on the
sale in which case the loss on such sale would be recognized at the time of closing. In in connection with the sale of three and
two properties, which the Company financed, at April 30 2018 and 2017 deferred profit on such sales totaled $64,374 and
$41,603, respectively, which are offset against the notes receivable balance on the face of balance sheets. See Note 5.</t>
  </si>
  <si>
    <t>Advertising Costs</t>
  </si>
  <si>
    <t>Advertising costs Advertising costs are expensed as incurred.
Total advertising expenditures for the years ended April 30, 2018 and 2017 were approximately $190 and $2,900, respectively.</t>
  </si>
  <si>
    <t>Tenant Deposits</t>
  </si>
  <si>
    <t>Tenant deposits The Company requires tenants to pay
a deposit at the beginning of each lease. This deposit may be used for unpaid lease obligations or repair of damages based on
the Company’s determination. If the tenant has not defaulted on the lease, the Company will return the deposit to the tenant
at the end of the lease. The Company holds the tenant deposits for the properties under management.</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Scholes option pricing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t>
  </si>
  <si>
    <t>Fair Value of Financial Instruments</t>
  </si>
  <si>
    <t>Fair Value of Financial Instruments The Company records convertible debt
and warrants at fair value on a recurring basis. Estimated fair values of the Company’s convertible debt and derivatives
liability were calculated based upon quoted market prices. See Notes 14 and 15.</t>
  </si>
  <si>
    <t>Income taxes The Company accounts for income taxes
using an asset and liability approach under which deferred income taxes are recognized by applying enacted tax rates applicable
to future years to the differences between the financial statement carrying amounts and the tax bases of reported assets and liabilities.</t>
  </si>
  <si>
    <t>Earnings (Loss) per Share</t>
  </si>
  <si>
    <t>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4,000,000 and 11,550,000 warrants were not considered in the calculation of EPS as the effect
would be anti-dilutive on April 30, 2018 and 2017, respectively. Based on the conversion prices in effect,
if all convertible debt were converted into equity (including those that were not yet convertible as of April 30 ,2018), the potentially
dilutive effects of 87,051,492 and 11,652,550 due to convertible debt were not considered in the calculation of EPS as
the effect would be anti-dilutive on April 30, 2018 and 2017, respectively. Based on the conversion prices in effect,
the potentially dilutive effects of 293,039,697 and 290,399,700 due to convertible preferred stock series A were not considered
in the calculation of EPS as the effect would be anti-dilutive on April 30, 2018 and 2017. Based on the conversion prices in effect,
the potentially dilutive effects of 59,756,142 and 59,756,142 due to convertible preferred stock series B were not considered
in the calculation of EPS as the effect would be anti-dilutive on April 30, 2018 and 2017, respectively.</t>
  </si>
  <si>
    <t>Employee Stock-Based Compensation</t>
  </si>
  <si>
    <t>Employee Stock-Based Compensation The Company accounts for stock-based
compensation in accordance with ASC 718, “Compensation-Stock Compensation”. ASC 718 requires companies to measure
the cost of employee services received in exchange for an award of equity instruments, including stock options, based on the grant-date
fair value of the award and to recognize it as compensation expense over the period the employee is required to provide service
in exchange for the award, usually the vesting period.</t>
  </si>
  <si>
    <t>Non-Employee Stock-Based Compensation</t>
  </si>
  <si>
    <t>Non-Employee Stock-Based Compensation The Company accounts for stock-based
compensation in accordance with the provision of ASC 505-50, “Equity Based Payments to Non-Employees” (“ASC
505-50”), which requires that such equity instruments are recorded at their fair value on the measurement date. The measurement
of stock-based compensation is subject to periodic adjustment as the underlying equity instruments vest.</t>
  </si>
  <si>
    <t>Reclassifications</t>
  </si>
  <si>
    <t>Reclassifications Certain amounts in previous periods
have been reclassified to conform to 2018 classifications.</t>
  </si>
  <si>
    <t>Related Parties</t>
  </si>
  <si>
    <t>Related Partie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 Accounting Pronouncements</t>
  </si>
  <si>
    <t>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he Company adopted ASU 2017-11 for
the year ended April 30, 2018. Due to the adoption, the warrants issued to Vista Capital were not accounted for as a derivative
unless tainted otherwise. See Note 15 and Note 16. There was no activities for prior years which fall under this guidance. As such,
early adoption has no effect on prior years. In February 2016, the FASB issued ASU
2016-02, Leases, which will amend current lease accounting to require lessees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is currently reviewing the provisions
of this ASU to determine if there will be any impact on our results of operations, cash flows or financial cond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render more detailed
implementation guidance with the expectation to reduce the degree of judgment necessary to comply with Topic 606. The Company
adopted Topic 606 as of May 1, 2018 as required by ASU 2016-10. The Company determined the impact of ASU 2016-10 was immaterial
as the Company has not generated revenue subsequent to April 30, 2018. Management has considered all recent
accounting pronouncements issued since and their potential effect on our financial statements. The Company’s management
believes that these recent pronouncements will not have a material effect on the Company’s consolidated financial statements.</t>
  </si>
  <si>
    <t>Financial Statement Presentation (Tables)</t>
  </si>
  <si>
    <t>Schedule of Estimated Useful Life of Property and Equipment</t>
  </si>
  <si>
    <t xml:space="preserve">Depreciation is computed using the straight-line
method over the estimated useful life of the property and equipment, as follows:
Lives Method
Vehicles 5 years Straight line
Furniture 10 years Straight line
Office equipment 5 years Straight line
Rental property 27.5 years Straight line </t>
  </si>
  <si>
    <t>Rental Properties and Property Under Development (Tables)</t>
  </si>
  <si>
    <t>Summary of Rental Properties and Property Under Development</t>
  </si>
  <si>
    <t xml:space="preserve">Rental properties and property under
development at April 30, 2018 and 2017 are summarized as follows:
April 30, 2018 April 30, 2017
Rental Properties $ - $ 764,454
Less: accumulated depreciation - (32,431 )
Rental properties, net of accumulated depreciation - 732,023 </t>
  </si>
  <si>
    <t>Land Under Development and Liability Under Land Contract-Related Party (Tables)</t>
  </si>
  <si>
    <t>Schedule of Expected Benefit Payments</t>
  </si>
  <si>
    <t xml:space="preserve">The payments are due as follows:
Year Ending April 30,
2019 $ 100,000
2020 100,000
2021 100,000
2022 100,000
$ 400,000 </t>
  </si>
  <si>
    <t>Business Combination and Impairment of Goodwill (Tables)</t>
  </si>
  <si>
    <t>Schedule of Fair Value of Assets Acquired and Liabilities Assumed</t>
  </si>
  <si>
    <t xml:space="preserve">The following table summarizes the fair
values of the assets acquired and liabilities assumed at the acquisition date:
Cash $ 71,840
Rental property and property under development 1,306,876
Accrued liabilities and interest (14,357 )
Notes payable (387,100 )
Total Identifiable Net Assets 977,259
Goodwill 180,011
Total Purchase Price $ 1,157,270 </t>
  </si>
  <si>
    <t>Property and Equipment (Tables)</t>
  </si>
  <si>
    <t>Schedule of Property and Equipment</t>
  </si>
  <si>
    <t xml:space="preserve">Major classifications of property and
equipment at April 30, 2018 and 2017 are summarized as follows:
April 30,
2018 2017
Vehicles $ 40,902 $ 40,902
Furniture 6,679 3,564
Office equipment 2,926 2,926
Total vehicles, furniture and equipment 50,507 47,392
Less: accumulated depreciation (46,703 ) (44,301 )
Net carrying value 3,804 $ 3,091 </t>
  </si>
  <si>
    <t>Note Payable to Bank of Ann Arbor (Tables)</t>
  </si>
  <si>
    <t>Schedule of Principal Payment Requirements on the Notes Payable to Bank of Ann Arbor</t>
  </si>
  <si>
    <t xml:space="preserve">Principal payment requirements on the
notes payable to Bank of Ann Arbor for the years ending after April 30, 2018 are as follows:
2019 $ 36,348
2020 22,604
Thereafter -
Total $ 58,952 </t>
  </si>
  <si>
    <t>Fair Value Measurement (Tables)</t>
  </si>
  <si>
    <t>Schedule of Fair Value of Liabilities Measured on Recurring Basis</t>
  </si>
  <si>
    <t xml:space="preserve">Liabilities measured at fair value on a recurring
basis are summarized as follows:
April 30, 2018 April 30, 2017
Level 1 Level 2 Level 3 Total Level 1 Level 2 Level 3 Total
Conversion feature embedded within Convertible Note - - - - - - 136,406 136,406
Tainting of all other convertible instruments (all warrants) - - - - - - 225,336 225,336
True of feature of subscription agreement - - 772,895 772,895 - - - -
- - 772,895 772,895 - - 361,742 361,742 </t>
  </si>
  <si>
    <t>Derivative Liabilities (Tables)</t>
  </si>
  <si>
    <t>2018 Activity [Member]</t>
  </si>
  <si>
    <t>Schedule of Derivative Liabilities</t>
  </si>
  <si>
    <t xml:space="preserve">The fair value of the Company’s derivative liabilities
at April 30, 2018 is as follows:
April 30, 2017 balance $ 361,742
Reclassification of APIC to derivative liability due to true up feature 1,258,239
Debt discount on derivative liability 490,371
Reclassification of derivative liability to equity due to conversion (374,354 )
Reclassification of derivative liability due to tainting 151,166
Fair value mark to market (1,114,269 )
Derivative liabilities, balance $ 772,895 </t>
  </si>
  <si>
    <t>2017 Activity [Member]</t>
  </si>
  <si>
    <t xml:space="preserve">The fair value of the Company’s derivative liabilities
at April 30, 2017 is as follows:
April 30, 2016 balance $ -
Discount on debt 270,647
Reclass to equity due to tainting 83,302
Fair value mark to market adjustment 7,793
Derivative liabilities, balance $ 361,742 </t>
  </si>
  <si>
    <t>Subscription Agreement [Member]</t>
  </si>
  <si>
    <t>Schedule of Derivative Liabilities Black Scholes Model</t>
  </si>
  <si>
    <t xml:space="preserve">The fair value of the embedded derivative
liabilities on the subscription agreements at commitment date and remeasurement date were determined using the Black
Scholes model with the assumptions in the table below.
Stock Price .0095 - .0358
Exercise Price $.0149 - $.0574
Risk free rate 1.21% - 2.19 %
Volatility 44% - 131 %
Term (Years) 0.0 – 1.0 </t>
  </si>
  <si>
    <t>Convertible Debt and Warrants [Member]</t>
  </si>
  <si>
    <t xml:space="preserve">The fair values at the commitment dates
and remeasurement dates for the convertible debt and warrants treated as derivative liabilities are based upon the following estimates
and assumptions made by management for the fiscal year ended April 30, 2018:
Stock Price $0.0175-$0.0100
Exercise Price $0.0497 - $0.05
Risk free rate 0.08% - 1.27 %
Volatility 62.1% - 267 %
Term (Years) 0.08 - 5.00 </t>
  </si>
  <si>
    <t>Financing Agreement and Convertible Debentures (Tables)</t>
  </si>
  <si>
    <t>Power Up Lending Group Ltd - Convertible Note 1 &amp; 2 [Member]</t>
  </si>
  <si>
    <t>Schedule of Convertible Note</t>
  </si>
  <si>
    <t xml:space="preserve">Conversion Date Number of Shares of Common Stock Principal and Amount Converted Price per share
August 24, 2017 2,386,634 $ 20,000 $ 0.00838
August 29, 2017 2,898,551 20,000 $ 0.00690
August 31, 2017 3,249,369 20,146 $ 0.00620
Totals - Year Ended April 30, 2018 8,534,554 $ 60,146 </t>
  </si>
  <si>
    <t>Hoppel Convertible Note 2 [Member]</t>
  </si>
  <si>
    <t xml:space="preserve">Conversion Date Number of Shares of Common Stock Principal and Amount Converted Price per share
August 25, 2017 1,500,000 13,650 $ 0.00910
August 29, 2017 3,000,000 15,750 $ 0.00525
August 31, 2017 2,200,381 11,552 $ 0.00525
Totals - Year Ended April 30, 2018 6,700,381 $ 40,952 </t>
  </si>
  <si>
    <t>Corporate Lease Agreements (Tables)</t>
  </si>
  <si>
    <t>Schedule of Corporate Lease Payments</t>
  </si>
  <si>
    <t xml:space="preserve">Corporate lease payments for offices
in Michigan and Ensenada, Mexico for the years ending after April 30, 2018 are as follows:
2019 35,138
2020 25,393
2021 -
2022 -
2023 -
Thereafter - </t>
  </si>
  <si>
    <t>Income Taxes (Tables)</t>
  </si>
  <si>
    <t>Schedule of Deferred Tax Assets and Liabilities</t>
  </si>
  <si>
    <t xml:space="preserve">Significant components of the Company’s
deferred tax assets and liabilities are as follows:
April 30, 2018 April 30, 2017
Deferred tax assets:
NOL carryovers $ 908,611 $ 628,762
Amortization of debt discount (137,839 ) (33,048 )
Loss on settlement of liabilities, Common Stock (9,378 ) -
Loss on settlement of liabilities, Series A - (64,216 )
Warrants issued for services (4,732 ) (2,477 )
Gain on settlement of liabilities, Series B - 1,620
Loss from sale of rental properties (21,000 ) (3,095 )
Gain/(Loss) on change in FV of derivative liabilities 233,997 (1,169 )
Compensation - Restricted stock units (210 ) (994 )
Bad debt expense (39,700 ) (1,494 )
Impairment of goodwill - (27,002 )
Depreciation expense (3,739 ) (5,749 )
Total deferred tax assets 926,010 491,138
Valuation allowance (926,010 ) (491,138 )
Net deferred tax assets $ - $ - </t>
  </si>
  <si>
    <t>Series A Preferred Stock (Tables)</t>
  </si>
  <si>
    <t>Schedule of Series A Preferred Stock</t>
  </si>
  <si>
    <t>Number of Series A Shares Issued and Outstanding Preferred Stock Series A Additional Paid in Capital Series A Liability Settled Loss on Settlement of Liabilities Series A
608,031 $ 61 $ 1,013,324 $ 624,613 $ (388,772
59,000 6 98,327 59,000 (39,333
300,000 30 299,970 - -
967,031 $ 97 $ 1,411,621 $ 683,613 $ (428,105</t>
  </si>
  <si>
    <t>Series B Convertible Preferred Stock (Tables)</t>
  </si>
  <si>
    <t>Schedule of Series B Preferred Stock</t>
  </si>
  <si>
    <t>Series B Shares Issued and Outstanding Preferred Stock Series B Additional Paid In Capital Series B Total Series B Gain on Settlement of Liabilities Series B
441,084 $ 44 $ 64,956 $ 65,000 $ 10,803
8,093,541 809 1,190,611 $ 1,191,420 $ -
8,534,625 $ 853 $ 1,255,567 $ 1,256,420 $ 10,803</t>
  </si>
  <si>
    <t>Employee Stock Option Plan (Tables)</t>
  </si>
  <si>
    <t>Schedule of Compensation Expense</t>
  </si>
  <si>
    <t xml:space="preserve">April, 2018 April, 2017
Number of restricted stock units issued on December 3, 2012 600,000
Stock price on grant date $ 0.03
Vesting Period 4 years
Estimated fair value at issuance $ 18,000
May 1, 2016 through April 30, 2017 Compensation Expense $ 2,626
Number of restricted stock units issued on June 1, 2014 600,000 600,000
Stock price on grant date $ 0.02 $ 0.02
Vesting Period 3 years 3 years
Estimated fair value at issuance $ 12,000 $ 12,000
May 1, 2017 through April 30, 2018 Compensation Expense $ 1,000
May 1, 2016 through April 30, 2017 Compensation Expense $ 4,000
Total compensation expense $ 1,000 $ 6,626 </t>
  </si>
  <si>
    <t>Warrants (Tables)</t>
  </si>
  <si>
    <t>Schedule of Outstanding and Exercisable Warrants</t>
  </si>
  <si>
    <t xml:space="preserve">The Company’s outstanding and
exercisable warrants as of April 30, 2018 and 2017 are presented below:
Number Outstanding Weighted Average Exercise Price Weighted Average Contractual Life in Years Intrinsic Value
Warrants outstanding as of April 30, 2016 - - - -
Warrants exercisable as of April 30, 2016 - - - -
Warrants granted 13,550,000 0.03
Warrants forfeited - -
Warrants exercised - -
Warrants outstanding as of April 30, 2017 13,550,000 $ 0.03 4.53 -
Warrants exercisable as of April 30, 2017 11,550,000 $ 0.03 4.49 $ 16,000
Warrants granted 3,450,000 0.05
Warrants forfeited - -
Warrants exercised (2,000,000 ) 0.05 -
Warrants outstanding as of April 30, 2018 15,000,000 $ 0.03 3.65
Warrants exercisable as of April 30, 2018 14,000,000 $ 0.03 3.64 $ 58,560 </t>
  </si>
  <si>
    <t>Financial Statement Presentation (Details Narrative)</t>
  </si>
  <si>
    <t>Jan. 23, 2017</t>
  </si>
  <si>
    <t>Apr. 30, 2018USD ($)ft²shares</t>
  </si>
  <si>
    <t>Apr. 30, 2017USD ($)shares</t>
  </si>
  <si>
    <t>Apr. 18, 2018USD ($)</t>
  </si>
  <si>
    <t>Mar. 15, 2017a</t>
  </si>
  <si>
    <t>Feb. 02, 2017USD ($)</t>
  </si>
  <si>
    <t>Jan. 15, 2017</t>
  </si>
  <si>
    <t>Jun. 17, 2016</t>
  </si>
  <si>
    <t>Apr. 30, 2016USD ($)</t>
  </si>
  <si>
    <t>Feb. 11, 2016USD ($)a</t>
  </si>
  <si>
    <t>Feb. 09, 2016</t>
  </si>
  <si>
    <t>Apr. 30, 2009shares</t>
  </si>
  <si>
    <t>Organization Consolidation And Presentation Of Financial Statements [Line Items]</t>
  </si>
  <si>
    <t>Common stock, shares outstanding | shares</t>
  </si>
  <si>
    <t>Area of land | ft²</t>
  </si>
  <si>
    <t>Loan amount</t>
  </si>
  <si>
    <t>Percentage of profits and losses</t>
  </si>
  <si>
    <t>50.00%</t>
  </si>
  <si>
    <t>Liability under land contract</t>
  </si>
  <si>
    <t>Interest rate</t>
  </si>
  <si>
    <t>13.50%</t>
  </si>
  <si>
    <t>Allowance for doubtful accounts</t>
  </si>
  <si>
    <t>Advertising costs</t>
  </si>
  <si>
    <t>Convertible Debt [Member]</t>
  </si>
  <si>
    <t>Potentially antidilutive securities | shares</t>
  </si>
  <si>
    <t>Warrant [Member]</t>
  </si>
  <si>
    <t>Procon Baja JV [Member]</t>
  </si>
  <si>
    <t>Area of land | a</t>
  </si>
  <si>
    <t>Ownership percentage</t>
  </si>
  <si>
    <t>51.00%</t>
  </si>
  <si>
    <t>Area of land, description</t>
  </si>
  <si>
    <t>Covers a total area of approximately 2,016 ha (5,000 acres) with 4.5 miles of ocean front.</t>
  </si>
  <si>
    <t>Payments to acquire land</t>
  </si>
  <si>
    <t>6.00%</t>
  </si>
  <si>
    <t>Accrued interest</t>
  </si>
  <si>
    <t>Series B Preferred Stock [Member]</t>
  </si>
  <si>
    <t>Issuance of shares | shares</t>
  </si>
  <si>
    <t>Inmobiliaria Contel S.R.L.C.V. [Member]</t>
  </si>
  <si>
    <t>Minority interest percentage</t>
  </si>
  <si>
    <t>49.50%</t>
  </si>
  <si>
    <t>Inmobiliaria Contel S.R.L.C.V. [Member] | Maximum [Member]</t>
  </si>
  <si>
    <t>Financial Statement Presentation - Schedule of Estimated Useful Life of Property and Equipment (Details)</t>
  </si>
  <si>
    <t>Vehicles [Member]</t>
  </si>
  <si>
    <t>Estimated useful life</t>
  </si>
  <si>
    <t>5 years</t>
  </si>
  <si>
    <t>Depreciation method</t>
  </si>
  <si>
    <t>Straight line</t>
  </si>
  <si>
    <t>Furniture [Member]</t>
  </si>
  <si>
    <t>10 years</t>
  </si>
  <si>
    <t>Office Equipment [Member]</t>
  </si>
  <si>
    <t>Rental Property [Member]</t>
  </si>
  <si>
    <t>27 years 6 months</t>
  </si>
  <si>
    <t>Rental Properties and Property Under Development (Details Narrative) - USD ($)</t>
  </si>
  <si>
    <t>Depreciation expense</t>
  </si>
  <si>
    <t>Rental Properties and Property Under Development - Summary of Rental Properties and Property Under Development (Details) - USD ($)</t>
  </si>
  <si>
    <t>Rental properties</t>
  </si>
  <si>
    <t>Less: accumulated depreciation</t>
  </si>
  <si>
    <t>Rental properties, net of accumulated depreciation</t>
  </si>
  <si>
    <t>Land Under Development and Liability Under Land Contract-Related Party (Details Narrative) - USD ($)</t>
  </si>
  <si>
    <t>Land under development amount</t>
  </si>
  <si>
    <t>Land purchase agreement, description</t>
  </si>
  <si>
    <t>Under the terms of the definitive purchase agreement, the Company has recorded land at cost in the amount of $500,000, paid $50,000 during each of the years ended April 30, 2018 and 2017 of the purchase price and recorded a liability under land contract for the balance due in the amount of $400,000 and $450,000 as of April 30, 2018 and 2017</t>
  </si>
  <si>
    <t>Land Under Development and Liability Under Land Contract-Related Party - Schedule of Expected Benefit Payments (Details)</t>
  </si>
  <si>
    <t>Apr. 30, 2017USD ($)</t>
  </si>
  <si>
    <t>Payable total</t>
  </si>
  <si>
    <t>Accounts Receivable (Details Narrative) - USD ($)</t>
  </si>
  <si>
    <t>Amounts due from tenants</t>
  </si>
  <si>
    <t>Allowance for doubtful accounts receivable</t>
  </si>
  <si>
    <t>Bad debt expense</t>
  </si>
  <si>
    <t>One Tenant [Member]</t>
  </si>
  <si>
    <t>Notes Receivable - Land Contracts and Gain on Sale of Properties and Property under Development (Details Narrative) - USD ($)</t>
  </si>
  <si>
    <t>Mar. 08, 2018</t>
  </si>
  <si>
    <t>May 23, 2017</t>
  </si>
  <si>
    <t>Apr. 28, 2017</t>
  </si>
  <si>
    <t>Jun. 25, 2016</t>
  </si>
  <si>
    <t>May 20, 2016</t>
  </si>
  <si>
    <t>Apr. 06, 2018</t>
  </si>
  <si>
    <t>Feb. 02, 2018</t>
  </si>
  <si>
    <t>Jan. 08, 2018</t>
  </si>
  <si>
    <t>Dec. 12, 2017</t>
  </si>
  <si>
    <t>Dec. 08, 2017</t>
  </si>
  <si>
    <t>Jul. 12, 2017</t>
  </si>
  <si>
    <t>Jun. 16, 2017</t>
  </si>
  <si>
    <t>Nov. 04, 2016</t>
  </si>
  <si>
    <t>Revenues from External Customers and Long-Lived Assets [Line Items]</t>
  </si>
  <si>
    <t>Gain loss on the sale of property</t>
  </si>
  <si>
    <t>Land Contracts [Member]</t>
  </si>
  <si>
    <t>Notes receivable - land contracts, net</t>
  </si>
  <si>
    <t>West Mile Road [Member]</t>
  </si>
  <si>
    <t>Sale price of rental properties</t>
  </si>
  <si>
    <t>Cash received net of cost</t>
  </si>
  <si>
    <t>Berg [Member]</t>
  </si>
  <si>
    <t>Deposit received</t>
  </si>
  <si>
    <t>Balance receivable in monthly installments</t>
  </si>
  <si>
    <t>8.00%</t>
  </si>
  <si>
    <t>Deferred gain on sale of property</t>
  </si>
  <si>
    <t>Evergreen [Member]</t>
  </si>
  <si>
    <t>Woodview [Member]</t>
  </si>
  <si>
    <t>Rollcrest Road [Member]</t>
  </si>
  <si>
    <t>Lahser Road [Member]</t>
  </si>
  <si>
    <t>Lacrosse [Member]</t>
  </si>
  <si>
    <t>Franklin Pointe [Member]</t>
  </si>
  <si>
    <t>Westover [Member]</t>
  </si>
  <si>
    <t>Westover One [Member]</t>
  </si>
  <si>
    <t>9.00%</t>
  </si>
  <si>
    <t>Greenview Avenue [Member]</t>
  </si>
  <si>
    <t>Helen Street [Member]</t>
  </si>
  <si>
    <t>Tessmer Court [Member]</t>
  </si>
  <si>
    <t>Cash received</t>
  </si>
  <si>
    <t>Kinsel Street [Member]</t>
  </si>
  <si>
    <t>Due to related party</t>
  </si>
  <si>
    <t>Business Combination and Impairment of Goodwill (Details Narrative) - USD ($)</t>
  </si>
  <si>
    <t>Mar. 08, 2016</t>
  </si>
  <si>
    <t>Apr. 30, 2016</t>
  </si>
  <si>
    <t>Business Acquisition [Line Items]</t>
  </si>
  <si>
    <t>Amortization debt discount</t>
  </si>
  <si>
    <t>American Residential Fastigheter AB [Member]</t>
  </si>
  <si>
    <t>Unamortized discount</t>
  </si>
  <si>
    <t>Investment Agreement [Member]</t>
  </si>
  <si>
    <t>Equity interest in acquire, percentage</t>
  </si>
  <si>
    <t>100.00%</t>
  </si>
  <si>
    <t>Note payable to AMREFA</t>
  </si>
  <si>
    <t>Investment Agreement [Member] | American Residential Fastigheter AB [Member]</t>
  </si>
  <si>
    <t>Note payable - related party</t>
  </si>
  <si>
    <t>Investment Agreement [Member] | Series B Preferred Stock [Member]</t>
  </si>
  <si>
    <t>Preferred stock discount</t>
  </si>
  <si>
    <t>Business Combination and Impairment of Goodwill - Schedule of Fair Value of Assets Acquired and Liabilities Assumed (Details)</t>
  </si>
  <si>
    <t>Apr. 30, 2018USD ($)</t>
  </si>
  <si>
    <t>Rental property and property under development</t>
  </si>
  <si>
    <t>Accrued liabilities and interest</t>
  </si>
  <si>
    <t>Total Identifiable Net Assets</t>
  </si>
  <si>
    <t>Total Purchase Price</t>
  </si>
  <si>
    <t>Note Receivable - Related Party (Details Narrative)</t>
  </si>
  <si>
    <t>Apr. 30, 2018USD ($)ft²</t>
  </si>
  <si>
    <t>Property and Equipment (Details Narrative) - USD ($)</t>
  </si>
  <si>
    <t>Property and Equipment - Schedule of Property and Equipment (Details) - USD ($)</t>
  </si>
  <si>
    <t>Total vehicles, furniture and equipment</t>
  </si>
  <si>
    <t>Net carrying amount</t>
  </si>
  <si>
    <t>Obligations Under Capital Leases (Details Narrative) - USD ($)</t>
  </si>
  <si>
    <t>Cost of vehicle</t>
  </si>
  <si>
    <t>Total lease payment</t>
  </si>
  <si>
    <t>Lease principal amount</t>
  </si>
  <si>
    <t>Lease interest amount</t>
  </si>
  <si>
    <t>Reservation Deposits (Details Narrative) - USD ($)</t>
  </si>
  <si>
    <t>Reservation deposits, description</t>
  </si>
  <si>
    <t>The Depositor may decide not to proceed with the purchase and the Reservation Deposit will be returned, unless waived in the Reservation Request, less 10% for administrative charges.</t>
  </si>
  <si>
    <t>Reservation deposits</t>
  </si>
  <si>
    <t>Notes Payable (Details Narrative) - USD ($)</t>
  </si>
  <si>
    <t>Aug. 22, 2017</t>
  </si>
  <si>
    <t>Apr. 30, 2015</t>
  </si>
  <si>
    <t>Feb. 24, 2018</t>
  </si>
  <si>
    <t>Jan. 24, 2018</t>
  </si>
  <si>
    <t>Jul. 31, 2015</t>
  </si>
  <si>
    <t>Jun. 25, 2015</t>
  </si>
  <si>
    <t>Short-term Debt [Line Items]</t>
  </si>
  <si>
    <t>Accrued interest percentage</t>
  </si>
  <si>
    <t>Interest expense</t>
  </si>
  <si>
    <t>Repayment of note payable</t>
  </si>
  <si>
    <t>Gain on settlement of liability</t>
  </si>
  <si>
    <t>American Residential Fastigheter AB [Member] | Promissory Note [Member]</t>
  </si>
  <si>
    <t>Accrued Interest</t>
  </si>
  <si>
    <t>Mortgage note payable</t>
  </si>
  <si>
    <t>Due to AMREFA</t>
  </si>
  <si>
    <t>Debt instrument maturity date</t>
  </si>
  <si>
    <t>Jul. 15,
		2017</t>
  </si>
  <si>
    <t>Notes payable due, description</t>
  </si>
  <si>
    <t>The notes payable and accrued interest were due in less than twelve months</t>
  </si>
  <si>
    <t>Investment Agreement [Member] | Kinsel Street [Member]</t>
  </si>
  <si>
    <t>Promissory Note Payable [Member]</t>
  </si>
  <si>
    <t>Jul. 19,
		2018</t>
  </si>
  <si>
    <t>15.00%</t>
  </si>
  <si>
    <t>Debt instrument face amount</t>
  </si>
  <si>
    <t>5.00%</t>
  </si>
  <si>
    <t>Promissory Note Payable One [Member]</t>
  </si>
  <si>
    <t>Promissory Note Payable Two [Member]</t>
  </si>
  <si>
    <t>Promissory Note Payable Two [Member] | Subscription Agreement [Member]</t>
  </si>
  <si>
    <t>Southfield Debt [Member]</t>
  </si>
  <si>
    <t>Debt and accrued interest due</t>
  </si>
  <si>
    <t>17 years</t>
  </si>
  <si>
    <t>Notes Payable Related Parties (Details Narrative) - USD ($)</t>
  </si>
  <si>
    <t>Jul. 19, 2017</t>
  </si>
  <si>
    <t>Feb. 21, 2017</t>
  </si>
  <si>
    <t>Jan. 31, 2017</t>
  </si>
  <si>
    <t>Aug. 02, 2016</t>
  </si>
  <si>
    <t>Debt Instrument [Line Items]</t>
  </si>
  <si>
    <t>Outstanding notes payable to related parties</t>
  </si>
  <si>
    <t>Amortization of related discount</t>
  </si>
  <si>
    <t>Interest expenses</t>
  </si>
  <si>
    <t>Note Payable [Member]</t>
  </si>
  <si>
    <t>EGI [Member]</t>
  </si>
  <si>
    <t>Note payable accrued interest</t>
  </si>
  <si>
    <t>Note payable fair value</t>
  </si>
  <si>
    <t>EGI [Member] | Series A Preferred Stock [Member]</t>
  </si>
  <si>
    <t>American Residential Gap LLC [Member]</t>
  </si>
  <si>
    <t>Credit line, interest rate</t>
  </si>
  <si>
    <t>American Residential Gap LLC [Member] | Kinsel Street [Member]</t>
  </si>
  <si>
    <t>Credit Line One [Member]</t>
  </si>
  <si>
    <t>Credit line, maximum borrowing capacity</t>
  </si>
  <si>
    <t>Credit line, additional discount</t>
  </si>
  <si>
    <t>Credit line, interest expense</t>
  </si>
  <si>
    <t>Credit line, accrued interest</t>
  </si>
  <si>
    <t>Credit Line One [Member] | President [Member] | Warrant [Member]</t>
  </si>
  <si>
    <t>Warrant, description</t>
  </si>
  <si>
    <t xml:space="preserve">The warrants entitle the President to purchase ten shares of common stock for each one ($1.00) dollar </t>
  </si>
  <si>
    <t>Warrant to purchase of common stock</t>
  </si>
  <si>
    <t>Warrant exercise price</t>
  </si>
  <si>
    <t>Number of warrants issued</t>
  </si>
  <si>
    <t>Warrants term</t>
  </si>
  <si>
    <t>Credit Line Two [Member]</t>
  </si>
  <si>
    <t>Credit line, expiration date</t>
  </si>
  <si>
    <t>Feb. 22,
		2018</t>
  </si>
  <si>
    <t>Credit Line Two [Member] | President [Member] | Warrant [Member]</t>
  </si>
  <si>
    <t>Warrants increments</t>
  </si>
  <si>
    <t>Credit Line Three [Member] | President [Member]</t>
  </si>
  <si>
    <t>Repayments of lines of credit</t>
  </si>
  <si>
    <t>Credit Line Four [Member] | President [Member]</t>
  </si>
  <si>
    <t>Note Payable to Bank of Ann Arbor  (Details Narrative) - USD ($)</t>
  </si>
  <si>
    <t>Mar. 04, 2016</t>
  </si>
  <si>
    <t>Related Party Transaction [Line Items]</t>
  </si>
  <si>
    <t>Outstanding amount of notes payable</t>
  </si>
  <si>
    <t>Bank of Ann Arbor [Member]</t>
  </si>
  <si>
    <t>Monthly payment of principal and interest</t>
  </si>
  <si>
    <t>Notes payable, interest expense</t>
  </si>
  <si>
    <t>Note Payable to Bank of Ann Arbor - Schedule of Principal Payment Requirements on the Notes Payable to Bank of Ann Arbor (Details)</t>
  </si>
  <si>
    <t>Thereafter</t>
  </si>
  <si>
    <t>Fair Value Measurement (Details Narrative) - USD ($)</t>
  </si>
  <si>
    <t>Convertible debt</t>
  </si>
  <si>
    <t>Derivative liability</t>
  </si>
  <si>
    <t>Derivative liability - true-up feature</t>
  </si>
  <si>
    <t>Loss on derivatives</t>
  </si>
  <si>
    <t>Stock Warrants [Member]</t>
  </si>
  <si>
    <t>Fair Value Measurement - Schedule of Fair Value of Liabilities Measured on Recurring Basis (Details) - USD ($)</t>
  </si>
  <si>
    <t>Conversion feature embedded within Convertible Note</t>
  </si>
  <si>
    <t>Tainting of all other convertible instruments (all warrants)</t>
  </si>
  <si>
    <t>True of feature of subscription agreement</t>
  </si>
  <si>
    <t>Fair Value, Inputs, Level 1 [Member]</t>
  </si>
  <si>
    <t>Fair Value, Inputs, Level 2 [Member]</t>
  </si>
  <si>
    <t>Fair Value, Inputs, Level 3 [Member]</t>
  </si>
  <si>
    <t>Derivative Liabilities (Details Narrative)</t>
  </si>
  <si>
    <t>Apr. 30, 2017$ / shares</t>
  </si>
  <si>
    <t>Debt default description</t>
  </si>
  <si>
    <t>An event of default for the Convertible Note would occur 0% of the time, increasing 0.5% per month to a maximum of 5%</t>
  </si>
  <si>
    <t>Debt redeemable description</t>
  </si>
  <si>
    <t>Alternative financing for the Convertible Notes would be initially available to redeem the note 0% of the time and increase monthly by 1% to a maximum of 10%</t>
  </si>
  <si>
    <t>Debt payment description</t>
  </si>
  <si>
    <t>The Holder would automatically convert (limited by trading volume and ownership limits of 4.99% to 9.99%) the note starting after 180 days if the company was not in default.</t>
  </si>
  <si>
    <t>Maximum [Member]</t>
  </si>
  <si>
    <t>Stock price</t>
  </si>
  <si>
    <t>Maximum [Member] | Risk Free Rate [Member]</t>
  </si>
  <si>
    <t>Fair value assumptions, measurement input, percentages</t>
  </si>
  <si>
    <t>0.68%</t>
  </si>
  <si>
    <t>Maximum [Member] | Range One [Member] | Volatility [Member]</t>
  </si>
  <si>
    <t>164.00%</t>
  </si>
  <si>
    <t>Maximum [Member] | Range Two [Member] | Volatility [Member]</t>
  </si>
  <si>
    <t>305.00%</t>
  </si>
  <si>
    <t>Minimum [Member]</t>
  </si>
  <si>
    <t>Minimum [Member] | Risk Free Rate [Member]</t>
  </si>
  <si>
    <t>1.90%</t>
  </si>
  <si>
    <t>Minimum [Member] | Range One [Member] | Volatility [Member]</t>
  </si>
  <si>
    <t>86.00%</t>
  </si>
  <si>
    <t>Minimum [Member] | Range Two [Member] | Volatility [Member]</t>
  </si>
  <si>
    <t>295.00%</t>
  </si>
  <si>
    <t>Derivative Liabilities - Schedule of Derivative Liabilities Black Scholes Model (Details) - $ / shares</t>
  </si>
  <si>
    <t>Stock Price</t>
  </si>
  <si>
    <t>Minimum [Member] | Subscription Agreements [Member]</t>
  </si>
  <si>
    <t>Minimum [Member] | Exercise Price [Member] | Subscription Agreement [Member]</t>
  </si>
  <si>
    <t>Fair value assumptions, measurement input, per share</t>
  </si>
  <si>
    <t>Minimum [Member] | Risk Free Rate [Member] | Subscription Agreement [Member]</t>
  </si>
  <si>
    <t>1.21%</t>
  </si>
  <si>
    <t>Minimum [Member] | Volatility [Member] | Subscription Agreement [Member]</t>
  </si>
  <si>
    <t>44.00%</t>
  </si>
  <si>
    <t>Minimum [Member] | Term (Years) [Member] | Subscription Agreement [Member]</t>
  </si>
  <si>
    <t>Fair value assumptions, measurement input, term</t>
  </si>
  <si>
    <t>0 years</t>
  </si>
  <si>
    <t>Maximum [Member] | Subscription Agreement [Member]</t>
  </si>
  <si>
    <t>Maximum [Member] | Exercise Price [Member] | Subscription Agreement [Member]</t>
  </si>
  <si>
    <t>Maximum [Member] | Risk Free Rate [Member] | Subscription Agreement [Member]</t>
  </si>
  <si>
    <t>2.19%</t>
  </si>
  <si>
    <t>Maximum [Member] | Volatility [Member] | Subscription Agreement [Member]</t>
  </si>
  <si>
    <t>131.00%</t>
  </si>
  <si>
    <t>Maximum [Member] | Term (Years) [Member] | Subscription Agreement [Member]</t>
  </si>
  <si>
    <t>1 year</t>
  </si>
  <si>
    <t>Convertible Debt and Warrants [Member] | Minimum [Member]</t>
  </si>
  <si>
    <t>Convertible Debt and Warrants [Member] | Minimum [Member] | Exercise Price [Member]</t>
  </si>
  <si>
    <t>Convertible Debt and Warrants [Member] | Minimum [Member] | Risk Free Rate [Member]</t>
  </si>
  <si>
    <t>0.08%</t>
  </si>
  <si>
    <t>Convertible Debt and Warrants [Member] | Minimum [Member] | Volatility [Member]</t>
  </si>
  <si>
    <t>62.10%</t>
  </si>
  <si>
    <t>Convertible Debt and Warrants [Member] | Minimum [Member] | Term (Years) [Member]</t>
  </si>
  <si>
    <t>29 days</t>
  </si>
  <si>
    <t>Convertible Debt and Warrants [Member] | Maximum [Member]</t>
  </si>
  <si>
    <t>Convertible Debt and Warrants [Member] | Maximum [Member] | Exercise Price [Member]</t>
  </si>
  <si>
    <t>Convertible Debt and Warrants [Member] | Maximum [Member] | Risk Free Rate [Member]</t>
  </si>
  <si>
    <t>1.27%</t>
  </si>
  <si>
    <t>Convertible Debt and Warrants [Member] | Maximum [Member] | Volatility [Member]</t>
  </si>
  <si>
    <t>267.00%</t>
  </si>
  <si>
    <t>Convertible Debt and Warrants [Member] | Maximum [Member] | Term (Years) [Member]</t>
  </si>
  <si>
    <t>Derivative Liabilities - Schedule of Derivative Liabilities (Details) - USD ($)</t>
  </si>
  <si>
    <t>Derivatives liabilities, beginning balance</t>
  </si>
  <si>
    <t>Derivatives liabilities, ending balance</t>
  </si>
  <si>
    <t>Reclassification of APIC to derivative liability due to true up feature</t>
  </si>
  <si>
    <t>Debt discount on derivative liability</t>
  </si>
  <si>
    <t>Reclassification of derivative liability due to tainting</t>
  </si>
  <si>
    <t>Fair value mark to market adjustment</t>
  </si>
  <si>
    <t>Financing Agreement and Convertible Debentures (Details Narrative) - USD ($)</t>
  </si>
  <si>
    <t>Mar. 26, 2018</t>
  </si>
  <si>
    <t>Mar. 14, 2018</t>
  </si>
  <si>
    <t>Feb. 21, 2018</t>
  </si>
  <si>
    <t>Feb. 17, 2018</t>
  </si>
  <si>
    <t>Feb. 15, 2018</t>
  </si>
  <si>
    <t>Jan. 23, 2018</t>
  </si>
  <si>
    <t>Jan. 17, 2018</t>
  </si>
  <si>
    <t>Dec. 04, 2017</t>
  </si>
  <si>
    <t>Nov. 29, 2017</t>
  </si>
  <si>
    <t>Nov. 24, 2017</t>
  </si>
  <si>
    <t>Nov. 10, 2017</t>
  </si>
  <si>
    <t>Nov. 08, 2017</t>
  </si>
  <si>
    <t>Nov. 07, 2017</t>
  </si>
  <si>
    <t>Oct. 19, 2017</t>
  </si>
  <si>
    <t>Oct. 17, 2017</t>
  </si>
  <si>
    <t>Oct. 06, 2017</t>
  </si>
  <si>
    <t>Sep. 22, 2017</t>
  </si>
  <si>
    <t>Sep. 21, 2017</t>
  </si>
  <si>
    <t>Sep. 12, 2017</t>
  </si>
  <si>
    <t>Aug. 25, 2017</t>
  </si>
  <si>
    <t>Jul. 17, 2017</t>
  </si>
  <si>
    <t>May 15, 2017</t>
  </si>
  <si>
    <t>May 10, 2017</t>
  </si>
  <si>
    <t>May 03, 2017</t>
  </si>
  <si>
    <t>Apr. 03, 2017</t>
  </si>
  <si>
    <t>Mar. 22, 2017</t>
  </si>
  <si>
    <t>Mar. 21, 2017</t>
  </si>
  <si>
    <t>Mar. 16, 2017</t>
  </si>
  <si>
    <t>Mar. 15, 2017</t>
  </si>
  <si>
    <t>Mar. 13, 2017</t>
  </si>
  <si>
    <t>Jan. 25, 2017</t>
  </si>
  <si>
    <t>Jan. 20, 2017</t>
  </si>
  <si>
    <t>Jan. 09, 2017</t>
  </si>
  <si>
    <t>Sep. 13, 2016</t>
  </si>
  <si>
    <t>Aug. 25, 2016</t>
  </si>
  <si>
    <t>Jun. 23, 2016</t>
  </si>
  <si>
    <t>Mar. 12, 2018</t>
  </si>
  <si>
    <t>Feb. 28, 2018</t>
  </si>
  <si>
    <t>Jan. 18, 2018</t>
  </si>
  <si>
    <t>Jun. 23, 2017</t>
  </si>
  <si>
    <t>Jun. 04, 2015</t>
  </si>
  <si>
    <t>May 07, 2015</t>
  </si>
  <si>
    <t>Financing Agreement And Convertible Debenture [Line Items]</t>
  </si>
  <si>
    <t>Debt description</t>
  </si>
  <si>
    <t>Payment of debt</t>
  </si>
  <si>
    <t>Common stock par value</t>
  </si>
  <si>
    <t>Convertible note</t>
  </si>
  <si>
    <t>Share issued price per share</t>
  </si>
  <si>
    <t>Convertible Promissory Note [Member]</t>
  </si>
  <si>
    <t>12.00%</t>
  </si>
  <si>
    <t>Principal amount</t>
  </si>
  <si>
    <t>The Company may prepay the amounts outstanding to the holder at any time up to the 180th day (the âPrepayment Dateâ) following the issue date of this note by making a payment to the note holder of an amount in cash equal to 120% (for the first 150 days) and to 125% (between 151 -180 days). After 180 days from the Effective Date this Note may not be prepaid.</t>
  </si>
  <si>
    <t>Conversion price discount, percentage</t>
  </si>
  <si>
    <t>58.00%</t>
  </si>
  <si>
    <t>Convertible Debt One [Member] | Warrant Agreement [Member]</t>
  </si>
  <si>
    <t>Warrant to purchase common stock</t>
  </si>
  <si>
    <t>Number of warrant exercisable</t>
  </si>
  <si>
    <t>JSJ Convertible Note [Member]</t>
  </si>
  <si>
    <t>Unamortized debt issuance cost</t>
  </si>
  <si>
    <t>Amortization of debt issuance cost</t>
  </si>
  <si>
    <t>Prepayment premium</t>
  </si>
  <si>
    <t>Power Up Convertible Note 2 [Member]</t>
  </si>
  <si>
    <t>Power Up Convertible Note 1 [Member]</t>
  </si>
  <si>
    <t>Additional discount amount</t>
  </si>
  <si>
    <t>Debt conversion, shares issued</t>
  </si>
  <si>
    <t>Convertible note balance</t>
  </si>
  <si>
    <t>Interest expense debt</t>
  </si>
  <si>
    <t>Debt conversion amount</t>
  </si>
  <si>
    <t>Prepayment penalties</t>
  </si>
  <si>
    <t>Power Up Convertible Note 1 [Member] | February 21, 2017 [Member]</t>
  </si>
  <si>
    <t>Payment of debt issuance cost</t>
  </si>
  <si>
    <t>Power Up Convertible Note [Member]</t>
  </si>
  <si>
    <t>Hoppel Convertible Note [Member]</t>
  </si>
  <si>
    <t>7.00%</t>
  </si>
  <si>
    <t>Debt instrument due date</t>
  </si>
  <si>
    <t>Jul. 20,
		2017</t>
  </si>
  <si>
    <t>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t>
  </si>
  <si>
    <t>Interest rate terms</t>
  </si>
  <si>
    <t>The Company may prepay the amounts outstanding to the holder, under either Hoppel convertible note, at any time up to the 180th day following the issue date of this note by making a payment to the note holder of an amount in cash equal to 100%(for the first 90 days) up to 120%, multiplied by the sum of: the then outstanding principal amount of the Note plus accrued and unpaid interest on the unpaid principal amount of the Note.</t>
  </si>
  <si>
    <t>Penalty fees</t>
  </si>
  <si>
    <t>Hoppel Convertible Note Two [Member]</t>
  </si>
  <si>
    <t>Original issue discount amount</t>
  </si>
  <si>
    <t>Total unamortized debt discount</t>
  </si>
  <si>
    <t>Warrant expiration date</t>
  </si>
  <si>
    <t>Jan. 20,
		2022</t>
  </si>
  <si>
    <t>Common shares issued</t>
  </si>
  <si>
    <t>Stock issuance discount</t>
  </si>
  <si>
    <t>Derivative discount</t>
  </si>
  <si>
    <t>Hoppel Convertible Note Two [Member] | Settlement Agreement [Member]</t>
  </si>
  <si>
    <t>Debt periodic payment</t>
  </si>
  <si>
    <t>Debt maturity description</t>
  </si>
  <si>
    <t>The first cash payment was due on or before August 1st, 2017. The second cash payment was be due on or before August 10th 2017 and the third and final cash payment was due on or before August 20th, 2017.</t>
  </si>
  <si>
    <t>Hoppel Convertible Note One [Member]</t>
  </si>
  <si>
    <t>Mar. 13,
		2017</t>
  </si>
  <si>
    <t xml:space="preserve">This note is convertible upon the event of default (as defined in the Hoppel convertible note agreement), if not cured within five calendar days following the default event, at the election of the Holder. The note converts at 65% of the average of the three daily lowest trades occurring during the fifteen previous trading days. Conversion is limited such that the holder cannot exceed 4.99% beneficial ownership, or 9.99% if the market capitalization is less than $2,500,000. </t>
  </si>
  <si>
    <t>Sep. 13,
		2023</t>
  </si>
  <si>
    <t>BlueHawk Capital LLC [Member]</t>
  </si>
  <si>
    <t>BlueHawk Capital LLC [Member] | Convertible Promissory Note [Member]</t>
  </si>
  <si>
    <t>Aug. 20,
		2018</t>
  </si>
  <si>
    <t>The Holder has the right at any time during the period beginning on the date which is 180 days following the Issue Date of the Note, to convert all or any part of the outstanding and unpaid principal amount of this Note into fully paid and nonassessable shares of Common Stock. The conversion price is 55% of the lowest trading price for the common stock during the twenty trading day period ending on the latest complete trading day prior to the conversion date.</t>
  </si>
  <si>
    <t>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15% of the unpaid principal and accrued interest of this Note; (ii) if the redemption is on the 91st day this Note is in effect, up to and including the 120th day this Note is in effect, then for an amount equal to 120% of the unpaid principal amount of this Note along with any accrued interest; (iii) if the redemption is on the 121st day this Note is in effect, up to and including the 180th day this Note is in effect, then for an amount equal to 125% of the unpaid principal amount of this Note along with any accrued interest. After the expiration of one hundred eighty (180) days following the date of the Note, the Company may not prepay the BlueHawk Convertible Note.</t>
  </si>
  <si>
    <t>55.00%</t>
  </si>
  <si>
    <t>Auctus Fund LLC [Member]</t>
  </si>
  <si>
    <t>Auctus Fund LLC [Member] | Convertible Promissory Note [Member]</t>
  </si>
  <si>
    <t>Aug. 29,
		2018</t>
  </si>
  <si>
    <t>The Holder has the right from time to time, at any time during the period beginning on the date which is six months following the Issue Date of the Note, to convert all or any part of the outstanding and unpaid principal amount of this Note into fully paid and nonassessable shares of Common Stock. The conversion price shall equal the lesser of (i) the lowest trading price during the previous twenty-five trading day period ending on the latest complete trading day prior to the date of the note and (ii) 55% of the lowest trading price for the common stock during the twenty-five trading day period ending on the latest complete trading day prior to the conversion date.</t>
  </si>
  <si>
    <t>The Company may prepay the amounts outstanding to the holder at any time up to the 180th day (the Prepayment Date) following the issue date of this note by making a payment to the note holder of an amount in cash equal i) if the redemption is prior to the 90th day this Note is in effect (including the 90th day), then for an amount equal to 115% of the unpaid principal amount of this Note along with any interest that has accrued and unpaid during that period; (ii) if the redemption is on the 91st day this Note is in effect, up to and including the 180th day this Note is in effect, then for an amount equal to 125% of the unpaid principal amount of this Note along with any accrued and unpaid interest. After the expiration of one hundred eighty (180) days following the date of the Note, the Company may not prepay the Auctus Convertible Note.</t>
  </si>
  <si>
    <t>Vista Capital Investments LLC [Member]</t>
  </si>
  <si>
    <t>May 3,
		2022</t>
  </si>
  <si>
    <t>Vista Capital Investments LLC [Member] | Maximum [Member]</t>
  </si>
  <si>
    <t>Vista Capital Investments LLC [Member] | Convertible Debt [Member]</t>
  </si>
  <si>
    <t>Nov. 29,
		2017</t>
  </si>
  <si>
    <t>The Company may prepay the amounts outstanding to the holder at any time up to the 180th day (the ÂPrepayment DateÂ) following the issue date of this note by making a payment to the note holder of an amount in cash equal i) if the redemption is prior to the 90th day this Note is in effect (including the 90th day), then for an amount equal to 105% of the unpaid principal amount of this Note along with any interest that has accrued during that period; (ii) if the redemption is on the 91st day this Note is in effect, up to and including the 120th day this Note is in effect, then for an amount equal to 110% of the unpaid principal amount of this Note along with any accrued interest; (iii) if the redemption is on the 121st day this Note is in effect, up to and including the 150th day this Note is in effect, then for an amount equal to 115% of the unpaid principal amount of this Note along with any accrued interest, (iv) if the redemption is on the 151st day this Note is in effect, up to and including the 151th day this Note is in effect, then for an amount equal to 120% of the unpaid principal amount of this Note along with any accrued interest.</t>
  </si>
  <si>
    <t>Common stock, conversion price</t>
  </si>
  <si>
    <t>conversion price shall equal $.035</t>
  </si>
  <si>
    <t>Interest expenses related to discount</t>
  </si>
  <si>
    <t>Vista Capital Investments LLC [Member] | Convertible Debt One [Member]</t>
  </si>
  <si>
    <t>Vista Capital Investments LLC [Member] | Convertible Debt One [Member] | Warrant Agreement [Member]</t>
  </si>
  <si>
    <t>JSJ Investment Inc [Member]</t>
  </si>
  <si>
    <t>Feb. 10,
		2018</t>
  </si>
  <si>
    <t>The Company may pay JSJ Convertible Note in full, together with any and all accrued and unpaid interest, plus any applicable prepayment premium at any time on or prior to the date which occurs 180 days after the May 10, 2017 (the Prepayment Date). In the event the Note is not prepaid in full on or before the Prepayment Date, it shall be deemed a Pre-Payment Default hereunder. Until the Ninetieth (90th) day after the Issuance Date (May 10, 2017) the Company may pay the principal at a cash redemption premium of 120%, in addition to outstanding interest, without the Holders consent; from the 91st day to the Prepayment Date, the Company may pay the principal at a cash redemption premium of 125%, in addition to outstanding interest, without the Holders consent. After the Prepayment Date up to the Maturity Date this Note shall have a cash redemption premium of 135% of the then outstanding principal amount of the Note, plus accrued interest and Default Interest, if any, which may only be paid by the Company upon Holders prior written consent.</t>
  </si>
  <si>
    <t>52.00%</t>
  </si>
  <si>
    <t>Power Up Lending Group Ltd. [Member]</t>
  </si>
  <si>
    <t>Feb. 15,
		2018</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
  </si>
  <si>
    <t>Power Up Lending Group Ltd. [Member] | Convertible Promissory Note 3 [Member]</t>
  </si>
  <si>
    <t>May 30,
		2018</t>
  </si>
  <si>
    <t>The Company may pay Power Up Convertible Note #3 in full, together with any and all accrued and unpaid interest, at any time on or prior to the date which occurs 180 days after the August 25, 2017 (the Issue Date). From Issue Date through One hundred and fifty days (150th) day after the Issue Date the Company may pay the principal at a cash redemption premium of 125%, in addition to outstanding interest, without the Holders consent and  from the 151st day to the 180th day, the Company may pay the principal at a cash redemption premium of 130%, in addition to outstanding interest, without the Holders consent.</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 </t>
  </si>
  <si>
    <t>Debt issuance costs</t>
  </si>
  <si>
    <t>Power Up Lending Group Ltd. [Member] | Convertible Promissory Note 4 [Member]</t>
  </si>
  <si>
    <t>Aug. 15,
		2018</t>
  </si>
  <si>
    <t>The Company may pay Power Up Convertible Note #4 in full, together with any and all accrued and unpaid interest at any time on or prior to the date which occurs 180 days after the November 8, 2017 (the Issue Date). following the issue date of this note by making a payment to the note holder of an amount in cash equal to 125%. After 180 days from the Issue Date this Note may not be prepaid.</t>
  </si>
  <si>
    <t>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average of the lowest two (2) Trading Prices for the Common Stock during the fifteen (15) Trading Day period ending on the latest complete Trading Day prior to the Conversion Date.</t>
  </si>
  <si>
    <t>Power Up Lending Group Ltd. [Member] | Convertible Promissory Note 5 [Member]</t>
  </si>
  <si>
    <t>Oct. 30,
		2018</t>
  </si>
  <si>
    <t>The Company may repay the Power Up Convertible Note #5 (prior to conversion), at 120% of such note (and accrued and unpaid interest thereon) if the note is repaid during the period beginning on January 17, 2018 the (Issue Date) and ending 150 days following the Issue Date; and 125% of such note (and accrued and unpaid interest thereon) if such note is repaid during the period beginning on the date that is 151 days from the Issue Date and ending 180 days following the Issue Date. After 180 days have elapsed from the Issue Date the Company has no right to prepay the Power Up Convertible Note #5.</t>
  </si>
  <si>
    <t>Power Up Lending Group Ltd. [Member] | Convertible Promissory Note 6 [Member]</t>
  </si>
  <si>
    <t>The Company may repay the Power Up Convertible Note #6 (prior to conversion), at 120% of such note (and accrued and unpaid interest thereon) if the note is repaid during the period beginning on February 17, 2018 the (âIssue Dateâ)  and ending 150 days following the Issue Date; and 125% of such note (and accrued and unpaid interest thereon) if such note is repaid during the period beginning on the date that is 151 days from the Issue Date and ending 180 days following the Issue Date. After 180 days have elapsed from the Issue Date the Company has no right to prepay the Power Up Convertible Note #6.</t>
  </si>
  <si>
    <t>Lucas Hoppel [Member]</t>
  </si>
  <si>
    <t>Fair value of debt</t>
  </si>
  <si>
    <t>Lucas Hoppel [Member] | Settlement Agreement [Member]</t>
  </si>
  <si>
    <t>Increase decrease in principal balance</t>
  </si>
  <si>
    <t>EMA Financial, LLC [Member] | Convertible Promissory Note [Member]</t>
  </si>
  <si>
    <t>10.00%</t>
  </si>
  <si>
    <t>Apr. 3,
		2018</t>
  </si>
  <si>
    <t>The Holder shall have the right, in its sole and absolute discretion, as of the date which is one hundred and eighty days following the Closing Date (April 3, 2017), to convert all or any part of the outstanding amount due under this Note into fully paid and nonassessable shares of Common Stock. The conversion price shall equal the lower of: (i) the closing sale price of the Common Stock on the Principal Market on the Trading Day immediately preceding the Closing Date, and (ii) 55% of either the lowest sale price for the Common Stock on the Principal Market during the fifteen (15) consecutive Trading Days immediately preceding the Conversion Date or the closing bid price.</t>
  </si>
  <si>
    <t>The Company may prepay the amounts outstanding to the holder at any time up to the 180th day (the âPrepayment Dateâ) following the issue date of this note by making a payment to the note holder of an amount in cash equal to 120% (for the first 90 days) up to 125%, multiplied by the sum of: the then outstanding principal amount of this Note plus accrued and unpaid interest on the unpaid principal amount of this Note plus Default Interest, if any. After the Prepayment Date, the Note may not be prepaid.</t>
  </si>
  <si>
    <t>Bellridge Capital, LP [Member] | Convertible Promissory Note [Member]</t>
  </si>
  <si>
    <t>Mar. 15,
		2018</t>
  </si>
  <si>
    <t>At any time after the sooner to occur of (i) 180 days from March 15, 2017 (ii) when the shares issuable upon conversion of this Debenture have been registered on a registration statement that has been declared effective by the Commission or (iii) if the Company is in breach or default of any of the Transaction Documents and until this Debenture is no longer outstanding (including principal and accrued but unpaid interest on any principal being converted, if any) shall be convertible, in whole or in part, into shares of Common Stock at the option of the Holder, at any time and from time to time. The conversion price hereunder (the âConversion Priceâ) shall equal the 55% of the lowest trading price for the Companyâs Common Stock on the Trading Market for the 15 Trading Days prior to the conversion.</t>
  </si>
  <si>
    <t>During the first six months this Note is in effect, the Company may redeem this Note by paying to the Holder an amount as follows: (i) if the redemption is prior to the 90th day this Note is in effect (including the 90th day), then for an amount equal to 115% of the unpaid principal amount of this Note along with any interest that has accrued during that periodÍ¾ (ii) if the redemption is on the 91st day this Note is in effect, up to and including the 120th day this Note is in effect, then for an amount equal to 120% of the unpaid principal amount of this Note along with any accrued interestÍ¾ (iii) if the redemption is on the 121st day this Note is in effect, up to and including the 180th day this Note is in effect, then for an amount equal to 125% of the unpaid principal amount of this Note along with any accrued interest.</t>
  </si>
  <si>
    <t>Silo Equity Partners Venture Fund LLC [Member] | Convertible Promissory Note [Member]</t>
  </si>
  <si>
    <t>Sep. 22,
		2017</t>
  </si>
  <si>
    <t>The conversion price hereunder (the "Conversion Price") shall equal the lower of: (i) the closing sale price of the Common Stock on the Principal Market on the Trading Day immediately preceding the Closing Date, and (ii) 50% of the lowest sale price for the Common Stock on the Principal Market during the fifteen (15) consecutive Trading Days immediately preceding the Conversion Date.</t>
  </si>
  <si>
    <t>The Company may prepay the amounts outstanding to the holder at any time up to the 180th day (the "Prepayment Date") following the issue date of this note by making a payment to the note holder of an amount in cash equal to 115% (for the first 60 days), to 120% (between 61 -120 days) up to 125% (anytime after 120 days) , multiplied by the sum of: the then outstanding principal amount of this Note plus accrued and unpaid interest on the unpaid principal amount of this Note plus Default Interest</t>
  </si>
  <si>
    <t>Silo Equity Partners Venture Fund LLC [Member] | Convertible Promissory Note 2 [Member]</t>
  </si>
  <si>
    <t>Tangiers Global LLC [Member] | Tangiers Forbearance Agreement [Member]</t>
  </si>
  <si>
    <t>Warrant interest expense</t>
  </si>
  <si>
    <t>Forbearance fee</t>
  </si>
  <si>
    <t>Unpaid interest amount</t>
  </si>
  <si>
    <t>Tangiers Global LLC [Member] | Convertible Promissory Note [Member]</t>
  </si>
  <si>
    <t>Sep. 21,
		2018</t>
  </si>
  <si>
    <t>At any time after 180 days from the Effective Date (March 21,2017) of the Note, the Holder shall have the right, at the Holder's sole option, at any time and from time to time to convert in whole or in part the outstanding and unpaid Principal Amount under this Note into shares of Common Stock as per the Conversion Formula. The conversion price is $.015. The Company may prepay the amounts outstanding to the holder at any time up to the 180th day (the âPrepayment Dateâ) following the issue date of this note by making a payment to the note holder of an amount in cash equal to 100% of Principal amount (for the first 89 days), to 115% of Principal amount (between 90 -120 days) to 120% of Principal amount (between 121 -150 days) and to 125% of Principal amount (between 151-180 days). After 180 days from the Effective Date this Note may not be prepaid without written consent from Holder, which consent may be withheld.</t>
  </si>
  <si>
    <t>Tangiers Global LLC [Member] | Convertible Promissory Note 2 [Member]</t>
  </si>
  <si>
    <t>Jul. 13,
		2018</t>
  </si>
  <si>
    <t xml:space="preserve">The Company may pay Tangiers Convertible Note 2 in full, together with any and all accrued and unpaid interest, at any time on or prior to the date which occurs 180 days after the October 17, 2017 (the Funding Date). Under the Ninetieth (90th) day after the Funding Date the Company may pay the principal at a cash redemption premium of 115%, in addition to outstanding interest, without the Holders consent; from the 90th day to the 150th day, the Company may pay the principal at a cash redemption premium of 120%, in addition to outstanding interest, without the Holders consent and from the 151st day to the 180th day, the Company may pay the principal at a cash redemption premium of 125%, in addition to outstanding interest, without the Holders consent. </t>
  </si>
  <si>
    <t>The Holder shall have the right from time to time, at any time during the period beginning on the date which is one hundred eighty (180) days following the date of the Tangiers Convertible Note 2 to convert all or any part of the outstanding and unpaid principal amount of this Note into fully paid and non-assessable shares of Common Stock. The conversion price shall equal 55% multiplied by the lowest Trading Price for the Common Stock during the fifteen (15) Trading Days prior to the date on which the holder elects to convert all or part of the Tangiers Convertible Note 2.</t>
  </si>
  <si>
    <t>Tangiers Global LLC [Member] | Tangiers Convertible Note [Member] | Financing Agreement [Member]</t>
  </si>
  <si>
    <t>5.83%</t>
  </si>
  <si>
    <t>Jun. 23,
		2017</t>
  </si>
  <si>
    <t>The note converts at $0.03. Conversion is limited such that the holder cannot exceed 9.99% beneficial ownership. In the event of default, the amount of principal not paid is subject to a default interest rate of 15% and a default penalty of 35%.</t>
  </si>
  <si>
    <t>The Company may prepay the amounts outstanding to the holder at any time up to the 180th day following the issue date of this note by making a payment to the note holder of an amount in cash equal to 115% (for the first 90 days) up to 135%, multiplied by the sum of: the then outstanding principal amount of this Note plus accrued and unpaid interest on the unpaid principal amount of this Note. On December 9, 2016, the Company amended the Tangiers convertible note as follows; The Company may prepay the amounts outstanding to the holder at any time up to the 204th day following the issue date of this note by making a payment to the note holder of an amount in cash equal to: 115% (for the first 90 days), 125% (for the next 91-135 days), 135% (for the next 136-180 days) multiplied by the then outstanding principal amount of this Note or $31,200 (135% of Principal plus $1,500, including interest). After January 16, 2017 the Note may not be prepaid without consent from the Holder. If the Note is in default (as defined by the Original Note) the Company may not prepay the note without consent of the Holder.</t>
  </si>
  <si>
    <t>P36M</t>
  </si>
  <si>
    <t>Jun. 23,
		2021</t>
  </si>
  <si>
    <t>Tangiers Global LLC [Member] | Tangiers Convertible Note [Member] | Maximum [Member] | Financing Agreement [Member]</t>
  </si>
  <si>
    <t>Adar Bays LLC [Member] | Convertible Promissory Note [Member]</t>
  </si>
  <si>
    <t>Mar. 14,
		2019</t>
  </si>
  <si>
    <t>The Company may repay the Adar Convertible Note (prior to conversion), at 120% of such note (and accrued and unpaid interest thereon) if the note is repaid during the period beginning on March 14, 2018  the (âIssue Dateâ)  and ending 150 days following the Issue Date; and 125% of such note (and accrued and unpaid interest thereon) if such note is repaid during the period beginning on the date that is 151 days from the Issue Date and ending 180 days following the Issue Date. After 180 days have elapsed from the Issue Date the Company has no right to prepay the Adar Convertible Note.</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The conversion price shall equal 58% multiplied by the lowest closing bid for the Common Stock for the 15 Trading Days prior to the Conversion Date. </t>
  </si>
  <si>
    <t>JSJ Investments Inc [Member] | Convertible Promissory Note [Member]</t>
  </si>
  <si>
    <t>Apr. 6,
		2019</t>
  </si>
  <si>
    <t xml:space="preserve">The Company may repay the JSJ Convertible Note #2 (prior to conversion), at 120% of such note (and accrued and unpaid interest thereon) if the note is repaid during the period beginning on April 6, 2018  the (âIssue Dateâ)  and ending 90 days following the Issue Date; and 125% of such note (and accrued and unpaid interest thereon) if such note is repaid during the period beginning on the date that is 180 days from the Issue Date and ending 180 days following the Issue Date. After 180 days have elapsed from the Issue Date up to the maturity date the note has a cash redemption premium of 135% of the then outstanding note,  plus accrued interest and Default interest, if any, which the Company may pay upon  the Holderâs consent After the maturity date the Company may repay the then outstanding principal plus accrued interest and Default interest, if any.  </t>
  </si>
  <si>
    <t>45.00%</t>
  </si>
  <si>
    <t xml:space="preserve">The Holder shall have the right from time to time, at any time during the period beginning on the date which is one hundred eighty (180) days following the date of the Note, to convert all or any part of the outstanding and unpaid principal amount of this Note into fully paid and non-assessable shares of Common Stock at a price (âConversion Priceâ) for each share of common stock equal to a 45% discount to the two lowest trading prices during the previous twenty (20) trading days to the date of a Conversion Notice. </t>
  </si>
  <si>
    <t>Financing Agreement and Convertible Debentures - Schedule of Convertible Note (Details) - USD ($)</t>
  </si>
  <si>
    <t>Aug. 31, 2017</t>
  </si>
  <si>
    <t>Aug. 29, 2017</t>
  </si>
  <si>
    <t>Aug. 24, 2017</t>
  </si>
  <si>
    <t>Number of Shares of Common Stock</t>
  </si>
  <si>
    <t>Principal and Amount Converted</t>
  </si>
  <si>
    <t>Price per Share</t>
  </si>
  <si>
    <t>Subscription Agreements (Details Narrative) - USD ($)</t>
  </si>
  <si>
    <t>Mar. 23, 2018</t>
  </si>
  <si>
    <t>Mar. 21, 2018</t>
  </si>
  <si>
    <t>Mar. 15, 2018</t>
  </si>
  <si>
    <t>Feb. 09, 2018</t>
  </si>
  <si>
    <t>Jan. 27, 2018</t>
  </si>
  <si>
    <t>Nov. 27, 2017</t>
  </si>
  <si>
    <t>Nov. 02, 2017</t>
  </si>
  <si>
    <t>Oct. 05, 2017</t>
  </si>
  <si>
    <t>Nov. 30, 2017</t>
  </si>
  <si>
    <t>Proceeds from sale of stock</t>
  </si>
  <si>
    <t>Accredited Investor [Member]</t>
  </si>
  <si>
    <t>Telaj Consulting LLC [Member]</t>
  </si>
  <si>
    <t>Subscription Agreement [Member] | Accredited Investor [Member]</t>
  </si>
  <si>
    <t>Number of stock sold</t>
  </si>
  <si>
    <t>Number of stock sold, value</t>
  </si>
  <si>
    <t>Subscription Agreement [Member] | Michael Hylander [Member]</t>
  </si>
  <si>
    <t>Subscription Agreement [Member] | Lorraine Kruse [Member]</t>
  </si>
  <si>
    <t>Subscription Agreement [Member] | Rupes Futura AB [Member]</t>
  </si>
  <si>
    <t>$ .01110556</t>
  </si>
  <si>
    <t>Subscription Agreement [Member] | Telaj Consulting LLC [Member]</t>
  </si>
  <si>
    <t>Subscription Agreement [Member] | Park LLC [Member]</t>
  </si>
  <si>
    <t>Subscription Agreement [Member] | BiCoastal Equities LLC [Member]</t>
  </si>
  <si>
    <t>Subscription Agreement [Member] | SM1Town Holdings LLC [Member]</t>
  </si>
  <si>
    <t>Related Party Advances (Details Narrative) - USD ($)</t>
  </si>
  <si>
    <t>1 Months Ended</t>
  </si>
  <si>
    <t>3 Months Ended</t>
  </si>
  <si>
    <t>Nov. 30, 2015</t>
  </si>
  <si>
    <t>Jul. 08, 2009</t>
  </si>
  <si>
    <t>Proceeds from advance related party</t>
  </si>
  <si>
    <t>Payments of related party debt</t>
  </si>
  <si>
    <t>Preferred stock series A shares issued as payment in connection to EIG</t>
  </si>
  <si>
    <t>Investment of three stockholders</t>
  </si>
  <si>
    <t>Amount due stockholders</t>
  </si>
  <si>
    <t>Proceeds from issuance of preferred stock</t>
  </si>
  <si>
    <t>EIG Venture Capital, Limited [Member]</t>
  </si>
  <si>
    <t>Advanced to major shareholder</t>
  </si>
  <si>
    <t>Purchased subsequent value</t>
  </si>
  <si>
    <t>Corporate Lease Agreements (Details Narrative)</t>
  </si>
  <si>
    <t>May 16, 2017USD ($)ft²</t>
  </si>
  <si>
    <t>Apr. 01, 2016</t>
  </si>
  <si>
    <t>Lease agreement period</t>
  </si>
  <si>
    <t>36 months</t>
  </si>
  <si>
    <t>Lease payments, description</t>
  </si>
  <si>
    <t xml:space="preserve">The monthly lease payments for the period April 1, 2016 through March 1, 2017 total $872, for the period April 1, 2017 through March 1, 2018 total $903 and the period April 1, 2018 through March 1, 2019 total $934. </t>
  </si>
  <si>
    <t>Deposits for security paid in cash</t>
  </si>
  <si>
    <t>Lease land | ft²</t>
  </si>
  <si>
    <t>Monthly rent</t>
  </si>
  <si>
    <t>Rental expense</t>
  </si>
  <si>
    <t>May 16, 2018 [Member]</t>
  </si>
  <si>
    <t>Ensenada, Mexico [Member]</t>
  </si>
  <si>
    <t>Lease expiry date</t>
  </si>
  <si>
    <t>May 15,
		2020</t>
  </si>
  <si>
    <t>Exchange rate</t>
  </si>
  <si>
    <t>2019 [Member]</t>
  </si>
  <si>
    <t>Lease payments</t>
  </si>
  <si>
    <t>April 1, 2016 Through March 1, 2017 [Member]</t>
  </si>
  <si>
    <t>April 1, 2017 through March 1, 2018 [Member]</t>
  </si>
  <si>
    <t>April 1, 2018 through March 1, 2019 [Member]</t>
  </si>
  <si>
    <t>Corporate Lease Agreements - Schedule of Corporate Lease Payments (Details)</t>
  </si>
  <si>
    <t>Income Taxes (Details Narrative) - USD ($)</t>
  </si>
  <si>
    <t>Dec. 22, 2017</t>
  </si>
  <si>
    <t>Federal net operating loss carryovers</t>
  </si>
  <si>
    <t>NOL carryovers expiration period</t>
  </si>
  <si>
    <t>Beginning in the year 2030.</t>
  </si>
  <si>
    <t>Effective income tax rate</t>
  </si>
  <si>
    <t>35.00%</t>
  </si>
  <si>
    <t>21.00%</t>
  </si>
  <si>
    <t>Income Taxes - Schedule of Deferred Tax Assets and Liabilities (Details) - USD ($)</t>
  </si>
  <si>
    <t>Income Taxes - Schedule Of Deferred Tax Assets And Liabilities</t>
  </si>
  <si>
    <t>NOL carryovers</t>
  </si>
  <si>
    <t>Loss on settlement of liabilities, Common Stock</t>
  </si>
  <si>
    <t>Loss on settlement of liabilities, Series A</t>
  </si>
  <si>
    <t>Gain on settlement of liabilities, Series B</t>
  </si>
  <si>
    <t>Loss from sale of rental properties</t>
  </si>
  <si>
    <t>Gain/(Loss) on change in FV of derivative liabilities</t>
  </si>
  <si>
    <t>Compensation - Restricted stock units</t>
  </si>
  <si>
    <t>Total deferred tax assets</t>
  </si>
  <si>
    <t>Valuation allowance</t>
  </si>
  <si>
    <t>Net deferred tax assets</t>
  </si>
  <si>
    <t>Preferred Stock (Details Narrative) - $ / shares</t>
  </si>
  <si>
    <t>Preferred stock, shares issued</t>
  </si>
  <si>
    <t>Preferred stock, par value</t>
  </si>
  <si>
    <t>Preferred stock, shares outstanding</t>
  </si>
  <si>
    <t>Common Stock (Details Narrative) - USD ($)</t>
  </si>
  <si>
    <t>Oct. 17, 2016</t>
  </si>
  <si>
    <t>Aug. 10, 2016</t>
  </si>
  <si>
    <t>Jan. 26, 2016</t>
  </si>
  <si>
    <t>Dec. 06, 2016</t>
  </si>
  <si>
    <t>Apr. 30, 2009</t>
  </si>
  <si>
    <t>Number of stock issued to settle convertible debt, value</t>
  </si>
  <si>
    <t>Number of stock issued for exercise of warrants</t>
  </si>
  <si>
    <t>Number of warrants exercised</t>
  </si>
  <si>
    <t>Number of common stock issued for services</t>
  </si>
  <si>
    <t>Number of common stock issued for services, value</t>
  </si>
  <si>
    <t>Share price</t>
  </si>
  <si>
    <t>Repayments of notes payable</t>
  </si>
  <si>
    <t>Proceeds from issuance of common stock</t>
  </si>
  <si>
    <t>Common stock issued for accrued interest due, value</t>
  </si>
  <si>
    <t>Common stock issued for accrued interest due</t>
  </si>
  <si>
    <t>Common stock issued under stock subscription</t>
  </si>
  <si>
    <t>Common stock, shares issued</t>
  </si>
  <si>
    <t>Outside Investor [Member]</t>
  </si>
  <si>
    <t>Hoppel Convertible Note 2 [Member] | Settlement Agreement [Member]</t>
  </si>
  <si>
    <t>Number of stock issued to settle convertible debt</t>
  </si>
  <si>
    <t>Convertible Debentures [Member]</t>
  </si>
  <si>
    <t>Convertible Debt [Member] | Hoppel Financing [Member]</t>
  </si>
  <si>
    <t>Series A Preferred Stock (Details Narrative) - USD ($)</t>
  </si>
  <si>
    <t>Jan. 01, 2017</t>
  </si>
  <si>
    <t>Preferred stock, par value per share</t>
  </si>
  <si>
    <t>Preferred stock, shares authorized</t>
  </si>
  <si>
    <t>Preferred stock, stated value per share</t>
  </si>
  <si>
    <t>Preferred stock conversion</t>
  </si>
  <si>
    <t xml:space="preserve">Series A Preferred Stock shall be convertible into Common Stock at a conversion price of S0.0033 per share (âConversion Priceâ). </t>
  </si>
  <si>
    <t>Series A Preferred Stock - Schedule of Series A Preferred Stock (Details) - USD ($)</t>
  </si>
  <si>
    <t>Number of Series A Shares Issued and Outstanding</t>
  </si>
  <si>
    <t>Preferred Stock Series A</t>
  </si>
  <si>
    <t>Additional Paid in Capital Series A</t>
  </si>
  <si>
    <t>Liability Settled</t>
  </si>
  <si>
    <t>Series A Preferred Stock [Member] | Number Of Share Issued In First Issuance [Member]</t>
  </si>
  <si>
    <t>Series A Preferred Stock [Member] | Number Of Share Issued In Second Issuance [Member]</t>
  </si>
  <si>
    <t>Series A Preferred Stock [Member] | Number Of Share Issued In Third Issuance [Member]</t>
  </si>
  <si>
    <t>Series B Convertible Preferred Stock (Details Narrative) - USD ($)</t>
  </si>
  <si>
    <t>Sep. 01, 2017</t>
  </si>
  <si>
    <t>Mar. 08, 2017</t>
  </si>
  <si>
    <t>Sep. 06, 2016</t>
  </si>
  <si>
    <t>Accrued dividend payable</t>
  </si>
  <si>
    <t>Percentage of cash dividend annual rate received</t>
  </si>
  <si>
    <t>Progreen Common Stock is 150% of the Conversion Price for a period of 20 trading days.</t>
  </si>
  <si>
    <t>Paid cash dividends and accrued</t>
  </si>
  <si>
    <t>Accrued Additional Dividends</t>
  </si>
  <si>
    <t>Total Dividend</t>
  </si>
  <si>
    <t>Purchase discount amount</t>
  </si>
  <si>
    <t>Fair value of preferred shares</t>
  </si>
  <si>
    <t>Series B Convertible Preferred Stock - Schedule of Series B Preferred Stock (Details) - USD ($)</t>
  </si>
  <si>
    <t>Number of Series B Shares Issued and Outstanding</t>
  </si>
  <si>
    <t>Preferred Stock Series B</t>
  </si>
  <si>
    <t>Additional Paid in Capital Series B</t>
  </si>
  <si>
    <t>Total Series B</t>
  </si>
  <si>
    <t>Series B Preferred Stock [Member] | Number Of Share Issued In First Issuance [Member]</t>
  </si>
  <si>
    <t>Series B Preferred Stock [Member] | Number Of Share Issued In Second Issuance [Member]</t>
  </si>
  <si>
    <t>Employee Stock Option Plan (Details Narrative) - USD ($)</t>
  </si>
  <si>
    <t>Jun. 02, 2014</t>
  </si>
  <si>
    <t>Dec. 03, 2012</t>
  </si>
  <si>
    <t>Jun. 02, 2012</t>
  </si>
  <si>
    <t>Apr. 30, 2012</t>
  </si>
  <si>
    <t>Dec. 02, 2016</t>
  </si>
  <si>
    <t>Dec. 01, 2015</t>
  </si>
  <si>
    <t>Dec. 01, 2014</t>
  </si>
  <si>
    <t>Dec. 01, 2013</t>
  </si>
  <si>
    <t>Restricted Stock Units Agreement [Member]</t>
  </si>
  <si>
    <t>Share-based compensation arrangement by share-based payment award</t>
  </si>
  <si>
    <t>Share-based compensation arrangement by share-based payment award, options per share price</t>
  </si>
  <si>
    <t>2012 Employee Stock Option [Member]</t>
  </si>
  <si>
    <t>Common stock share authorized for future issuance under ESOP</t>
  </si>
  <si>
    <t>Number of restricted stock units awarded</t>
  </si>
  <si>
    <t>2012 Employee Stock Option [Member] | Chief Executive Officer [Member]</t>
  </si>
  <si>
    <t>2012 Employee Stock Option [Member] | Director [Member]</t>
  </si>
  <si>
    <t>2012 Employee Stock Option [Member] | Manager [Member]</t>
  </si>
  <si>
    <t>Restricted Stock Units (Rsus) [Member]</t>
  </si>
  <si>
    <t>Restricted Stock Units (Rsus) [Member] | Restricted Stock Units Agreement [Member]</t>
  </si>
  <si>
    <t>Description of RSU Agreement</t>
  </si>
  <si>
    <t>The interest of the holder of the RSUs shall become non-forfeitable or vested as follows: (i)150,000 shall become Vested as of December 1, 2013, or such later date as of which the Common Stock Market Price shall have equaled or exceeded $0.15 per share; (ii) 150,000 shall become Vested as of December 1, 2014, or such later date as of which the Common Stock Market Price shall have equaled or exceeded $0.25 per share; (iii) 150,000 of the RSUs shall become Vested as of December 1,2015, or such later date as of which the Common Stock Market Price shall have equaled or exceeded $0.35 per share; and (iv) 150,000 of the RSU s shall become Vested as of December 1, 2016, or such later date as of which the Common Stock Market Price shall have equaled or exceeded $0.45 per share. The Agreement also requires the controller be the financial controller of the Company (or alternatively have been appointed an executive officer of the Company) as of the applicable Vesting Date and have been so engaged throughout the period beginning on the date of the Agreement and ending on the applicable Vesting Date and (b) that the common stock has traded for a period of twenty trading days at the market price as specified in Agreement.</t>
  </si>
  <si>
    <t>The RSUs were awarded pursuant to restricted stock units agreements (RSU Agreement) which provide for a period of five years from the date of the award during which, once vesting conditions are satisfied, that the shares of our common stock underlying the RSU at the option of the holder of the RSU can be released. The vesting conditions set forth in the three RSU Agreements approved June 1, 2012 are as follows: The interest of the holder of the RSUs pursuant to a RSU Agreement shall become non-forfeitable or vested in 1/3 increments on the later of (i) the first, second and third anniversary dates of the grant of the award, and (ii) the trading price of our common stock for a period of twenty days having equaled or exceeded $0.15 per share for the first annual vesting date, $0.25 per share for the second annual vesting date, and $0.35 per share for the third annual vesting date.</t>
  </si>
  <si>
    <t>Restricted Stock Units (Rsus) [Member] | First Annual Vesting Date [Member] | Restricted Stock Units Agreement [Member]</t>
  </si>
  <si>
    <t>Stock issued per share price</t>
  </si>
  <si>
    <t>Restricted Stock Units (Rsus) [Member] | Second Annual Vesting Date [Member] | Restricted Stock Units Agreement [Member]</t>
  </si>
  <si>
    <t>Restricted Stock Units (Rsus) [Member] | Third Annual Vesting Date [Member] | Restricted Stock Units Agreement [Member]</t>
  </si>
  <si>
    <t>Restricted Stock Units (Rsus) [Member] | Board of Directors [Member]</t>
  </si>
  <si>
    <t>Employee Stock Option Plan - Schedule of Compensation Expense (Details) - USD ($)</t>
  </si>
  <si>
    <t>Compensation expense relating to restricted stock units</t>
  </si>
  <si>
    <t>Restricted Stock Units (RSUs)) [Member]</t>
  </si>
  <si>
    <t>Restricted Stock Units (RSUs)) [Member] | Issuance One [Member]</t>
  </si>
  <si>
    <t>Number of restricted stock units issued</t>
  </si>
  <si>
    <t>Stock price on grant date</t>
  </si>
  <si>
    <t>Vesting Period</t>
  </si>
  <si>
    <t>4 years</t>
  </si>
  <si>
    <t>Estimated fair value at issuance</t>
  </si>
  <si>
    <t>Restricted Stock Units (RSUs)) [Member] | Issuance Two [Member]</t>
  </si>
  <si>
    <t>3 years</t>
  </si>
  <si>
    <t>Warrants (Details Narrative) - USD ($)</t>
  </si>
  <si>
    <t>Feb. 02, 2017</t>
  </si>
  <si>
    <t>Number of warrants forfeited</t>
  </si>
  <si>
    <t>Two Outside Consultants [Member]</t>
  </si>
  <si>
    <t>Number of common stock warrants issued</t>
  </si>
  <si>
    <t>Warrants exercise price</t>
  </si>
  <si>
    <t>Warrants expiry date</t>
  </si>
  <si>
    <t>Feb. 1,
		2022</t>
  </si>
  <si>
    <t>Warrant Along with Debt [Member]</t>
  </si>
  <si>
    <t>Warrants - Schedule of Outstanding and Exercisable Warrants (Details) - USD ($)</t>
  </si>
  <si>
    <t>Number of Warrants outstanding as of April 30, 2017</t>
  </si>
  <si>
    <t>Number of Warrants exercisable as of April 30, 2017</t>
  </si>
  <si>
    <t>Number of Warrants granted</t>
  </si>
  <si>
    <t>Number of Warrants forfeited</t>
  </si>
  <si>
    <t>Number of Warrants exercised</t>
  </si>
  <si>
    <t>Number of Warrants outstanding as of April 30, 2018</t>
  </si>
  <si>
    <t>Number of Warrants exercisable as of April 30, 2018</t>
  </si>
  <si>
    <t>Weighted Average Exercise Price, outstanding as of April 30, 2017</t>
  </si>
  <si>
    <t>Weighted Average Exercise Price, exercisable as of April 30, 2018</t>
  </si>
  <si>
    <t>Weighted Average Exercise Price, granted</t>
  </si>
  <si>
    <t>Weighted Average Exercise Price, forfeited</t>
  </si>
  <si>
    <t>Weighted Average Exercise Price, exercised</t>
  </si>
  <si>
    <t>Weighted Average Exercise Price, outstanding as of April 30, 2018</t>
  </si>
  <si>
    <t>Weighted Average Contractual Life in Years, outstanding as of April 30, 2017</t>
  </si>
  <si>
    <t>4 years 6 months 10 days</t>
  </si>
  <si>
    <t>Weighted Average Contractual Life in Years, exercisable as of April 30, 2017</t>
  </si>
  <si>
    <t>4 years 5 months 27 days</t>
  </si>
  <si>
    <t>Weighted Average Contractual Life in Years, granted</t>
  </si>
  <si>
    <t>Weighted Average Contractual Life in Years, forfeited</t>
  </si>
  <si>
    <t>Weighted Average Contractual Life in Years, exercised</t>
  </si>
  <si>
    <t>Weighted Average Contractual Life in Years, outstanding as of April 30, 2018</t>
  </si>
  <si>
    <t>3 years 7 months 24 days</t>
  </si>
  <si>
    <t>Weighted Average Contractual Life in Years, exercisable as of April 30, 2018</t>
  </si>
  <si>
    <t>3 years 7 months 21 days</t>
  </si>
  <si>
    <t>Intrinsic value of Warrants outstanding</t>
  </si>
  <si>
    <t>Intrinsic value of Warrants exercisable</t>
  </si>
  <si>
    <t>Subsequent Events (Details Narrative)</t>
  </si>
  <si>
    <t>Jul. 23, 2018USD ($)$ / sharesshares</t>
  </si>
  <si>
    <t>Jul. 19, 2018USD ($)$ / sharesshares</t>
  </si>
  <si>
    <t>Jul. 12, 2018USD ($)shares</t>
  </si>
  <si>
    <t>Jun. 14, 2018USD ($)integer</t>
  </si>
  <si>
    <t>Jun. 10, 2018USD ($)$ / sharesshares</t>
  </si>
  <si>
    <t>May 31, 2018USD ($)</t>
  </si>
  <si>
    <t>May 30, 2018USD ($)</t>
  </si>
  <si>
    <t>May 24, 2018USD ($)integer$ / sharesshares</t>
  </si>
  <si>
    <t>May 07, 2018USD ($)integer</t>
  </si>
  <si>
    <t>Mar. 15, 2018USD ($)</t>
  </si>
  <si>
    <t>Jan. 23, 2018USD ($)$ / sharesshares</t>
  </si>
  <si>
    <t>Jun. 15, 2018USD ($)a</t>
  </si>
  <si>
    <t>May 08, 2018USD ($)</t>
  </si>
  <si>
    <t>Feb. 28, 2018$ / shares</t>
  </si>
  <si>
    <t>Jun. 04, 2015$ / shares</t>
  </si>
  <si>
    <t>May 07, 2015$ / shares</t>
  </si>
  <si>
    <t>Debt instrument, description</t>
  </si>
  <si>
    <t>Purchase price of share | $ / shares</t>
  </si>
  <si>
    <t>Common Stock issued for cash, shares | shares</t>
  </si>
  <si>
    <t>Definitive Purchase Agreement [Member]</t>
  </si>
  <si>
    <t>Acquisition of total purchase price</t>
  </si>
  <si>
    <t>Acquisition due amount</t>
  </si>
  <si>
    <t>Acquisition payments, per month</t>
  </si>
  <si>
    <t>Bellridge Capital, LP [Member] | Securities Purchase Agreement [Member]</t>
  </si>
  <si>
    <t>Debt instrument original issue discount</t>
  </si>
  <si>
    <t>Subsequent Event [Member] | Commitment Agreement [Member]</t>
  </si>
  <si>
    <t>Secured debt</t>
  </si>
  <si>
    <t>Commitment, description</t>
  </si>
  <si>
    <t>The Lender's fee is 3%, or $150,000, of which we have paid $55,000, the balance being due at closing</t>
  </si>
  <si>
    <t>Lender fee, percentage</t>
  </si>
  <si>
    <t>3.00%</t>
  </si>
  <si>
    <t>Lender's fee</t>
  </si>
  <si>
    <t>Payments of lender fee</t>
  </si>
  <si>
    <t>Payment of appraisal cost</t>
  </si>
  <si>
    <t>Debt instrument term</t>
  </si>
  <si>
    <t>Prepayment penalty rate</t>
  </si>
  <si>
    <t>Subsequent Event [Member] | Minimum [Member] | Commitment Agreement [Member]</t>
  </si>
  <si>
    <t>13.00%</t>
  </si>
  <si>
    <t>Subsequent Event [Member] | Maximum [Member] | Commitment Agreement [Member]</t>
  </si>
  <si>
    <t>14.00%</t>
  </si>
  <si>
    <t>Subsequent Event [Member] | Tangiers Global LLC [Member]</t>
  </si>
  <si>
    <t>Debt instrument forbearance amount</t>
  </si>
  <si>
    <t>Subsequent Event [Member] | Tangiers Global LLC [Member] | Subscription Agreement [Member]</t>
  </si>
  <si>
    <t>Subsequent Event [Member] | Bellridge Capital, LP [Member] | Securities Purchase Agreement [Member]</t>
  </si>
  <si>
    <t>Jun. 14,
		2019</t>
  </si>
  <si>
    <t>Debt instrument conversion price, percentage</t>
  </si>
  <si>
    <t>65.00%</t>
  </si>
  <si>
    <t>Debt instrument trading days | integer</t>
  </si>
  <si>
    <t>Banking fee</t>
  </si>
  <si>
    <t>(i) if the redemption is prior to the 90th day the Debenture is in effect (including the 90th day), then for an amount equal to 110% of the unpaid principal amount of the Debenture along with any interest that has accrued during that period; (ii) if the redemption is on the 91st day the Debenture is in effect, up to and including the 120th day the Debenture is in effect, then for an amount equal to 120% of the unpaid principal amount of the Debenture along with any accrued interest; (iii) if the redemption is on the 121st day the Debenture is in effect, up to and including the 180th day the Debenture is in effect, then for an amount equal to 125% of the unpaid principal amount of the Debenture along with any accrued interest.</t>
  </si>
  <si>
    <t>Subsequent Event [Member] | BlueHawk Capital LLC [Member]</t>
  </si>
  <si>
    <t>Jul. 10,
		2018</t>
  </si>
  <si>
    <t>Number of restricted common stock issued | shares</t>
  </si>
  <si>
    <t>Subsequent Event [Member] | BlueHawk Capital LLC [Member] | Minimum [Member]</t>
  </si>
  <si>
    <t>125.00%</t>
  </si>
  <si>
    <t>Subsequent Event [Member] | BlueHawk Capital LLC [Member] | Maximum [Member]</t>
  </si>
  <si>
    <t>135.00%</t>
  </si>
  <si>
    <t>Subsequent Event [Member] | 12% Convertible Promissory Note [Member]</t>
  </si>
  <si>
    <t>Nov. 27,
		2018</t>
  </si>
  <si>
    <t>Subsequent Event [Member] | 12% Fixed Convertible Promissory Note [Member] | Tangiers Global LLC [Member]</t>
  </si>
  <si>
    <t>Nov. 22,
		2018</t>
  </si>
  <si>
    <t>Proceeds from issuance of debt</t>
  </si>
  <si>
    <t>Debt instrument consecutive trading days | integer</t>
  </si>
  <si>
    <t>Subsequent Event [Member] | 12% Fixed Convertible Promissory Note [Member] | Tangiers Global LLC [Member] | Minimum [Member]</t>
  </si>
  <si>
    <t>115.00%</t>
  </si>
  <si>
    <t>Subsequent Event [Member] | 12% Fixed Convertible Promissory Note [Member] | Tangiers Global LLC [Member] | Maximum [Member]</t>
  </si>
  <si>
    <t>Subsequent Event [Member] | Auctus Convertible Note [Member]</t>
  </si>
  <si>
    <t>Consideration cash payments</t>
  </si>
  <si>
    <t>Subsequent Event [Member] | Auctus Convertible Note [Member] | Minimum [Member]</t>
  </si>
  <si>
    <t>Subsequent Event [Member] | Auctus Convertible Note [Member] | Maximum [Member]</t>
  </si>
  <si>
    <t>Subsequent Event [Member] | Auctus Fund Convertible Note [Member]</t>
  </si>
  <si>
    <t>Debt principal amount</t>
  </si>
  <si>
    <t>Debt conversion fee</t>
  </si>
  <si>
    <t>Debt instrument conversion price | $ / shares</t>
  </si>
  <si>
    <t>Subsequent Event [Member] | Power Up Lending Group Convertible Note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0_);_(&quot;$ &quot;(#,##0.000000)" numFmtId="167"/>
    <numFmt formatCode="_(&quot;$ &quot;#,##0.00000_);_(&quot;$ &quot;(#,##0.00000)" numFmtId="168"/>
    <numFmt formatCode="_(&quot;$ &quot;#,##0.000_);_(&quot;$ &quot;(#,##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92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930991</v>
      </c>
    </row>
    <row r="15" spans="1:4">
      <c r="A15" s="4" t="s">
        <v>25</v>
      </c>
      <c r="C15" s="5" t="n">
        <v>432120413</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1</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44</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44</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732023</v>
      </c>
    </row>
    <row r="4" spans="1:3">
      <c r="A4" s="4" t="s">
        <v>36</v>
      </c>
      <c r="B4" s="5" t="n">
        <v>500000</v>
      </c>
      <c r="C4" s="5" t="n">
        <v>500000</v>
      </c>
    </row>
    <row r="5" spans="1:3">
      <c r="A5" s="4" t="s">
        <v>37</v>
      </c>
      <c r="B5" s="5" t="n">
        <v>500000</v>
      </c>
      <c r="C5" s="5" t="n">
        <v>1232023</v>
      </c>
    </row>
    <row r="6" spans="1:3">
      <c r="A6" s="4" t="s">
        <v>38</v>
      </c>
      <c r="B6" s="5" t="n">
        <v>106256</v>
      </c>
      <c r="C6" s="5" t="n">
        <v>289095</v>
      </c>
    </row>
    <row r="7" spans="1:3">
      <c r="A7" s="4" t="s">
        <v>39</v>
      </c>
      <c r="B7" s="4" t="s">
        <v>35</v>
      </c>
      <c r="C7" s="5" t="n">
        <v>4850</v>
      </c>
    </row>
    <row r="8" spans="1:3">
      <c r="A8" s="4" t="s">
        <v>40</v>
      </c>
      <c r="B8" s="5" t="n">
        <v>70659</v>
      </c>
      <c r="C8" s="5" t="n">
        <v>158153</v>
      </c>
    </row>
    <row r="9" spans="1:3">
      <c r="A9" s="4" t="s">
        <v>41</v>
      </c>
      <c r="B9" s="5" t="n">
        <v>82909</v>
      </c>
      <c r="C9" s="5" t="n">
        <v>17063</v>
      </c>
    </row>
    <row r="10" spans="1:3">
      <c r="A10" s="4" t="s">
        <v>42</v>
      </c>
      <c r="B10" s="5" t="n">
        <v>1187500</v>
      </c>
      <c r="C10" s="5" t="n">
        <v>690500</v>
      </c>
    </row>
    <row r="11" spans="1:3">
      <c r="A11" s="3" t="s">
        <v>43</v>
      </c>
    </row>
    <row r="12" spans="1:3">
      <c r="A12" s="4" t="s">
        <v>44</v>
      </c>
      <c r="B12" s="5" t="n">
        <v>3804</v>
      </c>
      <c r="C12" s="5" t="n">
        <v>3091</v>
      </c>
    </row>
    <row r="13" spans="1:3">
      <c r="A13" s="4" t="s">
        <v>45</v>
      </c>
      <c r="B13" s="5" t="n">
        <v>1951128</v>
      </c>
      <c r="C13" s="5" t="n">
        <v>2394775</v>
      </c>
    </row>
    <row r="14" spans="1:3">
      <c r="A14" s="3" t="s">
        <v>46</v>
      </c>
    </row>
    <row r="15" spans="1:3">
      <c r="A15" s="4" t="s">
        <v>47</v>
      </c>
      <c r="B15" s="5" t="n">
        <v>348657</v>
      </c>
      <c r="C15" s="5" t="n">
        <v>117068</v>
      </c>
    </row>
    <row r="16" spans="1:3">
      <c r="A16" s="4" t="s">
        <v>48</v>
      </c>
      <c r="B16" s="4" t="s">
        <v>35</v>
      </c>
      <c r="C16" s="5" t="n">
        <v>3373</v>
      </c>
    </row>
    <row r="17" spans="1:3">
      <c r="A17" s="4" t="s">
        <v>49</v>
      </c>
      <c r="B17" s="5" t="n">
        <v>48085</v>
      </c>
      <c r="C17" s="5" t="n">
        <v>21313</v>
      </c>
    </row>
    <row r="18" spans="1:3">
      <c r="A18" s="4" t="s">
        <v>50</v>
      </c>
      <c r="B18" s="5" t="n">
        <v>23512</v>
      </c>
      <c r="C18" s="5" t="n">
        <v>214106</v>
      </c>
    </row>
    <row r="19" spans="1:3">
      <c r="A19" s="4" t="s">
        <v>51</v>
      </c>
      <c r="B19" s="5" t="n">
        <v>882555</v>
      </c>
      <c r="C19" s="5" t="n">
        <v>396995</v>
      </c>
    </row>
    <row r="20" spans="1:3">
      <c r="A20" s="4" t="s">
        <v>52</v>
      </c>
      <c r="B20" s="5" t="n">
        <v>58952</v>
      </c>
      <c r="C20" s="5" t="n">
        <v>450258</v>
      </c>
    </row>
    <row r="21" spans="1:3">
      <c r="A21" s="4" t="s">
        <v>53</v>
      </c>
      <c r="B21" s="5" t="n">
        <v>772895</v>
      </c>
      <c r="C21" s="5" t="n">
        <v>361742</v>
      </c>
    </row>
    <row r="22" spans="1:3">
      <c r="A22" s="4" t="s">
        <v>54</v>
      </c>
      <c r="B22" s="5" t="n">
        <v>839247</v>
      </c>
      <c r="C22" s="5" t="n">
        <v>566316</v>
      </c>
    </row>
    <row r="23" spans="1:3">
      <c r="A23" s="4" t="s">
        <v>55</v>
      </c>
      <c r="B23" s="5" t="n">
        <v>108579</v>
      </c>
      <c r="C23" s="5" t="n">
        <v>13767</v>
      </c>
    </row>
    <row r="24" spans="1:3">
      <c r="A24" s="4" t="s">
        <v>56</v>
      </c>
      <c r="B24" s="5" t="n">
        <v>400000</v>
      </c>
      <c r="C24" s="5" t="n">
        <v>450000</v>
      </c>
    </row>
    <row r="25" spans="1:3">
      <c r="A25" s="4" t="s">
        <v>57</v>
      </c>
      <c r="B25" s="5" t="n">
        <v>3482482</v>
      </c>
      <c r="C25" s="5" t="n">
        <v>2594938</v>
      </c>
    </row>
    <row r="26" spans="1:3">
      <c r="A26" s="3" t="s">
        <v>58</v>
      </c>
    </row>
    <row r="27" spans="1:3">
      <c r="A27" s="4" t="s">
        <v>59</v>
      </c>
      <c r="B27" s="5" t="n">
        <v>42157</v>
      </c>
      <c r="C27" s="5" t="n">
        <v>34981</v>
      </c>
    </row>
    <row r="28" spans="1:3">
      <c r="A28" s="4" t="s">
        <v>60</v>
      </c>
      <c r="B28" s="5" t="n">
        <v>6221833</v>
      </c>
      <c r="C28" s="5" t="n">
        <v>6379564</v>
      </c>
    </row>
    <row r="29" spans="1:3">
      <c r="A29" s="4" t="s">
        <v>61</v>
      </c>
      <c r="B29" s="5" t="n">
        <v>-30999</v>
      </c>
      <c r="C29" s="5" t="n">
        <v>2357</v>
      </c>
    </row>
    <row r="30" spans="1:3">
      <c r="A30" s="4" t="s">
        <v>62</v>
      </c>
      <c r="B30" s="5" t="n">
        <v>-7723312</v>
      </c>
      <c r="C30" s="5" t="n">
        <v>-6617353</v>
      </c>
    </row>
    <row r="31" spans="1:3">
      <c r="A31" s="4" t="s">
        <v>63</v>
      </c>
      <c r="B31" s="5" t="n">
        <v>-1489371</v>
      </c>
      <c r="C31" s="5" t="n">
        <v>-199501</v>
      </c>
    </row>
    <row r="32" spans="1:3">
      <c r="A32" s="4" t="s">
        <v>64</v>
      </c>
      <c r="B32" s="5" t="n">
        <v>-41983</v>
      </c>
      <c r="C32" s="5" t="n">
        <v>-662</v>
      </c>
    </row>
    <row r="33" spans="1:3">
      <c r="A33" s="4" t="s">
        <v>65</v>
      </c>
      <c r="B33" s="5" t="n">
        <v>-1531354</v>
      </c>
      <c r="C33" s="5" t="n">
        <v>-200163</v>
      </c>
    </row>
    <row r="34" spans="1:3">
      <c r="A34" s="4" t="s">
        <v>66</v>
      </c>
      <c r="B34" s="5" t="n">
        <v>1951128</v>
      </c>
      <c r="C34" s="5" t="n">
        <v>2394775</v>
      </c>
    </row>
    <row r="35" spans="1:3">
      <c r="A35" s="4" t="s">
        <v>67</v>
      </c>
    </row>
    <row r="36" spans="1:3">
      <c r="A36" s="3" t="s">
        <v>58</v>
      </c>
    </row>
    <row r="37" spans="1:3">
      <c r="A37" s="4" t="s">
        <v>68</v>
      </c>
      <c r="B37" s="5" t="n">
        <v>97</v>
      </c>
      <c r="C37" s="5" t="n">
        <v>97</v>
      </c>
    </row>
    <row r="38" spans="1:3">
      <c r="A38" s="4" t="s">
        <v>69</v>
      </c>
    </row>
    <row r="39" spans="1:3">
      <c r="A39" s="3" t="s">
        <v>58</v>
      </c>
    </row>
    <row r="40" spans="1:3">
      <c r="A40" s="4" t="s">
        <v>68</v>
      </c>
      <c r="B40" s="6" t="n">
        <v>853</v>
      </c>
      <c r="C40" s="6" t="n">
        <v>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2</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75</v>
      </c>
    </row>
    <row r="5" spans="1:2">
      <c r="A5" s="4" t="s">
        <v>280</v>
      </c>
    </row>
    <row r="6" spans="1:2">
      <c r="A6" s="3" t="s">
        <v>279</v>
      </c>
    </row>
    <row r="7" spans="1:2">
      <c r="A7" s="4" t="s">
        <v>278</v>
      </c>
      <c r="B7"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0</v>
      </c>
      <c r="B1" s="2" t="s">
        <v>2</v>
      </c>
      <c r="C1" s="2" t="s">
        <v>32</v>
      </c>
    </row>
    <row r="2" spans="1:3">
      <c r="A2" s="4" t="s">
        <v>71</v>
      </c>
      <c r="B2" s="6" t="n">
        <v>0</v>
      </c>
      <c r="C2" s="6" t="n">
        <v>32431</v>
      </c>
    </row>
    <row r="3" spans="1:3">
      <c r="A3" s="4" t="s">
        <v>72</v>
      </c>
      <c r="B3" s="5" t="n">
        <v>37960</v>
      </c>
      <c r="C3" s="5" t="n">
        <v>7395</v>
      </c>
    </row>
    <row r="4" spans="1:3">
      <c r="A4" s="4" t="s">
        <v>73</v>
      </c>
      <c r="B4" s="5" t="n">
        <v>221080</v>
      </c>
      <c r="C4" s="5" t="n">
        <v>4800</v>
      </c>
    </row>
    <row r="5" spans="1:3">
      <c r="A5" s="4" t="s">
        <v>74</v>
      </c>
      <c r="B5" s="5" t="n">
        <v>46703</v>
      </c>
      <c r="C5" s="5" t="n">
        <v>44301</v>
      </c>
    </row>
    <row r="6" spans="1:3">
      <c r="A6" s="4" t="s">
        <v>75</v>
      </c>
      <c r="B6" s="5" t="n">
        <v>0</v>
      </c>
      <c r="C6" s="5" t="n">
        <v>58005</v>
      </c>
    </row>
    <row r="7" spans="1:3">
      <c r="A7" s="4" t="s">
        <v>76</v>
      </c>
      <c r="B7" s="6" t="n">
        <v>32682</v>
      </c>
      <c r="C7" s="6" t="n">
        <v>65184</v>
      </c>
    </row>
    <row r="8" spans="1:3">
      <c r="A8" s="4" t="s">
        <v>77</v>
      </c>
      <c r="B8" s="5" t="n">
        <v>9501656</v>
      </c>
      <c r="C8" s="5" t="n">
        <v>9501656</v>
      </c>
    </row>
    <row r="9" spans="1:3">
      <c r="A9" s="4" t="s">
        <v>78</v>
      </c>
      <c r="B9" s="5" t="n">
        <v>9501656</v>
      </c>
      <c r="C9" s="5" t="n">
        <v>9501656</v>
      </c>
    </row>
    <row r="10" spans="1:3">
      <c r="A10" s="4" t="s">
        <v>79</v>
      </c>
      <c r="B10" s="7" t="n">
        <v>0.0001</v>
      </c>
      <c r="C10" s="7" t="n">
        <v>0.0001</v>
      </c>
    </row>
    <row r="11" spans="1:3">
      <c r="A11" s="4" t="s">
        <v>80</v>
      </c>
      <c r="B11" s="5" t="n">
        <v>1250000000</v>
      </c>
      <c r="C11" s="5" t="n">
        <v>1250000000</v>
      </c>
    </row>
    <row r="12" spans="1:3">
      <c r="A12" s="4" t="s">
        <v>81</v>
      </c>
      <c r="B12" s="5" t="n">
        <v>421577283</v>
      </c>
      <c r="C12" s="5" t="n">
        <v>349811110</v>
      </c>
    </row>
    <row r="13" spans="1:3">
      <c r="A13" s="4" t="s">
        <v>67</v>
      </c>
    </row>
    <row r="14" spans="1:3">
      <c r="A14" s="4" t="s">
        <v>82</v>
      </c>
      <c r="B14" s="7" t="n">
        <v>0.0001</v>
      </c>
      <c r="C14" s="7" t="n">
        <v>0.0001</v>
      </c>
    </row>
    <row r="15" spans="1:3">
      <c r="A15" s="4" t="s">
        <v>83</v>
      </c>
      <c r="B15" s="5" t="n">
        <v>1000000</v>
      </c>
      <c r="C15" s="5" t="n">
        <v>1000000</v>
      </c>
    </row>
    <row r="16" spans="1:3">
      <c r="A16" s="4" t="s">
        <v>77</v>
      </c>
      <c r="B16" s="5" t="n">
        <v>967031</v>
      </c>
      <c r="C16" s="5" t="n">
        <v>967031</v>
      </c>
    </row>
    <row r="17" spans="1:3">
      <c r="A17" s="4" t="s">
        <v>78</v>
      </c>
      <c r="B17" s="5" t="n">
        <v>967031</v>
      </c>
      <c r="C17" s="5" t="n">
        <v>967031</v>
      </c>
    </row>
    <row r="18" spans="1:3">
      <c r="A18" s="4" t="s">
        <v>69</v>
      </c>
    </row>
    <row r="19" spans="1:3">
      <c r="A19" s="4" t="s">
        <v>82</v>
      </c>
      <c r="B19" s="7" t="n">
        <v>0.0001</v>
      </c>
      <c r="C19" s="7" t="n">
        <v>0.0001</v>
      </c>
    </row>
    <row r="20" spans="1:3">
      <c r="A20" s="4" t="s">
        <v>83</v>
      </c>
      <c r="B20" s="5" t="n">
        <v>8534625</v>
      </c>
      <c r="C20" s="5" t="n">
        <v>8534625</v>
      </c>
    </row>
    <row r="21" spans="1:3">
      <c r="A21" s="4" t="s">
        <v>77</v>
      </c>
      <c r="B21" s="5" t="n">
        <v>8534625</v>
      </c>
      <c r="C21" s="5" t="n">
        <v>8534625</v>
      </c>
    </row>
    <row r="22" spans="1:3">
      <c r="A22" s="4" t="s">
        <v>78</v>
      </c>
      <c r="B22" s="5" t="n">
        <v>8534625</v>
      </c>
      <c r="C22" s="5" t="n">
        <v>8534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79</v>
      </c>
    </row>
    <row r="4" spans="1:2">
      <c r="A4" s="4" t="s">
        <v>282</v>
      </c>
      <c r="B4" s="4" t="s">
        <v>275</v>
      </c>
    </row>
    <row r="5" spans="1:2">
      <c r="A5" s="4" t="s">
        <v>69</v>
      </c>
    </row>
    <row r="6" spans="1:2">
      <c r="A6" s="3" t="s">
        <v>279</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8</v>
      </c>
      <c r="B10" s="4" t="s">
        <v>305</v>
      </c>
    </row>
    <row r="11" spans="1:2">
      <c r="A11" s="4" t="s">
        <v>306</v>
      </c>
      <c r="B11" s="4" t="s">
        <v>307</v>
      </c>
    </row>
    <row r="12" spans="1:2">
      <c r="A12" s="4" t="s">
        <v>308</v>
      </c>
      <c r="B12" s="4" t="s">
        <v>309</v>
      </c>
    </row>
    <row r="13" spans="1:2">
      <c r="A13" s="4" t="s">
        <v>310</v>
      </c>
      <c r="B13" s="4" t="s">
        <v>311</v>
      </c>
    </row>
    <row r="14" spans="1:2">
      <c r="A14" s="4" t="s">
        <v>240</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270</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3</v>
      </c>
      <c r="B1" s="2" t="s">
        <v>1</v>
      </c>
    </row>
    <row r="2" spans="1:2">
      <c r="B2" s="2" t="s">
        <v>2</v>
      </c>
    </row>
    <row r="3" spans="1:2">
      <c r="A3" s="3" t="s">
        <v>22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75179</v>
      </c>
      <c r="C4" s="6" t="n">
        <v>74841</v>
      </c>
    </row>
    <row r="5" spans="1:3">
      <c r="A5" s="3" t="s">
        <v>87</v>
      </c>
    </row>
    <row r="6" spans="1:3">
      <c r="A6" s="4" t="s">
        <v>88</v>
      </c>
      <c r="B6" s="5" t="n">
        <v>305036</v>
      </c>
      <c r="C6" s="5" t="n">
        <v>409413</v>
      </c>
    </row>
    <row r="7" spans="1:3">
      <c r="A7" s="4" t="s">
        <v>89</v>
      </c>
      <c r="B7" s="5" t="n">
        <v>189046</v>
      </c>
      <c r="C7" s="5" t="n">
        <v>9960</v>
      </c>
    </row>
    <row r="8" spans="1:3">
      <c r="A8" s="4" t="s">
        <v>90</v>
      </c>
      <c r="B8" s="5" t="n">
        <v>412089</v>
      </c>
      <c r="C8" s="5" t="n">
        <v>228067</v>
      </c>
    </row>
    <row r="9" spans="1:3">
      <c r="A9" s="4" t="s">
        <v>91</v>
      </c>
      <c r="B9" s="4" t="s">
        <v>35</v>
      </c>
      <c r="C9" s="5" t="n">
        <v>180011</v>
      </c>
    </row>
    <row r="10" spans="1:3">
      <c r="A10" s="4" t="s">
        <v>92</v>
      </c>
      <c r="B10" s="5" t="n">
        <v>906171</v>
      </c>
      <c r="C10" s="5" t="n">
        <v>827451</v>
      </c>
    </row>
    <row r="11" spans="1:3">
      <c r="A11" s="4" t="s">
        <v>93</v>
      </c>
      <c r="B11" s="5" t="n">
        <v>-981350</v>
      </c>
      <c r="C11" s="5" t="n">
        <v>-752610</v>
      </c>
    </row>
    <row r="12" spans="1:3">
      <c r="A12" s="3" t="s">
        <v>94</v>
      </c>
    </row>
    <row r="13" spans="1:3">
      <c r="A13" s="4" t="s">
        <v>95</v>
      </c>
      <c r="B13" s="5" t="n">
        <v>-1140728</v>
      </c>
      <c r="C13" s="5" t="n">
        <v>-300241</v>
      </c>
    </row>
    <row r="14" spans="1:3">
      <c r="A14" s="4" t="s">
        <v>96</v>
      </c>
      <c r="B14" s="4" t="s">
        <v>35</v>
      </c>
      <c r="C14" s="5" t="n">
        <v>-428105</v>
      </c>
    </row>
    <row r="15" spans="1:3">
      <c r="A15" s="4" t="s">
        <v>97</v>
      </c>
      <c r="B15" s="4" t="s">
        <v>35</v>
      </c>
      <c r="C15" s="5" t="n">
        <v>10803</v>
      </c>
    </row>
    <row r="16" spans="1:3">
      <c r="A16" s="4" t="s">
        <v>98</v>
      </c>
      <c r="B16" s="5" t="n">
        <v>-44659</v>
      </c>
      <c r="C16" s="4" t="s">
        <v>35</v>
      </c>
    </row>
    <row r="17" spans="1:3">
      <c r="A17" s="4" t="s">
        <v>99</v>
      </c>
      <c r="B17" s="5" t="n">
        <v>1114269</v>
      </c>
      <c r="C17" s="5" t="n">
        <v>-7793</v>
      </c>
    </row>
    <row r="18" spans="1:3">
      <c r="A18" s="4" t="s">
        <v>100</v>
      </c>
      <c r="B18" s="5" t="n">
        <v>-1052468</v>
      </c>
      <c r="C18" s="5" t="n">
        <v>-1477946</v>
      </c>
    </row>
    <row r="19" spans="1:3">
      <c r="A19" s="4" t="s">
        <v>101</v>
      </c>
      <c r="B19" s="5" t="n">
        <v>-1052468</v>
      </c>
      <c r="C19" s="5" t="n">
        <v>-1477946</v>
      </c>
    </row>
    <row r="20" spans="1:3">
      <c r="A20" s="4" t="s">
        <v>102</v>
      </c>
      <c r="B20" s="5" t="n">
        <v>-41321</v>
      </c>
      <c r="C20" s="5" t="n">
        <v>-662</v>
      </c>
    </row>
    <row r="21" spans="1:3">
      <c r="A21" s="4" t="s">
        <v>103</v>
      </c>
      <c r="B21" s="5" t="n">
        <v>-1011147</v>
      </c>
      <c r="C21" s="5" t="n">
        <v>-1477284</v>
      </c>
    </row>
    <row r="22" spans="1:3">
      <c r="A22" s="4" t="s">
        <v>104</v>
      </c>
      <c r="B22" s="5" t="n">
        <v>94812</v>
      </c>
      <c r="C22" s="5" t="n">
        <v>98025</v>
      </c>
    </row>
    <row r="23" spans="1:3">
      <c r="A23" s="4" t="s">
        <v>105</v>
      </c>
      <c r="B23" s="5" t="n">
        <v>-1105959</v>
      </c>
      <c r="C23" s="5" t="n">
        <v>-1575309</v>
      </c>
    </row>
    <row r="24" spans="1:3">
      <c r="A24" s="3" t="s">
        <v>106</v>
      </c>
    </row>
    <row r="25" spans="1:3">
      <c r="A25" s="4" t="s">
        <v>107</v>
      </c>
      <c r="B25" s="5" t="n">
        <v>-33356</v>
      </c>
      <c r="C25" s="5" t="n">
        <v>2357</v>
      </c>
    </row>
    <row r="26" spans="1:3">
      <c r="A26" s="4" t="s">
        <v>106</v>
      </c>
      <c r="B26" s="5" t="n">
        <v>-33356</v>
      </c>
      <c r="C26" s="5" t="n">
        <v>2357</v>
      </c>
    </row>
    <row r="27" spans="1:3">
      <c r="A27" s="4" t="s">
        <v>108</v>
      </c>
      <c r="B27" s="6" t="n">
        <v>-1139315</v>
      </c>
      <c r="C27" s="6" t="n">
        <v>-1572952</v>
      </c>
    </row>
    <row r="28" spans="1:3">
      <c r="A28" s="4" t="s">
        <v>109</v>
      </c>
      <c r="B28" s="6" t="n">
        <v>0</v>
      </c>
      <c r="C28" s="6" t="n">
        <v>0</v>
      </c>
    </row>
    <row r="29" spans="1:3">
      <c r="A29" s="4" t="s">
        <v>110</v>
      </c>
      <c r="B29" s="5" t="n">
        <v>377694493</v>
      </c>
      <c r="C29" s="5" t="n">
        <v>345686744</v>
      </c>
    </row>
    <row r="30" spans="1:3">
      <c r="A30" s="4" t="s">
        <v>111</v>
      </c>
    </row>
    <row r="31" spans="1:3">
      <c r="A31" s="3" t="s">
        <v>85</v>
      </c>
    </row>
    <row r="32" spans="1:3">
      <c r="A32" s="4" t="s">
        <v>86</v>
      </c>
      <c r="B32" s="6" t="n">
        <v>24819</v>
      </c>
      <c r="C32" s="6" t="n">
        <v>90768</v>
      </c>
    </row>
    <row r="33" spans="1:3">
      <c r="A33" s="4" t="s">
        <v>112</v>
      </c>
    </row>
    <row r="34" spans="1:3">
      <c r="A34" s="3" t="s">
        <v>85</v>
      </c>
    </row>
    <row r="35" spans="1:3">
      <c r="A35" s="4" t="s">
        <v>86</v>
      </c>
      <c r="B35" s="5" t="n">
        <v>-99998</v>
      </c>
      <c r="C35" s="5" t="n">
        <v>-20635</v>
      </c>
    </row>
    <row r="36" spans="1:3">
      <c r="A36" s="4" t="s">
        <v>113</v>
      </c>
    </row>
    <row r="37" spans="1:3">
      <c r="A37" s="3" t="s">
        <v>85</v>
      </c>
    </row>
    <row r="38" spans="1:3">
      <c r="A38" s="4" t="s">
        <v>86</v>
      </c>
      <c r="B38" s="4" t="s">
        <v>35</v>
      </c>
      <c r="C38" s="5" t="n">
        <v>3570</v>
      </c>
    </row>
    <row r="39" spans="1:3">
      <c r="A39" s="4" t="s">
        <v>114</v>
      </c>
    </row>
    <row r="40" spans="1:3">
      <c r="A40" s="3" t="s">
        <v>85</v>
      </c>
    </row>
    <row r="41" spans="1:3">
      <c r="A41" s="4" t="s">
        <v>86</v>
      </c>
      <c r="B41" s="4" t="s">
        <v>35</v>
      </c>
      <c r="C41" s="6" t="n">
        <v>11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5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8</v>
      </c>
      <c r="B8" s="4" t="s">
        <v>369</v>
      </c>
    </row>
    <row r="9" spans="1:2">
      <c r="A9" s="4" t="s">
        <v>370</v>
      </c>
    </row>
    <row r="10" spans="1:2">
      <c r="A10" s="4" t="s">
        <v>368</v>
      </c>
      <c r="B10"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4" t="s">
        <v>373</v>
      </c>
    </row>
    <row r="4" spans="1:2">
      <c r="A4" s="4" t="s">
        <v>374</v>
      </c>
      <c r="B4" s="4" t="s">
        <v>375</v>
      </c>
    </row>
    <row r="5" spans="1:2">
      <c r="A5" s="4" t="s">
        <v>376</v>
      </c>
    </row>
    <row r="6" spans="1:2">
      <c r="A6" s="4" t="s">
        <v>374</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8</v>
      </c>
      <c r="B1" s="2" t="s">
        <v>1</v>
      </c>
    </row>
    <row r="2" spans="1:2">
      <c r="B2" s="2" t="s">
        <v>2</v>
      </c>
    </row>
    <row r="3" spans="1:2">
      <c r="A3" s="3" t="s">
        <v>268</v>
      </c>
    </row>
    <row r="4" spans="1:2">
      <c r="A4" s="4" t="s">
        <v>379</v>
      </c>
      <c r="B4"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1</v>
      </c>
      <c r="B1" s="2" t="s">
        <v>1</v>
      </c>
    </row>
    <row r="2" spans="1:2">
      <c r="B2" s="2" t="s">
        <v>2</v>
      </c>
    </row>
    <row r="3" spans="1:2">
      <c r="A3" s="3" t="s">
        <v>271</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4" t="s">
        <v>280</v>
      </c>
    </row>
    <row r="4" spans="1:2">
      <c r="A4" s="3" t="s">
        <v>279</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4" t="s">
        <v>69</v>
      </c>
    </row>
    <row r="4" spans="1:2">
      <c r="A4" s="3" t="s">
        <v>279</v>
      </c>
    </row>
    <row r="5" spans="1:2">
      <c r="A5" s="4" t="s">
        <v>388</v>
      </c>
      <c r="B5" s="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0</v>
      </c>
      <c r="B1" s="2" t="s">
        <v>1</v>
      </c>
    </row>
    <row r="2" spans="1:2">
      <c r="B2" s="2" t="s">
        <v>2</v>
      </c>
    </row>
    <row r="3" spans="1:2">
      <c r="A3" s="3" t="s">
        <v>285</v>
      </c>
    </row>
    <row r="4" spans="1:2">
      <c r="A4" s="4" t="s">
        <v>391</v>
      </c>
      <c r="B4" s="4" t="s">
        <v>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87</v>
      </c>
    </row>
    <row r="4" spans="1:2">
      <c r="A4" s="4" t="s">
        <v>394</v>
      </c>
      <c r="B4"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4"/>
    <col customWidth="1" max="5" min="5" width="36"/>
    <col customWidth="1" max="6" min="6" width="29"/>
    <col customWidth="1" max="7" min="7" width="47"/>
    <col customWidth="1" max="8" min="8" width="35"/>
    <col customWidth="1" max="9" min="9" width="33"/>
    <col customWidth="1" max="10" min="10" width="12"/>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33692</v>
      </c>
      <c r="C2" s="4" t="s">
        <v>35</v>
      </c>
      <c r="D2" s="4" t="s">
        <v>35</v>
      </c>
      <c r="E2" s="6" t="n">
        <v>3700764</v>
      </c>
      <c r="F2" s="6" t="n">
        <v>-5031490</v>
      </c>
      <c r="G2" s="4" t="s">
        <v>35</v>
      </c>
      <c r="H2" s="6" t="n">
        <v>-1297034</v>
      </c>
      <c r="I2" s="4" t="s">
        <v>35</v>
      </c>
      <c r="J2" s="6" t="n">
        <v>-1297034</v>
      </c>
    </row>
    <row r="3" spans="1:10">
      <c r="A3" s="4" t="s">
        <v>126</v>
      </c>
      <c r="B3" s="5" t="n">
        <v>336919939</v>
      </c>
      <c r="C3" s="4" t="s">
        <v>35</v>
      </c>
      <c r="D3" s="4" t="s">
        <v>35</v>
      </c>
    </row>
    <row r="4" spans="1:10">
      <c r="A4" s="4" t="s">
        <v>127</v>
      </c>
      <c r="B4" s="6" t="n">
        <v>143</v>
      </c>
      <c r="C4" s="4" t="s">
        <v>35</v>
      </c>
      <c r="D4" s="4" t="s">
        <v>35</v>
      </c>
      <c r="E4" s="5" t="n">
        <v>19812</v>
      </c>
      <c r="F4" s="4" t="s">
        <v>35</v>
      </c>
      <c r="G4" s="4" t="s">
        <v>35</v>
      </c>
      <c r="H4" s="5" t="n">
        <v>19955</v>
      </c>
      <c r="I4" s="4" t="s">
        <v>35</v>
      </c>
      <c r="J4" s="5" t="n">
        <v>19955</v>
      </c>
    </row>
    <row r="5" spans="1:10">
      <c r="A5" s="4" t="s">
        <v>128</v>
      </c>
      <c r="B5" s="5" t="n">
        <v>1426000</v>
      </c>
      <c r="C5" s="4" t="s">
        <v>35</v>
      </c>
      <c r="D5" s="4" t="s">
        <v>35</v>
      </c>
    </row>
    <row r="6" spans="1:10">
      <c r="A6" s="4" t="s">
        <v>129</v>
      </c>
      <c r="B6" s="6" t="n">
        <v>977</v>
      </c>
      <c r="C6" s="4" t="s">
        <v>35</v>
      </c>
      <c r="D6" s="4" t="s">
        <v>35</v>
      </c>
      <c r="E6" s="5" t="n">
        <v>-977</v>
      </c>
      <c r="F6" s="4" t="s">
        <v>35</v>
      </c>
      <c r="G6" s="4" t="s">
        <v>35</v>
      </c>
      <c r="H6" s="4" t="s">
        <v>35</v>
      </c>
      <c r="I6" s="4" t="s">
        <v>35</v>
      </c>
      <c r="J6" s="4" t="s">
        <v>35</v>
      </c>
    </row>
    <row r="7" spans="1:10">
      <c r="A7" s="4" t="s">
        <v>130</v>
      </c>
      <c r="B7" s="5" t="n">
        <v>9775171</v>
      </c>
      <c r="C7" s="4" t="s">
        <v>35</v>
      </c>
      <c r="D7" s="4" t="s">
        <v>35</v>
      </c>
    </row>
    <row r="8" spans="1:10">
      <c r="A8" s="4" t="s">
        <v>131</v>
      </c>
      <c r="B8" s="6" t="n">
        <v>169</v>
      </c>
      <c r="C8" s="4" t="s">
        <v>35</v>
      </c>
      <c r="D8" s="4" t="s">
        <v>35</v>
      </c>
      <c r="E8" s="5" t="n">
        <v>50531</v>
      </c>
      <c r="F8" s="4" t="s">
        <v>35</v>
      </c>
      <c r="G8" s="4" t="s">
        <v>35</v>
      </c>
      <c r="H8" s="5" t="n">
        <v>50700</v>
      </c>
      <c r="I8" s="4" t="s">
        <v>35</v>
      </c>
      <c r="J8" s="5" t="n">
        <v>50700</v>
      </c>
    </row>
    <row r="9" spans="1:10">
      <c r="A9" s="4" t="s">
        <v>132</v>
      </c>
      <c r="B9" s="5" t="n">
        <v>1690000</v>
      </c>
      <c r="C9" s="4" t="s">
        <v>35</v>
      </c>
      <c r="D9" s="4" t="s">
        <v>35</v>
      </c>
    </row>
    <row r="10" spans="1:10">
      <c r="A10" s="4" t="s">
        <v>133</v>
      </c>
      <c r="B10" s="4" t="s">
        <v>35</v>
      </c>
      <c r="C10" s="4" t="s">
        <v>35</v>
      </c>
      <c r="D10" s="4" t="s">
        <v>35</v>
      </c>
      <c r="E10" s="5" t="n">
        <v>-83302</v>
      </c>
      <c r="F10" s="4" t="s">
        <v>35</v>
      </c>
      <c r="G10" s="4" t="s">
        <v>35</v>
      </c>
      <c r="H10" s="5" t="n">
        <v>-83302</v>
      </c>
      <c r="I10" s="4" t="s">
        <v>35</v>
      </c>
      <c r="J10" s="5" t="n">
        <v>-83302</v>
      </c>
    </row>
    <row r="11" spans="1:10">
      <c r="A11" s="4" t="s">
        <v>134</v>
      </c>
      <c r="B11" s="4" t="s">
        <v>35</v>
      </c>
      <c r="C11" s="4" t="s">
        <v>35</v>
      </c>
      <c r="D11" s="4" t="s">
        <v>35</v>
      </c>
      <c r="E11" s="5" t="n">
        <v>-98025</v>
      </c>
      <c r="F11" s="4" t="s">
        <v>35</v>
      </c>
      <c r="G11" s="4" t="s">
        <v>35</v>
      </c>
      <c r="H11" s="5" t="n">
        <v>-98025</v>
      </c>
      <c r="I11" s="4" t="s">
        <v>35</v>
      </c>
      <c r="J11" s="5" t="n">
        <v>-98025</v>
      </c>
    </row>
    <row r="12" spans="1:10">
      <c r="A12" s="4" t="s">
        <v>135</v>
      </c>
      <c r="B12" s="4" t="s">
        <v>35</v>
      </c>
      <c r="C12" s="4" t="s">
        <v>35</v>
      </c>
      <c r="D12" s="4" t="s">
        <v>35</v>
      </c>
      <c r="E12" s="4" t="s">
        <v>35</v>
      </c>
      <c r="F12" s="5" t="n">
        <v>-108579</v>
      </c>
      <c r="G12" s="4" t="s">
        <v>35</v>
      </c>
      <c r="H12" s="5" t="n">
        <v>-108579</v>
      </c>
      <c r="I12" s="4" t="s">
        <v>35</v>
      </c>
      <c r="J12" s="5" t="n">
        <v>-108579</v>
      </c>
    </row>
    <row r="13" spans="1:10">
      <c r="A13" s="4" t="s">
        <v>136</v>
      </c>
      <c r="B13" s="4" t="s">
        <v>35</v>
      </c>
      <c r="C13" s="4" t="s">
        <v>35</v>
      </c>
      <c r="D13" s="6" t="n">
        <v>853</v>
      </c>
      <c r="E13" s="5" t="n">
        <v>1353592</v>
      </c>
      <c r="F13" s="4" t="s">
        <v>35</v>
      </c>
      <c r="G13" s="4" t="s">
        <v>35</v>
      </c>
      <c r="H13" s="5" t="n">
        <v>1354445</v>
      </c>
      <c r="I13" s="4" t="s">
        <v>35</v>
      </c>
      <c r="J13" s="5" t="n">
        <v>1354445</v>
      </c>
    </row>
    <row r="14" spans="1:10">
      <c r="A14" s="4" t="s">
        <v>137</v>
      </c>
      <c r="B14" s="4" t="s">
        <v>35</v>
      </c>
      <c r="C14" s="4" t="s">
        <v>35</v>
      </c>
      <c r="D14" s="5" t="n">
        <v>8534625</v>
      </c>
    </row>
    <row r="15" spans="1:10">
      <c r="A15" s="4" t="s">
        <v>138</v>
      </c>
      <c r="B15" s="4" t="s">
        <v>35</v>
      </c>
      <c r="C15" s="6" t="n">
        <v>67</v>
      </c>
      <c r="D15" s="4" t="s">
        <v>35</v>
      </c>
      <c r="E15" s="5" t="n">
        <v>1111651</v>
      </c>
      <c r="F15" s="4" t="s">
        <v>35</v>
      </c>
      <c r="G15" s="4" t="s">
        <v>35</v>
      </c>
      <c r="H15" s="5" t="n">
        <v>1111718</v>
      </c>
      <c r="I15" s="4" t="s">
        <v>35</v>
      </c>
      <c r="J15" s="5" t="n">
        <v>1111718</v>
      </c>
    </row>
    <row r="16" spans="1:10">
      <c r="A16" s="4" t="s">
        <v>139</v>
      </c>
      <c r="B16" s="4" t="s">
        <v>35</v>
      </c>
      <c r="C16" s="5" t="n">
        <v>667031</v>
      </c>
      <c r="D16" s="4" t="s">
        <v>35</v>
      </c>
    </row>
    <row r="17" spans="1:10">
      <c r="A17" s="4" t="s">
        <v>140</v>
      </c>
      <c r="B17" s="4" t="s">
        <v>35</v>
      </c>
      <c r="C17" s="6" t="n">
        <v>20</v>
      </c>
      <c r="D17" s="4" t="s">
        <v>35</v>
      </c>
      <c r="E17" s="5" t="n">
        <v>199980</v>
      </c>
      <c r="F17" s="4" t="s">
        <v>35</v>
      </c>
      <c r="G17" s="4" t="s">
        <v>35</v>
      </c>
      <c r="H17" s="5" t="n">
        <v>200000</v>
      </c>
      <c r="I17" s="4" t="s">
        <v>35</v>
      </c>
      <c r="J17" s="5" t="n">
        <v>200000</v>
      </c>
    </row>
    <row r="18" spans="1:10">
      <c r="A18" s="4" t="s">
        <v>141</v>
      </c>
      <c r="B18" s="4" t="s">
        <v>35</v>
      </c>
      <c r="C18" s="5" t="n">
        <v>200000</v>
      </c>
      <c r="D18" s="4" t="s">
        <v>35</v>
      </c>
    </row>
    <row r="19" spans="1:10">
      <c r="A19" s="4" t="s">
        <v>142</v>
      </c>
      <c r="B19" s="4" t="s">
        <v>35</v>
      </c>
      <c r="C19" s="6" t="n">
        <v>10</v>
      </c>
      <c r="D19" s="4" t="s">
        <v>35</v>
      </c>
      <c r="E19" s="5" t="n">
        <v>99990</v>
      </c>
      <c r="F19" s="4" t="s">
        <v>35</v>
      </c>
      <c r="G19" s="4" t="s">
        <v>35</v>
      </c>
      <c r="H19" s="5" t="n">
        <v>100000</v>
      </c>
      <c r="I19" s="4" t="s">
        <v>35</v>
      </c>
      <c r="J19" s="5" t="n">
        <v>100000</v>
      </c>
    </row>
    <row r="20" spans="1:10">
      <c r="A20" s="4" t="s">
        <v>143</v>
      </c>
      <c r="B20" s="4" t="s">
        <v>35</v>
      </c>
      <c r="C20" s="5" t="n">
        <v>100000</v>
      </c>
      <c r="D20" s="4" t="s">
        <v>35</v>
      </c>
    </row>
    <row r="21" spans="1:10">
      <c r="A21" s="4" t="s">
        <v>144</v>
      </c>
      <c r="B21" s="4" t="s">
        <v>35</v>
      </c>
      <c r="C21" s="4" t="s">
        <v>35</v>
      </c>
      <c r="D21" s="4" t="s">
        <v>35</v>
      </c>
      <c r="E21" s="5" t="n">
        <v>6626</v>
      </c>
      <c r="F21" s="4" t="s">
        <v>35</v>
      </c>
      <c r="G21" s="4" t="s">
        <v>35</v>
      </c>
      <c r="H21" s="5" t="n">
        <v>6626</v>
      </c>
      <c r="I21" s="4" t="s">
        <v>35</v>
      </c>
      <c r="J21" s="5" t="n">
        <v>6626</v>
      </c>
    </row>
    <row r="22" spans="1:10">
      <c r="A22" s="4" t="s">
        <v>145</v>
      </c>
      <c r="B22" s="4" t="s">
        <v>35</v>
      </c>
      <c r="C22" s="4" t="s">
        <v>35</v>
      </c>
      <c r="D22" s="4" t="s">
        <v>35</v>
      </c>
      <c r="E22" s="5" t="n">
        <v>16516</v>
      </c>
      <c r="F22" s="4" t="s">
        <v>35</v>
      </c>
      <c r="G22" s="4" t="s">
        <v>35</v>
      </c>
      <c r="H22" s="5" t="n">
        <v>16516</v>
      </c>
      <c r="I22" s="4" t="s">
        <v>35</v>
      </c>
      <c r="J22" s="5" t="n">
        <v>16516</v>
      </c>
    </row>
    <row r="23" spans="1:10">
      <c r="A23" s="4" t="s">
        <v>146</v>
      </c>
      <c r="B23" s="4" t="s">
        <v>35</v>
      </c>
      <c r="C23" s="4" t="s">
        <v>35</v>
      </c>
      <c r="D23" s="4" t="s">
        <v>35</v>
      </c>
      <c r="E23" s="5" t="n">
        <v>2406</v>
      </c>
      <c r="F23" s="4" t="s">
        <v>35</v>
      </c>
      <c r="G23" s="4" t="s">
        <v>35</v>
      </c>
      <c r="H23" s="5" t="n">
        <v>2406</v>
      </c>
      <c r="I23" s="4" t="s">
        <v>35</v>
      </c>
      <c r="J23" s="5" t="n">
        <v>2406</v>
      </c>
    </row>
    <row r="24" spans="1:10">
      <c r="A24" s="4" t="s">
        <v>147</v>
      </c>
      <c r="J24" s="4" t="s">
        <v>35</v>
      </c>
    </row>
    <row r="25" spans="1:10">
      <c r="A25" s="4" t="s">
        <v>148</v>
      </c>
      <c r="B25" s="4" t="s">
        <v>35</v>
      </c>
      <c r="C25" s="4" t="s">
        <v>35</v>
      </c>
      <c r="D25" s="4" t="s">
        <v>35</v>
      </c>
      <c r="E25" s="4" t="s">
        <v>35</v>
      </c>
      <c r="F25" s="5" t="n">
        <v>-1477284</v>
      </c>
      <c r="G25" s="4" t="s">
        <v>35</v>
      </c>
      <c r="H25" s="5" t="n">
        <v>-1477284</v>
      </c>
      <c r="I25" s="5" t="n">
        <v>-662</v>
      </c>
      <c r="J25" s="5" t="n">
        <v>-1477946</v>
      </c>
    </row>
    <row r="26" spans="1:10">
      <c r="A26" s="4" t="s">
        <v>149</v>
      </c>
      <c r="B26" s="4" t="s">
        <v>35</v>
      </c>
      <c r="C26" s="4" t="s">
        <v>35</v>
      </c>
      <c r="D26" s="4" t="s">
        <v>35</v>
      </c>
      <c r="E26" s="4" t="s">
        <v>35</v>
      </c>
      <c r="F26" s="4" t="s">
        <v>35</v>
      </c>
      <c r="G26" s="5" t="n">
        <v>2357</v>
      </c>
      <c r="H26" s="5" t="n">
        <v>2357</v>
      </c>
      <c r="I26" s="4" t="s">
        <v>35</v>
      </c>
      <c r="J26" s="5" t="n">
        <v>2357</v>
      </c>
    </row>
    <row r="27" spans="1:10">
      <c r="A27" s="4" t="s">
        <v>150</v>
      </c>
      <c r="B27" s="6" t="n">
        <v>34981</v>
      </c>
      <c r="C27" s="6" t="n">
        <v>97</v>
      </c>
      <c r="D27" s="6" t="n">
        <v>853</v>
      </c>
      <c r="E27" s="5" t="n">
        <v>6379564</v>
      </c>
      <c r="F27" s="5" t="n">
        <v>-6617353</v>
      </c>
      <c r="G27" s="5" t="n">
        <v>2357</v>
      </c>
      <c r="H27" s="5" t="n">
        <v>-199501</v>
      </c>
      <c r="I27" s="5" t="n">
        <v>-662</v>
      </c>
      <c r="J27" s="5" t="n">
        <v>-200163</v>
      </c>
    </row>
    <row r="28" spans="1:10">
      <c r="A28" s="4" t="s">
        <v>151</v>
      </c>
      <c r="B28" s="5" t="n">
        <v>349811110</v>
      </c>
      <c r="C28" s="5" t="n">
        <v>967031</v>
      </c>
      <c r="D28" s="5" t="n">
        <v>8534625</v>
      </c>
    </row>
    <row r="29" spans="1:10">
      <c r="A29" s="4" t="s">
        <v>127</v>
      </c>
      <c r="B29" s="6" t="n">
        <v>1523</v>
      </c>
      <c r="C29" s="4" t="s">
        <v>35</v>
      </c>
      <c r="D29" s="4" t="s">
        <v>35</v>
      </c>
      <c r="E29" s="5" t="n">
        <v>99575</v>
      </c>
      <c r="F29" s="4" t="s">
        <v>35</v>
      </c>
      <c r="G29" s="4" t="s">
        <v>35</v>
      </c>
      <c r="H29" s="5" t="n">
        <v>101098</v>
      </c>
      <c r="I29" s="4" t="s">
        <v>35</v>
      </c>
      <c r="J29" s="5" t="n">
        <v>101098</v>
      </c>
    </row>
    <row r="30" spans="1:10">
      <c r="A30" s="4" t="s">
        <v>128</v>
      </c>
      <c r="B30" s="5" t="n">
        <v>15234935</v>
      </c>
      <c r="C30" s="4" t="s">
        <v>35</v>
      </c>
      <c r="D30" s="4" t="s">
        <v>35</v>
      </c>
    </row>
    <row r="31" spans="1:10">
      <c r="A31" s="4" t="s">
        <v>133</v>
      </c>
      <c r="B31" s="4" t="s">
        <v>35</v>
      </c>
      <c r="C31" s="4" t="s">
        <v>35</v>
      </c>
      <c r="D31" s="4" t="s">
        <v>35</v>
      </c>
      <c r="E31" s="5" t="n">
        <v>-151166</v>
      </c>
      <c r="F31" s="4" t="s">
        <v>35</v>
      </c>
      <c r="G31" s="4" t="s">
        <v>35</v>
      </c>
      <c r="H31" s="5" t="n">
        <v>-151166</v>
      </c>
      <c r="I31" s="4" t="s">
        <v>35</v>
      </c>
      <c r="J31" s="5" t="n">
        <v>-151166</v>
      </c>
    </row>
    <row r="32" spans="1:10">
      <c r="A32" s="4" t="s">
        <v>135</v>
      </c>
      <c r="B32" s="4" t="s">
        <v>35</v>
      </c>
      <c r="C32" s="4" t="s">
        <v>35</v>
      </c>
      <c r="D32" s="4" t="s">
        <v>35</v>
      </c>
      <c r="E32" s="4" t="s">
        <v>35</v>
      </c>
      <c r="F32" s="5" t="n">
        <v>-94812</v>
      </c>
      <c r="G32" s="4" t="s">
        <v>35</v>
      </c>
      <c r="H32" s="5" t="n">
        <v>-94812</v>
      </c>
      <c r="I32" s="4" t="s">
        <v>35</v>
      </c>
      <c r="J32" s="5" t="n">
        <v>-94812</v>
      </c>
    </row>
    <row r="33" spans="1:10">
      <c r="A33" s="4" t="s">
        <v>144</v>
      </c>
      <c r="B33" s="4" t="s">
        <v>35</v>
      </c>
      <c r="C33" s="4" t="s">
        <v>35</v>
      </c>
      <c r="D33" s="4" t="s">
        <v>35</v>
      </c>
      <c r="E33" s="5" t="n">
        <v>1000</v>
      </c>
      <c r="F33" s="4" t="s">
        <v>35</v>
      </c>
      <c r="G33" s="4" t="s">
        <v>35</v>
      </c>
      <c r="H33" s="5" t="n">
        <v>1000</v>
      </c>
      <c r="I33" s="4" t="s">
        <v>35</v>
      </c>
      <c r="J33" s="5" t="n">
        <v>1000</v>
      </c>
    </row>
    <row r="34" spans="1:10">
      <c r="A34" s="4" t="s">
        <v>145</v>
      </c>
      <c r="J34" s="5" t="n">
        <v>22533</v>
      </c>
    </row>
    <row r="35" spans="1:10">
      <c r="A35" s="4" t="s">
        <v>152</v>
      </c>
      <c r="B35" s="6" t="n">
        <v>93</v>
      </c>
      <c r="C35" s="4" t="s">
        <v>35</v>
      </c>
      <c r="D35" s="4" t="s">
        <v>35</v>
      </c>
      <c r="E35" s="5" t="n">
        <v>17686</v>
      </c>
      <c r="F35" s="4" t="s">
        <v>35</v>
      </c>
      <c r="G35" s="4" t="s">
        <v>35</v>
      </c>
      <c r="H35" s="5" t="n">
        <v>17779</v>
      </c>
      <c r="I35" s="4" t="s">
        <v>35</v>
      </c>
      <c r="J35" s="5" t="n">
        <v>17779</v>
      </c>
    </row>
    <row r="36" spans="1:10">
      <c r="A36" s="4" t="s">
        <v>153</v>
      </c>
      <c r="B36" s="5" t="n">
        <v>926000</v>
      </c>
      <c r="C36" s="4" t="s">
        <v>35</v>
      </c>
      <c r="D36" s="4" t="s">
        <v>35</v>
      </c>
    </row>
    <row r="37" spans="1:10">
      <c r="A37" s="4" t="s">
        <v>154</v>
      </c>
      <c r="B37" s="6" t="n">
        <v>4771</v>
      </c>
      <c r="C37" s="4" t="s">
        <v>35</v>
      </c>
      <c r="D37" s="4" t="s">
        <v>35</v>
      </c>
      <c r="E37" s="5" t="n">
        <v>699831</v>
      </c>
      <c r="F37" s="4" t="s">
        <v>35</v>
      </c>
      <c r="G37" s="4" t="s">
        <v>35</v>
      </c>
      <c r="H37" s="5" t="n">
        <v>704602</v>
      </c>
      <c r="I37" s="4" t="s">
        <v>35</v>
      </c>
      <c r="J37" s="5" t="n">
        <v>704602</v>
      </c>
    </row>
    <row r="38" spans="1:10">
      <c r="A38" s="4" t="s">
        <v>155</v>
      </c>
      <c r="B38" s="5" t="n">
        <v>47714255</v>
      </c>
      <c r="C38" s="4" t="s">
        <v>35</v>
      </c>
      <c r="D38" s="4" t="s">
        <v>35</v>
      </c>
    </row>
    <row r="39" spans="1:10">
      <c r="A39" s="4" t="s">
        <v>147</v>
      </c>
      <c r="B39" s="4" t="s">
        <v>35</v>
      </c>
      <c r="C39" s="4" t="s">
        <v>35</v>
      </c>
      <c r="D39" s="4" t="s">
        <v>35</v>
      </c>
      <c r="E39" s="5" t="n">
        <v>374354</v>
      </c>
      <c r="F39" s="4" t="s">
        <v>35</v>
      </c>
      <c r="G39" s="4" t="s">
        <v>35</v>
      </c>
      <c r="H39" s="5" t="n">
        <v>374354</v>
      </c>
      <c r="I39" s="4" t="s">
        <v>35</v>
      </c>
      <c r="J39" s="5" t="n">
        <v>374354</v>
      </c>
    </row>
    <row r="40" spans="1:10">
      <c r="A40" s="4" t="s">
        <v>156</v>
      </c>
      <c r="B40" s="4" t="s">
        <v>35</v>
      </c>
      <c r="C40" s="4" t="s">
        <v>35</v>
      </c>
      <c r="D40" s="4" t="s">
        <v>35</v>
      </c>
      <c r="E40" s="5" t="n">
        <v>22533</v>
      </c>
      <c r="F40" s="4" t="s">
        <v>35</v>
      </c>
      <c r="G40" s="4" t="s">
        <v>35</v>
      </c>
      <c r="H40" s="5" t="n">
        <v>22533</v>
      </c>
      <c r="I40" s="4" t="s">
        <v>35</v>
      </c>
      <c r="J40" s="5" t="n">
        <v>22533</v>
      </c>
    </row>
    <row r="41" spans="1:10">
      <c r="A41" s="4" t="s">
        <v>157</v>
      </c>
      <c r="B41" s="6" t="n">
        <v>739</v>
      </c>
      <c r="C41" s="4" t="s">
        <v>35</v>
      </c>
      <c r="D41" s="4" t="s">
        <v>35</v>
      </c>
      <c r="E41" s="5" t="n">
        <v>-739</v>
      </c>
      <c r="F41" s="4" t="s">
        <v>35</v>
      </c>
      <c r="G41" s="4" t="s">
        <v>35</v>
      </c>
      <c r="H41" s="4" t="s">
        <v>35</v>
      </c>
      <c r="I41" s="4" t="s">
        <v>35</v>
      </c>
      <c r="J41" s="4" t="s">
        <v>35</v>
      </c>
    </row>
    <row r="42" spans="1:10">
      <c r="A42" s="4" t="s">
        <v>158</v>
      </c>
      <c r="B42" s="5" t="n">
        <v>7390983</v>
      </c>
      <c r="C42" s="4" t="s">
        <v>35</v>
      </c>
      <c r="D42" s="4" t="s">
        <v>35</v>
      </c>
    </row>
    <row r="43" spans="1:10">
      <c r="A43" s="4" t="s">
        <v>159</v>
      </c>
      <c r="B43" s="4" t="s">
        <v>35</v>
      </c>
      <c r="C43" s="4" t="s">
        <v>35</v>
      </c>
      <c r="D43" s="4" t="s">
        <v>35</v>
      </c>
      <c r="E43" s="5" t="n">
        <v>28810</v>
      </c>
      <c r="F43" s="4" t="s">
        <v>35</v>
      </c>
      <c r="G43" s="5" t="n">
        <v>28810</v>
      </c>
      <c r="H43" s="4" t="s">
        <v>35</v>
      </c>
      <c r="I43" s="4" t="s">
        <v>35</v>
      </c>
      <c r="J43" s="5" t="n">
        <v>28810</v>
      </c>
    </row>
    <row r="44" spans="1:10">
      <c r="A44" s="4" t="s">
        <v>160</v>
      </c>
      <c r="B44" s="4" t="s">
        <v>35</v>
      </c>
      <c r="C44" s="4" t="s">
        <v>35</v>
      </c>
      <c r="D44" s="4" t="s">
        <v>35</v>
      </c>
      <c r="E44" s="5" t="n">
        <v>-1258239</v>
      </c>
      <c r="F44" s="4" t="s">
        <v>35</v>
      </c>
      <c r="G44" s="4" t="s">
        <v>35</v>
      </c>
      <c r="H44" s="5" t="n">
        <v>-1258239</v>
      </c>
      <c r="I44" s="4" t="s">
        <v>35</v>
      </c>
      <c r="J44" s="5" t="n">
        <v>-1258239</v>
      </c>
    </row>
    <row r="45" spans="1:10">
      <c r="A45" s="4" t="s">
        <v>161</v>
      </c>
      <c r="B45" s="6" t="n">
        <v>50</v>
      </c>
      <c r="C45" s="4" t="s">
        <v>35</v>
      </c>
      <c r="D45" s="4" t="s">
        <v>35</v>
      </c>
      <c r="E45" s="5" t="n">
        <v>8624</v>
      </c>
      <c r="F45" s="4" t="s">
        <v>35</v>
      </c>
      <c r="G45" s="4" t="s">
        <v>35</v>
      </c>
      <c r="H45" s="5" t="n">
        <v>8674</v>
      </c>
      <c r="I45" s="4" t="s">
        <v>35</v>
      </c>
      <c r="J45" s="5" t="n">
        <v>8674</v>
      </c>
    </row>
    <row r="46" spans="1:10">
      <c r="A46" s="4" t="s">
        <v>162</v>
      </c>
      <c r="B46" s="5" t="n">
        <v>500000</v>
      </c>
      <c r="C46" s="4" t="s">
        <v>35</v>
      </c>
      <c r="D46" s="4" t="s">
        <v>35</v>
      </c>
    </row>
    <row r="47" spans="1:10">
      <c r="A47" s="4" t="s">
        <v>148</v>
      </c>
      <c r="B47" s="4" t="s">
        <v>35</v>
      </c>
      <c r="C47" s="4" t="s">
        <v>35</v>
      </c>
      <c r="D47" s="4" t="s">
        <v>35</v>
      </c>
      <c r="E47" s="4" t="s">
        <v>35</v>
      </c>
      <c r="F47" s="5" t="n">
        <v>-1011147</v>
      </c>
      <c r="G47" s="4" t="s">
        <v>35</v>
      </c>
      <c r="H47" s="5" t="n">
        <v>-1011147</v>
      </c>
      <c r="I47" s="5" t="n">
        <v>-41321</v>
      </c>
      <c r="J47" s="5" t="n">
        <v>-1052468</v>
      </c>
    </row>
    <row r="48" spans="1:10">
      <c r="A48" s="4" t="s">
        <v>149</v>
      </c>
      <c r="B48" s="4" t="s">
        <v>35</v>
      </c>
      <c r="C48" s="4" t="s">
        <v>35</v>
      </c>
      <c r="D48" s="4" t="s">
        <v>35</v>
      </c>
      <c r="E48" s="4" t="s">
        <v>35</v>
      </c>
      <c r="F48" s="4" t="s">
        <v>35</v>
      </c>
      <c r="G48" s="5" t="n">
        <v>-33356</v>
      </c>
      <c r="H48" s="5" t="n">
        <v>-33356</v>
      </c>
      <c r="I48" s="4" t="s">
        <v>35</v>
      </c>
      <c r="J48" s="5" t="n">
        <v>-33356</v>
      </c>
    </row>
    <row r="49" spans="1:10">
      <c r="A49" s="4" t="s">
        <v>163</v>
      </c>
      <c r="B49" s="6" t="n">
        <v>42157</v>
      </c>
      <c r="C49" s="6" t="n">
        <v>97</v>
      </c>
      <c r="D49" s="6" t="n">
        <v>853</v>
      </c>
      <c r="E49" s="6" t="n">
        <v>6221833</v>
      </c>
      <c r="F49" s="6" t="n">
        <v>-7723312</v>
      </c>
      <c r="G49" s="6" t="n">
        <v>-30999</v>
      </c>
      <c r="H49" s="6" t="n">
        <v>-1489371</v>
      </c>
      <c r="I49" s="6" t="n">
        <v>-41983</v>
      </c>
      <c r="J49" s="6" t="n">
        <v>-1531354</v>
      </c>
    </row>
    <row r="50" spans="1:10">
      <c r="A50" s="4" t="s">
        <v>164</v>
      </c>
      <c r="B50" s="5" t="n">
        <v>421577283</v>
      </c>
      <c r="C50" s="5" t="n">
        <v>967031</v>
      </c>
      <c r="D50" s="5" t="n">
        <v>8534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1"/>
    <col customWidth="1" max="6" min="6" width="15"/>
    <col customWidth="1" max="7" min="7" width="21"/>
    <col customWidth="1" max="8" min="8" width="14"/>
    <col customWidth="1" max="9" min="9" width="14"/>
    <col customWidth="1" max="10" min="10" width="21"/>
    <col customWidth="1" max="11" min="11" width="22"/>
    <col customWidth="1" max="12" min="12" width="14"/>
    <col customWidth="1" max="13" min="13" width="20"/>
  </cols>
  <sheetData>
    <row r="1" spans="1:13">
      <c r="A1" s="1" t="s">
        <v>396</v>
      </c>
      <c r="B1" s="2" t="s">
        <v>397</v>
      </c>
      <c r="C1" s="2" t="s">
        <v>398</v>
      </c>
      <c r="D1" s="2" t="s">
        <v>399</v>
      </c>
      <c r="E1" s="2" t="s">
        <v>400</v>
      </c>
      <c r="F1" s="2" t="s">
        <v>401</v>
      </c>
      <c r="G1" s="2" t="s">
        <v>402</v>
      </c>
      <c r="H1" s="2" t="s">
        <v>403</v>
      </c>
      <c r="I1" s="2" t="s">
        <v>404</v>
      </c>
      <c r="J1" s="2" t="s">
        <v>405</v>
      </c>
      <c r="K1" s="2" t="s">
        <v>406</v>
      </c>
      <c r="L1" s="2" t="s">
        <v>407</v>
      </c>
      <c r="M1" s="2" t="s">
        <v>408</v>
      </c>
    </row>
    <row r="2" spans="1:13">
      <c r="A2" s="3" t="s">
        <v>409</v>
      </c>
    </row>
    <row r="3" spans="1:13">
      <c r="A3" s="4" t="s">
        <v>410</v>
      </c>
      <c r="C3" s="5" t="n">
        <v>421577283</v>
      </c>
      <c r="D3" s="5" t="n">
        <v>349811110</v>
      </c>
      <c r="M3" s="5" t="n">
        <v>13645990</v>
      </c>
    </row>
    <row r="4" spans="1:13">
      <c r="A4" s="4" t="s">
        <v>411</v>
      </c>
      <c r="C4" s="5" t="n">
        <v>740</v>
      </c>
    </row>
    <row r="5" spans="1:13">
      <c r="A5" s="4" t="s">
        <v>412</v>
      </c>
      <c r="E5" s="6" t="n">
        <v>1500000</v>
      </c>
    </row>
    <row r="6" spans="1:13">
      <c r="A6" s="4" t="s">
        <v>413</v>
      </c>
      <c r="C6" s="4" t="s">
        <v>414</v>
      </c>
    </row>
    <row r="7" spans="1:13">
      <c r="A7" s="4" t="s">
        <v>184</v>
      </c>
      <c r="C7" s="6" t="n">
        <v>500000</v>
      </c>
      <c r="D7" s="6" t="n">
        <v>500000</v>
      </c>
    </row>
    <row r="8" spans="1:13">
      <c r="A8" s="4" t="s">
        <v>415</v>
      </c>
      <c r="C8" s="5" t="n">
        <v>400000</v>
      </c>
      <c r="D8" s="5" t="n">
        <v>450000</v>
      </c>
    </row>
    <row r="9" spans="1:13">
      <c r="A9" s="4" t="s">
        <v>416</v>
      </c>
      <c r="L9" s="4" t="s">
        <v>417</v>
      </c>
    </row>
    <row r="10" spans="1:13">
      <c r="A10" s="4" t="s">
        <v>166</v>
      </c>
      <c r="C10" s="5" t="n">
        <v>887468</v>
      </c>
      <c r="D10" s="5" t="n">
        <v>617271</v>
      </c>
    </row>
    <row r="11" spans="1:13">
      <c r="A11" s="4" t="s">
        <v>38</v>
      </c>
      <c r="C11" s="5" t="n">
        <v>106256</v>
      </c>
      <c r="D11" s="5" t="n">
        <v>289095</v>
      </c>
      <c r="J11" s="6" t="n">
        <v>189942</v>
      </c>
    </row>
    <row r="12" spans="1:13">
      <c r="A12" s="4" t="s">
        <v>418</v>
      </c>
      <c r="C12" s="5" t="n">
        <v>37960</v>
      </c>
      <c r="D12" s="5" t="n">
        <v>7395</v>
      </c>
    </row>
    <row r="13" spans="1:13">
      <c r="A13" s="4" t="s">
        <v>73</v>
      </c>
      <c r="C13" s="5" t="n">
        <v>221080</v>
      </c>
      <c r="D13" s="5" t="n">
        <v>4800</v>
      </c>
    </row>
    <row r="14" spans="1:13">
      <c r="A14" s="4" t="s">
        <v>215</v>
      </c>
      <c r="C14" s="5" t="n">
        <v>64374</v>
      </c>
      <c r="D14" s="5" t="n">
        <v>41603</v>
      </c>
    </row>
    <row r="15" spans="1:13">
      <c r="A15" s="4" t="s">
        <v>419</v>
      </c>
      <c r="C15" s="6" t="n">
        <v>190</v>
      </c>
      <c r="D15" s="6" t="n">
        <v>2900</v>
      </c>
    </row>
    <row r="16" spans="1:13">
      <c r="A16" s="4" t="s">
        <v>420</v>
      </c>
    </row>
    <row r="17" spans="1:13">
      <c r="A17" s="3" t="s">
        <v>409</v>
      </c>
    </row>
    <row r="18" spans="1:13">
      <c r="A18" s="4" t="s">
        <v>421</v>
      </c>
      <c r="C18" s="5" t="n">
        <v>87051492</v>
      </c>
      <c r="D18" s="5" t="n">
        <v>11652550</v>
      </c>
    </row>
    <row r="19" spans="1:13">
      <c r="A19" s="4" t="s">
        <v>422</v>
      </c>
    </row>
    <row r="20" spans="1:13">
      <c r="A20" s="3" t="s">
        <v>409</v>
      </c>
    </row>
    <row r="21" spans="1:13">
      <c r="A21" s="4" t="s">
        <v>421</v>
      </c>
      <c r="C21" s="5" t="n">
        <v>14000000</v>
      </c>
      <c r="D21" s="5" t="n">
        <v>11550000</v>
      </c>
    </row>
    <row r="22" spans="1:13">
      <c r="A22" s="4" t="s">
        <v>423</v>
      </c>
    </row>
    <row r="23" spans="1:13">
      <c r="A23" s="3" t="s">
        <v>409</v>
      </c>
    </row>
    <row r="24" spans="1:13">
      <c r="A24" s="4" t="s">
        <v>424</v>
      </c>
      <c r="F24" s="5" t="n">
        <v>5000</v>
      </c>
    </row>
    <row r="25" spans="1:13">
      <c r="A25" s="4" t="s">
        <v>412</v>
      </c>
      <c r="C25" s="6" t="n">
        <v>255000</v>
      </c>
    </row>
    <row r="26" spans="1:13">
      <c r="A26" s="4" t="s">
        <v>425</v>
      </c>
      <c r="C26" s="4" t="s">
        <v>426</v>
      </c>
      <c r="H26" s="4" t="s">
        <v>426</v>
      </c>
      <c r="I26" s="4" t="s">
        <v>426</v>
      </c>
    </row>
    <row r="27" spans="1:13">
      <c r="A27" s="4" t="s">
        <v>427</v>
      </c>
      <c r="B27" s="4" t="s">
        <v>428</v>
      </c>
    </row>
    <row r="28" spans="1:13">
      <c r="A28" s="4" t="s">
        <v>184</v>
      </c>
      <c r="C28" s="6" t="n">
        <v>500000</v>
      </c>
    </row>
    <row r="29" spans="1:13">
      <c r="A29" s="4" t="s">
        <v>429</v>
      </c>
      <c r="C29" s="5" t="n">
        <v>50000</v>
      </c>
      <c r="D29" s="6" t="n">
        <v>50000</v>
      </c>
    </row>
    <row r="30" spans="1:13">
      <c r="A30" s="4" t="s">
        <v>415</v>
      </c>
      <c r="C30" s="5" t="n">
        <v>400000</v>
      </c>
    </row>
    <row r="31" spans="1:13">
      <c r="A31" s="4" t="s">
        <v>416</v>
      </c>
      <c r="H31" s="4" t="s">
        <v>430</v>
      </c>
    </row>
    <row r="32" spans="1:13">
      <c r="A32" s="4" t="s">
        <v>431</v>
      </c>
      <c r="C32" s="6" t="n">
        <v>9051</v>
      </c>
    </row>
    <row r="33" spans="1:13">
      <c r="A33" s="4" t="s">
        <v>432</v>
      </c>
    </row>
    <row r="34" spans="1:13">
      <c r="A34" s="3" t="s">
        <v>409</v>
      </c>
    </row>
    <row r="35" spans="1:13">
      <c r="A35" s="4" t="s">
        <v>433</v>
      </c>
      <c r="D35" s="5" t="n">
        <v>8093541</v>
      </c>
    </row>
    <row r="36" spans="1:13">
      <c r="A36" s="4" t="s">
        <v>67</v>
      </c>
    </row>
    <row r="37" spans="1:13">
      <c r="A37" s="3" t="s">
        <v>409</v>
      </c>
    </row>
    <row r="38" spans="1:13">
      <c r="A38" s="4" t="s">
        <v>421</v>
      </c>
      <c r="C38" s="5" t="n">
        <v>293039697</v>
      </c>
      <c r="D38" s="5" t="n">
        <v>290399700</v>
      </c>
    </row>
    <row r="39" spans="1:13">
      <c r="A39" s="4" t="s">
        <v>69</v>
      </c>
    </row>
    <row r="40" spans="1:13">
      <c r="A40" s="3" t="s">
        <v>409</v>
      </c>
    </row>
    <row r="41" spans="1:13">
      <c r="A41" s="4" t="s">
        <v>421</v>
      </c>
      <c r="C41" s="5" t="n">
        <v>59756142</v>
      </c>
      <c r="D41" s="5" t="n">
        <v>59756142</v>
      </c>
    </row>
    <row r="42" spans="1:13">
      <c r="A42" s="4" t="s">
        <v>434</v>
      </c>
    </row>
    <row r="43" spans="1:13">
      <c r="A43" s="3" t="s">
        <v>409</v>
      </c>
    </row>
    <row r="44" spans="1:13">
      <c r="A44" s="4" t="s">
        <v>424</v>
      </c>
      <c r="K44" s="5" t="n">
        <v>300</v>
      </c>
    </row>
    <row r="45" spans="1:13">
      <c r="A45" s="4" t="s">
        <v>435</v>
      </c>
      <c r="K45" s="4" t="s">
        <v>436</v>
      </c>
    </row>
    <row r="46" spans="1:13">
      <c r="A46" s="4" t="s">
        <v>412</v>
      </c>
      <c r="K46" s="6" t="n">
        <v>350000</v>
      </c>
    </row>
    <row r="47" spans="1:13">
      <c r="A47" s="4" t="s">
        <v>437</v>
      </c>
    </row>
    <row r="48" spans="1:13">
      <c r="A48" s="3" t="s">
        <v>409</v>
      </c>
    </row>
    <row r="49" spans="1:13">
      <c r="A49" s="4" t="s">
        <v>412</v>
      </c>
      <c r="G49" s="6"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8"/>
  </cols>
  <sheetData>
    <row r="1" spans="1:2">
      <c r="A1" s="1" t="s">
        <v>438</v>
      </c>
      <c r="B1" s="2" t="s">
        <v>1</v>
      </c>
    </row>
    <row r="2" spans="1:2">
      <c r="B2" s="2" t="s">
        <v>2</v>
      </c>
    </row>
    <row r="3" spans="1:2">
      <c r="A3" s="4" t="s">
        <v>439</v>
      </c>
    </row>
    <row r="4" spans="1:2">
      <c r="A4" s="4" t="s">
        <v>440</v>
      </c>
      <c r="B4" s="4" t="s">
        <v>441</v>
      </c>
    </row>
    <row r="5" spans="1:2">
      <c r="A5" s="4" t="s">
        <v>442</v>
      </c>
      <c r="B5" s="4" t="s">
        <v>443</v>
      </c>
    </row>
    <row r="6" spans="1:2">
      <c r="A6" s="4" t="s">
        <v>444</v>
      </c>
    </row>
    <row r="7" spans="1:2">
      <c r="A7" s="4" t="s">
        <v>440</v>
      </c>
      <c r="B7" s="4" t="s">
        <v>445</v>
      </c>
    </row>
    <row r="8" spans="1:2">
      <c r="A8" s="4" t="s">
        <v>442</v>
      </c>
      <c r="B8" s="4" t="s">
        <v>443</v>
      </c>
    </row>
    <row r="9" spans="1:2">
      <c r="A9" s="4" t="s">
        <v>446</v>
      </c>
    </row>
    <row r="10" spans="1:2">
      <c r="A10" s="4" t="s">
        <v>440</v>
      </c>
      <c r="B10" s="4" t="s">
        <v>441</v>
      </c>
    </row>
    <row r="11" spans="1:2">
      <c r="A11" s="4" t="s">
        <v>442</v>
      </c>
      <c r="B11" s="4" t="s">
        <v>443</v>
      </c>
    </row>
    <row r="12" spans="1:2">
      <c r="A12" s="4" t="s">
        <v>447</v>
      </c>
    </row>
    <row r="13" spans="1:2">
      <c r="A13" s="4" t="s">
        <v>440</v>
      </c>
      <c r="B13" s="4" t="s">
        <v>448</v>
      </c>
    </row>
    <row r="14" spans="1:2">
      <c r="A14" s="4" t="s">
        <v>442</v>
      </c>
      <c r="B1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9</v>
      </c>
      <c r="B1" s="2" t="s">
        <v>1</v>
      </c>
    </row>
    <row r="2" spans="1:3">
      <c r="B2" s="2" t="s">
        <v>2</v>
      </c>
      <c r="C2" s="2" t="s">
        <v>32</v>
      </c>
    </row>
    <row r="3" spans="1:3">
      <c r="A3" s="3" t="s">
        <v>225</v>
      </c>
    </row>
    <row r="4" spans="1:3">
      <c r="A4" s="4" t="s">
        <v>450</v>
      </c>
      <c r="B4" s="6" t="n">
        <v>15404</v>
      </c>
      <c r="C4" s="6" t="n">
        <v>297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225</v>
      </c>
    </row>
    <row r="3" spans="1:3">
      <c r="A3" s="4" t="s">
        <v>452</v>
      </c>
      <c r="B3" s="4" t="s">
        <v>35</v>
      </c>
      <c r="C3" s="6" t="n">
        <v>764454</v>
      </c>
    </row>
    <row r="4" spans="1:3">
      <c r="A4" s="4" t="s">
        <v>453</v>
      </c>
      <c r="B4" s="4" t="s">
        <v>35</v>
      </c>
      <c r="C4" s="5" t="n">
        <v>-32431</v>
      </c>
    </row>
    <row r="5" spans="1:3">
      <c r="A5" s="4" t="s">
        <v>454</v>
      </c>
      <c r="B5" s="4" t="s">
        <v>35</v>
      </c>
      <c r="C5" s="6" t="n">
        <v>7320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5</v>
      </c>
      <c r="B1" s="2" t="s">
        <v>1</v>
      </c>
    </row>
    <row r="2" spans="1:3">
      <c r="B2" s="2" t="s">
        <v>2</v>
      </c>
      <c r="C2" s="2" t="s">
        <v>32</v>
      </c>
    </row>
    <row r="3" spans="1:3">
      <c r="A3" s="3" t="s">
        <v>228</v>
      </c>
    </row>
    <row r="4" spans="1:3">
      <c r="A4" s="4" t="s">
        <v>456</v>
      </c>
      <c r="B4" s="6" t="n">
        <v>500000</v>
      </c>
      <c r="C4" s="6" t="n">
        <v>500000</v>
      </c>
    </row>
    <row r="5" spans="1:3">
      <c r="A5" s="4" t="s">
        <v>457</v>
      </c>
      <c r="B5" s="4" t="s">
        <v>458</v>
      </c>
    </row>
    <row r="6" spans="1:3">
      <c r="A6" s="4" t="s">
        <v>184</v>
      </c>
      <c r="B6" s="6" t="n">
        <v>500000</v>
      </c>
      <c r="C6" s="5" t="n">
        <v>500000</v>
      </c>
    </row>
    <row r="7" spans="1:3">
      <c r="A7" s="4" t="s">
        <v>415</v>
      </c>
      <c r="B7" s="6" t="n">
        <v>400000</v>
      </c>
      <c r="C7" s="6" t="n">
        <v>45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228</v>
      </c>
    </row>
    <row r="3" spans="1:2">
      <c r="A3" s="5" t="n">
        <v>2019</v>
      </c>
      <c r="B3" s="6" t="n">
        <v>100000</v>
      </c>
    </row>
    <row r="4" spans="1:2">
      <c r="A4" s="5" t="n">
        <v>2020</v>
      </c>
      <c r="B4" s="5" t="n">
        <v>100000</v>
      </c>
    </row>
    <row r="5" spans="1:2">
      <c r="A5" s="5" t="n">
        <v>2021</v>
      </c>
      <c r="B5" s="5" t="n">
        <v>100000</v>
      </c>
    </row>
    <row r="6" spans="1:2">
      <c r="A6" s="5" t="n">
        <v>2022</v>
      </c>
      <c r="B6" s="5" t="n">
        <v>100000</v>
      </c>
    </row>
    <row r="7" spans="1:2">
      <c r="A7" s="4" t="s">
        <v>461</v>
      </c>
      <c r="B7" s="6" t="n">
        <v>4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2</v>
      </c>
      <c r="B1" s="2" t="s">
        <v>1</v>
      </c>
    </row>
    <row r="2" spans="1:3">
      <c r="B2" s="2" t="s">
        <v>2</v>
      </c>
      <c r="C2" s="2" t="s">
        <v>32</v>
      </c>
    </row>
    <row r="3" spans="1:3">
      <c r="A3" s="4" t="s">
        <v>178</v>
      </c>
      <c r="B3" s="6" t="n">
        <v>0</v>
      </c>
      <c r="C3" s="6" t="n">
        <v>4850</v>
      </c>
    </row>
    <row r="4" spans="1:3">
      <c r="A4" s="4" t="s">
        <v>463</v>
      </c>
      <c r="B4" s="5" t="n">
        <v>37960</v>
      </c>
      <c r="C4" s="5" t="n">
        <v>12245</v>
      </c>
    </row>
    <row r="5" spans="1:3">
      <c r="A5" s="4" t="s">
        <v>464</v>
      </c>
      <c r="B5" s="5" t="n">
        <v>37960</v>
      </c>
      <c r="C5" s="5" t="n">
        <v>7395</v>
      </c>
    </row>
    <row r="6" spans="1:3">
      <c r="A6" s="4" t="s">
        <v>465</v>
      </c>
      <c r="B6" s="5" t="n">
        <v>189046</v>
      </c>
      <c r="C6" s="5" t="n">
        <v>9960</v>
      </c>
    </row>
    <row r="7" spans="1:3">
      <c r="A7" s="4" t="s">
        <v>466</v>
      </c>
    </row>
    <row r="8" spans="1:3">
      <c r="A8" s="4" t="s">
        <v>178</v>
      </c>
      <c r="B8" s="6" t="n">
        <v>0</v>
      </c>
      <c r="C8" s="6" t="n">
        <v>48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67</v>
      </c>
      <c r="B1" s="2" t="s">
        <v>468</v>
      </c>
      <c r="C1" s="2" t="s">
        <v>469</v>
      </c>
      <c r="D1" s="2" t="s">
        <v>470</v>
      </c>
      <c r="E1" s="2" t="s">
        <v>471</v>
      </c>
      <c r="F1" s="2" t="s">
        <v>472</v>
      </c>
      <c r="G1" s="2" t="s">
        <v>2</v>
      </c>
      <c r="H1" s="2" t="s">
        <v>32</v>
      </c>
      <c r="I1" s="2" t="s">
        <v>473</v>
      </c>
      <c r="J1" s="2" t="s">
        <v>474</v>
      </c>
      <c r="K1" s="2" t="s">
        <v>475</v>
      </c>
      <c r="L1" s="2" t="s">
        <v>476</v>
      </c>
      <c r="M1" s="2" t="s">
        <v>477</v>
      </c>
      <c r="N1" s="2" t="s">
        <v>478</v>
      </c>
      <c r="O1" s="2" t="s">
        <v>479</v>
      </c>
      <c r="P1" s="2" t="s">
        <v>480</v>
      </c>
    </row>
    <row r="2" spans="1:16">
      <c r="A2" s="3" t="s">
        <v>481</v>
      </c>
    </row>
    <row r="3" spans="1:16">
      <c r="A3" s="4" t="s">
        <v>482</v>
      </c>
      <c r="G3" s="6" t="n">
        <v>-99998</v>
      </c>
      <c r="H3" s="6" t="n">
        <v>-20635</v>
      </c>
    </row>
    <row r="4" spans="1:16">
      <c r="A4" s="4" t="s">
        <v>464</v>
      </c>
      <c r="G4" s="5" t="n">
        <v>37960</v>
      </c>
      <c r="H4" s="5" t="n">
        <v>7395</v>
      </c>
    </row>
    <row r="5" spans="1:16">
      <c r="A5" s="4" t="s">
        <v>465</v>
      </c>
      <c r="G5" s="5" t="n">
        <v>189046</v>
      </c>
      <c r="H5" s="5" t="n">
        <v>9960</v>
      </c>
    </row>
    <row r="6" spans="1:16">
      <c r="A6" s="4" t="s">
        <v>483</v>
      </c>
    </row>
    <row r="7" spans="1:16">
      <c r="A7" s="3" t="s">
        <v>481</v>
      </c>
    </row>
    <row r="8" spans="1:16">
      <c r="A8" s="4" t="s">
        <v>464</v>
      </c>
      <c r="G8" s="5" t="n">
        <v>221080</v>
      </c>
      <c r="H8" s="5" t="n">
        <v>4800</v>
      </c>
    </row>
    <row r="9" spans="1:16">
      <c r="A9" s="4" t="s">
        <v>484</v>
      </c>
      <c r="G9" s="5" t="n">
        <v>70659</v>
      </c>
      <c r="H9" s="5" t="n">
        <v>161375</v>
      </c>
    </row>
    <row r="10" spans="1:16">
      <c r="A10" s="4" t="s">
        <v>465</v>
      </c>
      <c r="G10" s="5" t="n">
        <v>194992</v>
      </c>
      <c r="H10" s="5" t="n">
        <v>4800</v>
      </c>
    </row>
    <row r="11" spans="1:16">
      <c r="A11" s="4" t="s">
        <v>485</v>
      </c>
    </row>
    <row r="12" spans="1:16">
      <c r="A12" s="3" t="s">
        <v>481</v>
      </c>
    </row>
    <row r="13" spans="1:16">
      <c r="A13" s="4" t="s">
        <v>486</v>
      </c>
      <c r="I13" s="6" t="n">
        <v>90000</v>
      </c>
    </row>
    <row r="14" spans="1:16">
      <c r="A14" s="4" t="s">
        <v>487</v>
      </c>
      <c r="G14" s="5" t="n">
        <v>80906</v>
      </c>
    </row>
    <row r="15" spans="1:16">
      <c r="A15" s="4" t="s">
        <v>482</v>
      </c>
      <c r="G15" s="5" t="n">
        <v>24131</v>
      </c>
    </row>
    <row r="16" spans="1:16">
      <c r="A16" s="4" t="s">
        <v>488</v>
      </c>
    </row>
    <row r="17" spans="1:16">
      <c r="A17" s="3" t="s">
        <v>481</v>
      </c>
    </row>
    <row r="18" spans="1:16">
      <c r="A18" s="4" t="s">
        <v>486</v>
      </c>
      <c r="B18" s="6" t="n">
        <v>65000</v>
      </c>
    </row>
    <row r="19" spans="1:16">
      <c r="A19" s="4" t="s">
        <v>489</v>
      </c>
      <c r="B19" s="5" t="n">
        <v>13000</v>
      </c>
    </row>
    <row r="20" spans="1:16">
      <c r="A20" s="4" t="s">
        <v>490</v>
      </c>
      <c r="B20" s="6" t="n">
        <v>52000</v>
      </c>
      <c r="G20" s="5" t="n">
        <v>52000</v>
      </c>
      <c r="H20" s="5" t="n">
        <v>0</v>
      </c>
    </row>
    <row r="21" spans="1:16">
      <c r="A21" s="4" t="s">
        <v>416</v>
      </c>
      <c r="B21" s="4" t="s">
        <v>491</v>
      </c>
    </row>
    <row r="22" spans="1:16">
      <c r="A22" s="4" t="s">
        <v>492</v>
      </c>
      <c r="G22" s="5" t="n">
        <v>22632</v>
      </c>
      <c r="H22" s="5" t="n">
        <v>22632</v>
      </c>
    </row>
    <row r="23" spans="1:16">
      <c r="A23" s="4" t="s">
        <v>431</v>
      </c>
      <c r="G23" s="5" t="n">
        <v>353</v>
      </c>
      <c r="H23" s="5" t="n">
        <v>0</v>
      </c>
    </row>
    <row r="24" spans="1:16">
      <c r="A24" s="4" t="s">
        <v>493</v>
      </c>
    </row>
    <row r="25" spans="1:16">
      <c r="A25" s="3" t="s">
        <v>481</v>
      </c>
    </row>
    <row r="26" spans="1:16">
      <c r="A26" s="4" t="s">
        <v>486</v>
      </c>
      <c r="J26" s="6" t="n">
        <v>45000</v>
      </c>
    </row>
    <row r="27" spans="1:16">
      <c r="A27" s="4" t="s">
        <v>487</v>
      </c>
      <c r="G27" s="5" t="n">
        <v>40311</v>
      </c>
    </row>
    <row r="28" spans="1:16">
      <c r="A28" s="4" t="s">
        <v>482</v>
      </c>
      <c r="G28" s="5" t="n">
        <v>52894</v>
      </c>
    </row>
    <row r="29" spans="1:16">
      <c r="A29" s="4" t="s">
        <v>494</v>
      </c>
    </row>
    <row r="30" spans="1:16">
      <c r="A30" s="3" t="s">
        <v>481</v>
      </c>
    </row>
    <row r="31" spans="1:16">
      <c r="A31" s="4" t="s">
        <v>486</v>
      </c>
      <c r="K31" s="6" t="n">
        <v>83000</v>
      </c>
    </row>
    <row r="32" spans="1:16">
      <c r="A32" s="4" t="s">
        <v>487</v>
      </c>
      <c r="G32" s="5" t="n">
        <v>75995</v>
      </c>
    </row>
    <row r="33" spans="1:16">
      <c r="A33" s="4" t="s">
        <v>482</v>
      </c>
      <c r="G33" s="5" t="n">
        <v>25372</v>
      </c>
    </row>
    <row r="34" spans="1:16">
      <c r="A34" s="4" t="s">
        <v>495</v>
      </c>
    </row>
    <row r="35" spans="1:16">
      <c r="A35" s="3" t="s">
        <v>481</v>
      </c>
    </row>
    <row r="36" spans="1:16">
      <c r="A36" s="4" t="s">
        <v>486</v>
      </c>
      <c r="L36" s="6" t="n">
        <v>75000</v>
      </c>
    </row>
    <row r="37" spans="1:16">
      <c r="A37" s="4" t="s">
        <v>487</v>
      </c>
      <c r="G37" s="5" t="n">
        <v>69824</v>
      </c>
    </row>
    <row r="38" spans="1:16">
      <c r="A38" s="4" t="s">
        <v>482</v>
      </c>
      <c r="G38" s="5" t="n">
        <v>3607</v>
      </c>
    </row>
    <row r="39" spans="1:16">
      <c r="A39" s="4" t="s">
        <v>496</v>
      </c>
    </row>
    <row r="40" spans="1:16">
      <c r="A40" s="3" t="s">
        <v>481</v>
      </c>
    </row>
    <row r="41" spans="1:16">
      <c r="A41" s="4" t="s">
        <v>486</v>
      </c>
      <c r="M41" s="6" t="n">
        <v>34000</v>
      </c>
    </row>
    <row r="42" spans="1:16">
      <c r="A42" s="4" t="s">
        <v>487</v>
      </c>
      <c r="G42" s="5" t="n">
        <v>30084</v>
      </c>
    </row>
    <row r="43" spans="1:16">
      <c r="A43" s="4" t="s">
        <v>482</v>
      </c>
      <c r="G43" s="5" t="n">
        <v>19502</v>
      </c>
    </row>
    <row r="44" spans="1:16">
      <c r="A44" s="4" t="s">
        <v>497</v>
      </c>
    </row>
    <row r="45" spans="1:16">
      <c r="A45" s="3" t="s">
        <v>481</v>
      </c>
    </row>
    <row r="46" spans="1:16">
      <c r="A46" s="4" t="s">
        <v>486</v>
      </c>
      <c r="N46" s="6" t="n">
        <v>126000</v>
      </c>
    </row>
    <row r="47" spans="1:16">
      <c r="A47" s="4" t="s">
        <v>487</v>
      </c>
      <c r="G47" s="5" t="n">
        <v>113617</v>
      </c>
    </row>
    <row r="48" spans="1:16">
      <c r="A48" s="4" t="s">
        <v>482</v>
      </c>
      <c r="G48" s="5" t="n">
        <v>20621</v>
      </c>
    </row>
    <row r="49" spans="1:16">
      <c r="A49" s="4" t="s">
        <v>498</v>
      </c>
    </row>
    <row r="50" spans="1:16">
      <c r="A50" s="3" t="s">
        <v>481</v>
      </c>
    </row>
    <row r="51" spans="1:16">
      <c r="A51" s="4" t="s">
        <v>486</v>
      </c>
      <c r="O51" s="6" t="n">
        <v>92000</v>
      </c>
    </row>
    <row r="52" spans="1:16">
      <c r="A52" s="4" t="s">
        <v>487</v>
      </c>
      <c r="G52" s="5" t="n">
        <v>82597</v>
      </c>
    </row>
    <row r="53" spans="1:16">
      <c r="A53" s="4" t="s">
        <v>482</v>
      </c>
      <c r="G53" s="5" t="n">
        <v>2777</v>
      </c>
    </row>
    <row r="54" spans="1:16">
      <c r="A54" s="4" t="s">
        <v>499</v>
      </c>
    </row>
    <row r="55" spans="1:16">
      <c r="A55" s="3" t="s">
        <v>481</v>
      </c>
    </row>
    <row r="56" spans="1:16">
      <c r="A56" s="4" t="s">
        <v>486</v>
      </c>
      <c r="C56" s="6" t="n">
        <v>45000</v>
      </c>
    </row>
    <row r="57" spans="1:16">
      <c r="A57" s="4" t="s">
        <v>487</v>
      </c>
      <c r="C57" s="5" t="n">
        <v>1475</v>
      </c>
    </row>
    <row r="58" spans="1:16">
      <c r="A58" s="4" t="s">
        <v>489</v>
      </c>
      <c r="C58" s="5" t="n">
        <v>5000</v>
      </c>
    </row>
    <row r="59" spans="1:16">
      <c r="A59" s="4" t="s">
        <v>490</v>
      </c>
      <c r="C59" s="6" t="n">
        <v>40000</v>
      </c>
      <c r="G59" s="5" t="n">
        <v>38836</v>
      </c>
      <c r="H59" s="5" t="n">
        <v>0</v>
      </c>
    </row>
    <row r="60" spans="1:16">
      <c r="A60" s="4" t="s">
        <v>416</v>
      </c>
      <c r="C60" s="4" t="s">
        <v>491</v>
      </c>
    </row>
    <row r="61" spans="1:16">
      <c r="A61" s="4" t="s">
        <v>492</v>
      </c>
      <c r="G61" s="5" t="n">
        <v>15297</v>
      </c>
      <c r="H61" s="5" t="n">
        <v>0</v>
      </c>
    </row>
    <row r="62" spans="1:16">
      <c r="A62" s="4" t="s">
        <v>431</v>
      </c>
      <c r="G62" s="5" t="n">
        <v>1536</v>
      </c>
      <c r="H62" s="5" t="n">
        <v>0</v>
      </c>
    </row>
    <row r="63" spans="1:16">
      <c r="A63" s="4" t="s">
        <v>500</v>
      </c>
    </row>
    <row r="64" spans="1:16">
      <c r="A64" s="3" t="s">
        <v>481</v>
      </c>
    </row>
    <row r="65" spans="1:16">
      <c r="A65" s="4" t="s">
        <v>486</v>
      </c>
      <c r="C65" s="6" t="n">
        <v>92000</v>
      </c>
    </row>
    <row r="66" spans="1:16">
      <c r="A66" s="4" t="s">
        <v>487</v>
      </c>
      <c r="C66" s="5" t="n">
        <v>666</v>
      </c>
    </row>
    <row r="67" spans="1:16">
      <c r="A67" s="4" t="s">
        <v>489</v>
      </c>
      <c r="C67" s="5" t="n">
        <v>8000</v>
      </c>
    </row>
    <row r="68" spans="1:16">
      <c r="A68" s="4" t="s">
        <v>490</v>
      </c>
      <c r="C68" s="6" t="n">
        <v>84000</v>
      </c>
      <c r="G68" s="5" t="n">
        <v>84000</v>
      </c>
      <c r="H68" s="5" t="n">
        <v>0</v>
      </c>
    </row>
    <row r="69" spans="1:16">
      <c r="A69" s="4" t="s">
        <v>416</v>
      </c>
      <c r="C69" s="4" t="s">
        <v>501</v>
      </c>
    </row>
    <row r="70" spans="1:16">
      <c r="A70" s="4" t="s">
        <v>492</v>
      </c>
      <c r="G70" s="5" t="n">
        <v>26445</v>
      </c>
      <c r="H70" s="5" t="n">
        <v>0</v>
      </c>
    </row>
    <row r="71" spans="1:16">
      <c r="A71" s="4" t="s">
        <v>431</v>
      </c>
      <c r="G71" s="5" t="n">
        <v>5691</v>
      </c>
      <c r="H71" s="5" t="n">
        <v>0</v>
      </c>
    </row>
    <row r="72" spans="1:16">
      <c r="A72" s="4" t="s">
        <v>502</v>
      </c>
    </row>
    <row r="73" spans="1:16">
      <c r="A73" s="3" t="s">
        <v>481</v>
      </c>
    </row>
    <row r="74" spans="1:16">
      <c r="A74" s="4" t="s">
        <v>486</v>
      </c>
      <c r="E74" s="6" t="n">
        <v>109000</v>
      </c>
    </row>
    <row r="75" spans="1:16">
      <c r="A75" s="4" t="s">
        <v>482</v>
      </c>
      <c r="H75" s="5" t="n">
        <v>96</v>
      </c>
    </row>
    <row r="76" spans="1:16">
      <c r="A76" s="4" t="s">
        <v>489</v>
      </c>
      <c r="E76" s="5" t="n">
        <v>12000</v>
      </c>
    </row>
    <row r="77" spans="1:16">
      <c r="A77" s="4" t="s">
        <v>490</v>
      </c>
      <c r="E77" s="6" t="n">
        <v>97000</v>
      </c>
      <c r="G77" s="5" t="n">
        <v>94306</v>
      </c>
      <c r="H77" s="5" t="n">
        <v>96276</v>
      </c>
    </row>
    <row r="78" spans="1:16">
      <c r="A78" s="4" t="s">
        <v>416</v>
      </c>
      <c r="E78" s="4" t="s">
        <v>501</v>
      </c>
    </row>
    <row r="79" spans="1:16">
      <c r="A79" s="4" t="s">
        <v>492</v>
      </c>
      <c r="G79" s="5" t="n">
        <v>96</v>
      </c>
      <c r="H79" s="5" t="n">
        <v>96</v>
      </c>
    </row>
    <row r="80" spans="1:16">
      <c r="A80" s="4" t="s">
        <v>431</v>
      </c>
      <c r="G80" s="5" t="n">
        <v>0</v>
      </c>
      <c r="H80" s="5" t="n">
        <v>1567</v>
      </c>
    </row>
    <row r="81" spans="1:16">
      <c r="A81" s="4" t="s">
        <v>503</v>
      </c>
    </row>
    <row r="82" spans="1:16">
      <c r="A82" s="3" t="s">
        <v>481</v>
      </c>
    </row>
    <row r="83" spans="1:16">
      <c r="A83" s="4" t="s">
        <v>486</v>
      </c>
      <c r="F83" s="6" t="n">
        <v>119000</v>
      </c>
    </row>
    <row r="84" spans="1:16">
      <c r="A84" s="4" t="s">
        <v>489</v>
      </c>
      <c r="F84" s="5" t="n">
        <v>10000</v>
      </c>
    </row>
    <row r="85" spans="1:16">
      <c r="A85" s="4" t="s">
        <v>490</v>
      </c>
      <c r="F85" s="6" t="n">
        <v>109000</v>
      </c>
      <c r="G85" s="5" t="n">
        <v>107286</v>
      </c>
      <c r="H85" s="5" t="n">
        <v>108280</v>
      </c>
    </row>
    <row r="86" spans="1:16">
      <c r="A86" s="4" t="s">
        <v>416</v>
      </c>
      <c r="F86" s="4" t="s">
        <v>501</v>
      </c>
    </row>
    <row r="87" spans="1:16">
      <c r="A87" s="4" t="s">
        <v>492</v>
      </c>
      <c r="G87" s="5" t="n">
        <v>41507</v>
      </c>
      <c r="H87" s="5" t="n">
        <v>41507</v>
      </c>
    </row>
    <row r="88" spans="1:16">
      <c r="A88" s="4" t="s">
        <v>431</v>
      </c>
      <c r="G88" s="6" t="n">
        <v>13707</v>
      </c>
      <c r="H88" s="5" t="n">
        <v>1655</v>
      </c>
    </row>
    <row r="89" spans="1:16">
      <c r="A89" s="4" t="s">
        <v>504</v>
      </c>
    </row>
    <row r="90" spans="1:16">
      <c r="A90" s="3" t="s">
        <v>481</v>
      </c>
    </row>
    <row r="91" spans="1:16">
      <c r="A91" s="4" t="s">
        <v>486</v>
      </c>
      <c r="P91" s="6" t="n">
        <v>77000</v>
      </c>
    </row>
    <row r="92" spans="1:16">
      <c r="A92" s="4" t="s">
        <v>482</v>
      </c>
      <c r="H92" s="5" t="n">
        <v>18650</v>
      </c>
    </row>
    <row r="93" spans="1:16">
      <c r="A93" s="4" t="s">
        <v>505</v>
      </c>
      <c r="H93" s="5" t="n">
        <v>77000</v>
      </c>
    </row>
    <row r="94" spans="1:16">
      <c r="A94" s="4" t="s">
        <v>506</v>
      </c>
    </row>
    <row r="95" spans="1:16">
      <c r="A95" s="3" t="s">
        <v>481</v>
      </c>
    </row>
    <row r="96" spans="1:16">
      <c r="A96" s="4" t="s">
        <v>486</v>
      </c>
      <c r="D96" s="6" t="n">
        <v>270000</v>
      </c>
    </row>
    <row r="97" spans="1:16">
      <c r="A97" s="4" t="s">
        <v>482</v>
      </c>
      <c r="H97" s="5" t="n">
        <v>38285</v>
      </c>
    </row>
    <row r="98" spans="1:16">
      <c r="A98" s="4" t="s">
        <v>490</v>
      </c>
      <c r="D98" s="5" t="n">
        <v>40000</v>
      </c>
    </row>
    <row r="99" spans="1:16">
      <c r="A99" s="4" t="s">
        <v>505</v>
      </c>
      <c r="H99" s="6" t="n">
        <v>270000</v>
      </c>
    </row>
    <row r="100" spans="1:16">
      <c r="A100" s="4" t="s">
        <v>507</v>
      </c>
      <c r="D100" s="6" t="n">
        <v>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8</v>
      </c>
      <c r="B1" s="2" t="s">
        <v>509</v>
      </c>
      <c r="C1" s="2" t="s">
        <v>2</v>
      </c>
      <c r="D1" s="2" t="s">
        <v>32</v>
      </c>
      <c r="E1" s="2" t="s">
        <v>510</v>
      </c>
    </row>
    <row r="2" spans="1:5">
      <c r="A2" s="3" t="s">
        <v>511</v>
      </c>
    </row>
    <row r="3" spans="1:5">
      <c r="A3" s="4" t="s">
        <v>154</v>
      </c>
      <c r="C3" s="6" t="n">
        <v>704602</v>
      </c>
    </row>
    <row r="4" spans="1:5">
      <c r="A4" s="4" t="s">
        <v>512</v>
      </c>
      <c r="C4" s="5" t="n">
        <v>656381</v>
      </c>
      <c r="D4" s="6" t="n">
        <v>220322</v>
      </c>
    </row>
    <row r="5" spans="1:5">
      <c r="A5" s="4" t="s">
        <v>310</v>
      </c>
      <c r="C5" s="5" t="n">
        <v>180011</v>
      </c>
    </row>
    <row r="6" spans="1:5">
      <c r="A6" s="4" t="s">
        <v>176</v>
      </c>
      <c r="C6" s="4" t="s">
        <v>35</v>
      </c>
      <c r="D6" s="5" t="n">
        <v>180011</v>
      </c>
    </row>
    <row r="7" spans="1:5">
      <c r="A7" s="4" t="s">
        <v>513</v>
      </c>
    </row>
    <row r="8" spans="1:5">
      <c r="A8" s="3" t="s">
        <v>511</v>
      </c>
    </row>
    <row r="9" spans="1:5">
      <c r="A9" s="4" t="s">
        <v>514</v>
      </c>
      <c r="C9" s="5" t="n">
        <v>0</v>
      </c>
      <c r="D9" s="5" t="n">
        <v>0</v>
      </c>
    </row>
    <row r="10" spans="1:5">
      <c r="A10" s="4" t="s">
        <v>512</v>
      </c>
      <c r="C10" s="6" t="n">
        <v>0</v>
      </c>
      <c r="D10" s="6" t="n">
        <v>20609</v>
      </c>
    </row>
    <row r="11" spans="1:5">
      <c r="A11" s="4" t="s">
        <v>432</v>
      </c>
    </row>
    <row r="12" spans="1:5">
      <c r="A12" s="3" t="s">
        <v>511</v>
      </c>
    </row>
    <row r="13" spans="1:5">
      <c r="A13" s="4" t="s">
        <v>155</v>
      </c>
      <c r="D13" s="5" t="n">
        <v>8534625</v>
      </c>
    </row>
    <row r="14" spans="1:5">
      <c r="A14" s="4" t="s">
        <v>515</v>
      </c>
    </row>
    <row r="15" spans="1:5">
      <c r="A15" s="3" t="s">
        <v>511</v>
      </c>
    </row>
    <row r="16" spans="1:5">
      <c r="A16" s="4" t="s">
        <v>516</v>
      </c>
      <c r="B16" s="4" t="s">
        <v>517</v>
      </c>
    </row>
    <row r="17" spans="1:5">
      <c r="A17" s="4" t="s">
        <v>155</v>
      </c>
      <c r="D17" s="5" t="n">
        <v>8093541</v>
      </c>
    </row>
    <row r="18" spans="1:5">
      <c r="A18" s="4" t="s">
        <v>518</v>
      </c>
      <c r="B18" s="6" t="n">
        <v>1157270</v>
      </c>
    </row>
    <row r="19" spans="1:5">
      <c r="A19" s="4" t="s">
        <v>519</v>
      </c>
    </row>
    <row r="20" spans="1:5">
      <c r="A20" s="3" t="s">
        <v>511</v>
      </c>
    </row>
    <row r="21" spans="1:5">
      <c r="A21" s="4" t="s">
        <v>520</v>
      </c>
      <c r="D21" s="6" t="n">
        <v>1170811</v>
      </c>
    </row>
    <row r="22" spans="1:5">
      <c r="A22" s="4" t="s">
        <v>521</v>
      </c>
    </row>
    <row r="23" spans="1:5">
      <c r="A23" s="3" t="s">
        <v>511</v>
      </c>
    </row>
    <row r="24" spans="1:5">
      <c r="A24" s="4" t="s">
        <v>154</v>
      </c>
      <c r="E24" s="6" t="n">
        <v>1285000</v>
      </c>
    </row>
    <row r="25" spans="1:5">
      <c r="A25" s="4" t="s">
        <v>155</v>
      </c>
      <c r="E25" s="5" t="n">
        <v>8093541</v>
      </c>
    </row>
    <row r="26" spans="1:5">
      <c r="A26" s="4" t="s">
        <v>522</v>
      </c>
      <c r="E26" s="6" t="n">
        <v>1277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36</v>
      </c>
    </row>
    <row r="3" spans="1:2">
      <c r="A3" s="4" t="s">
        <v>38</v>
      </c>
      <c r="B3" s="6" t="n">
        <v>71840</v>
      </c>
    </row>
    <row r="4" spans="1:2">
      <c r="A4" s="4" t="s">
        <v>525</v>
      </c>
      <c r="B4" s="5" t="n">
        <v>1306876</v>
      </c>
    </row>
    <row r="5" spans="1:2">
      <c r="A5" s="4" t="s">
        <v>526</v>
      </c>
      <c r="B5" s="5" t="n">
        <v>-14357</v>
      </c>
    </row>
    <row r="6" spans="1:2">
      <c r="A6" s="4" t="s">
        <v>50</v>
      </c>
      <c r="B6" s="5" t="n">
        <v>-387100</v>
      </c>
    </row>
    <row r="7" spans="1:2">
      <c r="A7" s="4" t="s">
        <v>527</v>
      </c>
      <c r="B7" s="5" t="n">
        <v>977259</v>
      </c>
    </row>
    <row r="8" spans="1:2">
      <c r="A8" s="4" t="s">
        <v>310</v>
      </c>
      <c r="B8" s="5" t="n">
        <v>180011</v>
      </c>
    </row>
    <row r="9" spans="1:2">
      <c r="A9" s="4" t="s">
        <v>528</v>
      </c>
      <c r="B9" s="6" t="n">
        <v>11572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2</v>
      </c>
    </row>
    <row r="3" spans="1:3">
      <c r="A3" s="3" t="s">
        <v>166</v>
      </c>
    </row>
    <row r="4" spans="1:3">
      <c r="A4" s="4" t="s">
        <v>148</v>
      </c>
      <c r="B4" s="6" t="n">
        <v>-1052468</v>
      </c>
      <c r="C4" s="6" t="n">
        <v>-1477946</v>
      </c>
    </row>
    <row r="5" spans="1:3">
      <c r="A5" s="3" t="s">
        <v>167</v>
      </c>
    </row>
    <row r="6" spans="1:3">
      <c r="A6" s="4" t="s">
        <v>144</v>
      </c>
      <c r="B6" s="5" t="n">
        <v>1000</v>
      </c>
      <c r="C6" s="5" t="n">
        <v>6626</v>
      </c>
    </row>
    <row r="7" spans="1:3">
      <c r="A7" s="4" t="s">
        <v>168</v>
      </c>
      <c r="B7" s="5" t="n">
        <v>17806</v>
      </c>
      <c r="C7" s="5" t="n">
        <v>38327</v>
      </c>
    </row>
    <row r="8" spans="1:3">
      <c r="A8" s="4" t="s">
        <v>169</v>
      </c>
      <c r="B8" s="5" t="n">
        <v>189046</v>
      </c>
      <c r="C8" s="5" t="n">
        <v>9960</v>
      </c>
    </row>
    <row r="9" spans="1:3">
      <c r="A9" s="4" t="s">
        <v>170</v>
      </c>
      <c r="B9" s="5" t="n">
        <v>99998</v>
      </c>
      <c r="C9" s="5" t="n">
        <v>20635</v>
      </c>
    </row>
    <row r="10" spans="1:3">
      <c r="A10" s="4" t="s">
        <v>171</v>
      </c>
      <c r="B10" s="5" t="n">
        <v>-1114269</v>
      </c>
      <c r="C10" s="5" t="n">
        <v>7793</v>
      </c>
    </row>
    <row r="11" spans="1:3">
      <c r="A11" s="4" t="s">
        <v>172</v>
      </c>
      <c r="B11" s="5" t="n">
        <v>44659</v>
      </c>
      <c r="C11" s="4" t="s">
        <v>35</v>
      </c>
    </row>
    <row r="12" spans="1:3">
      <c r="A12" s="4" t="s">
        <v>173</v>
      </c>
      <c r="B12" s="4" t="s">
        <v>35</v>
      </c>
      <c r="C12" s="5" t="n">
        <v>-10803</v>
      </c>
    </row>
    <row r="13" spans="1:3">
      <c r="A13" s="4" t="s">
        <v>174</v>
      </c>
      <c r="B13" s="4" t="s">
        <v>35</v>
      </c>
      <c r="C13" s="5" t="n">
        <v>428105</v>
      </c>
    </row>
    <row r="14" spans="1:3">
      <c r="A14" s="4" t="s">
        <v>175</v>
      </c>
      <c r="B14" s="5" t="n">
        <v>656381</v>
      </c>
      <c r="C14" s="5" t="n">
        <v>220322</v>
      </c>
    </row>
    <row r="15" spans="1:3">
      <c r="A15" s="4" t="s">
        <v>156</v>
      </c>
      <c r="B15" s="5" t="n">
        <v>22533</v>
      </c>
      <c r="C15" s="5" t="n">
        <v>16516</v>
      </c>
    </row>
    <row r="16" spans="1:3">
      <c r="A16" s="4" t="s">
        <v>159</v>
      </c>
      <c r="B16" s="5" t="n">
        <v>28810</v>
      </c>
      <c r="C16" s="4" t="s">
        <v>35</v>
      </c>
    </row>
    <row r="17" spans="1:3">
      <c r="A17" s="4" t="s">
        <v>161</v>
      </c>
      <c r="B17" s="5" t="n">
        <v>8674</v>
      </c>
      <c r="C17" s="4" t="s">
        <v>35</v>
      </c>
    </row>
    <row r="18" spans="1:3">
      <c r="A18" s="4" t="s">
        <v>176</v>
      </c>
      <c r="B18" s="4" t="s">
        <v>35</v>
      </c>
      <c r="C18" s="5" t="n">
        <v>180011</v>
      </c>
    </row>
    <row r="19" spans="1:3">
      <c r="A19" s="3" t="s">
        <v>177</v>
      </c>
    </row>
    <row r="20" spans="1:3">
      <c r="A20" s="4" t="s">
        <v>178</v>
      </c>
      <c r="B20" s="5" t="n">
        <v>13090</v>
      </c>
      <c r="C20" s="5" t="n">
        <v>-19923</v>
      </c>
    </row>
    <row r="21" spans="1:3">
      <c r="A21" s="4" t="s">
        <v>47</v>
      </c>
      <c r="B21" s="5" t="n">
        <v>238640</v>
      </c>
      <c r="C21" s="5" t="n">
        <v>-39014</v>
      </c>
    </row>
    <row r="22" spans="1:3">
      <c r="A22" s="4" t="s">
        <v>49</v>
      </c>
      <c r="B22" s="5" t="n">
        <v>35585</v>
      </c>
      <c r="C22" s="5" t="n">
        <v>5283</v>
      </c>
    </row>
    <row r="23" spans="1:3">
      <c r="A23" s="4" t="s">
        <v>41</v>
      </c>
      <c r="B23" s="5" t="n">
        <v>-76953</v>
      </c>
      <c r="C23" s="5" t="n">
        <v>-3163</v>
      </c>
    </row>
    <row r="24" spans="1:3">
      <c r="A24" s="4" t="s">
        <v>179</v>
      </c>
      <c r="B24" s="5" t="n">
        <v>-887468</v>
      </c>
      <c r="C24" s="5" t="n">
        <v>-617271</v>
      </c>
    </row>
    <row r="25" spans="1:3">
      <c r="A25" s="3" t="s">
        <v>180</v>
      </c>
    </row>
    <row r="26" spans="1:3">
      <c r="A26" s="4" t="s">
        <v>181</v>
      </c>
      <c r="B26" s="5" t="n">
        <v>-3115</v>
      </c>
      <c r="C26" s="4" t="s">
        <v>35</v>
      </c>
    </row>
    <row r="27" spans="1:3">
      <c r="A27" s="4" t="s">
        <v>182</v>
      </c>
      <c r="B27" s="5" t="n">
        <v>504995</v>
      </c>
      <c r="C27" s="5" t="n">
        <v>369000</v>
      </c>
    </row>
    <row r="28" spans="1:3">
      <c r="A28" s="4" t="s">
        <v>183</v>
      </c>
      <c r="B28" s="5" t="n">
        <v>4128</v>
      </c>
      <c r="C28" s="5" t="n">
        <v>1444</v>
      </c>
    </row>
    <row r="29" spans="1:3">
      <c r="A29" s="4" t="s">
        <v>184</v>
      </c>
      <c r="B29" s="4" t="s">
        <v>35</v>
      </c>
      <c r="C29" s="5" t="n">
        <v>-50000</v>
      </c>
    </row>
    <row r="30" spans="1:3">
      <c r="A30" s="4" t="s">
        <v>185</v>
      </c>
      <c r="B30" s="5" t="n">
        <v>-547000</v>
      </c>
      <c r="C30" s="5" t="n">
        <v>-580500</v>
      </c>
    </row>
    <row r="31" spans="1:3">
      <c r="A31" s="4" t="s">
        <v>186</v>
      </c>
      <c r="B31" s="5" t="n">
        <v>50000</v>
      </c>
      <c r="C31" s="4" t="s">
        <v>35</v>
      </c>
    </row>
    <row r="32" spans="1:3">
      <c r="A32" s="4" t="s">
        <v>187</v>
      </c>
      <c r="B32" s="5" t="n">
        <v>9008</v>
      </c>
      <c r="C32" s="5" t="n">
        <v>-260056</v>
      </c>
    </row>
    <row r="33" spans="1:3">
      <c r="A33" s="3" t="s">
        <v>188</v>
      </c>
    </row>
    <row r="34" spans="1:3">
      <c r="A34" s="4" t="s">
        <v>189</v>
      </c>
      <c r="B34" s="4" t="s">
        <v>35</v>
      </c>
      <c r="C34" s="5" t="n">
        <v>100000</v>
      </c>
    </row>
    <row r="35" spans="1:3">
      <c r="A35" s="4" t="s">
        <v>190</v>
      </c>
      <c r="B35" s="5" t="n">
        <v>704602</v>
      </c>
      <c r="C35" s="4" t="s">
        <v>35</v>
      </c>
    </row>
    <row r="36" spans="1:3">
      <c r="A36" s="4" t="s">
        <v>191</v>
      </c>
      <c r="B36" s="5" t="n">
        <v>480155</v>
      </c>
      <c r="C36" s="5" t="n">
        <v>455000</v>
      </c>
    </row>
    <row r="37" spans="1:3">
      <c r="A37" s="4" t="s">
        <v>192</v>
      </c>
      <c r="B37" s="5" t="n">
        <v>49000</v>
      </c>
      <c r="C37" s="4" t="s">
        <v>35</v>
      </c>
    </row>
    <row r="38" spans="1:3">
      <c r="A38" s="4" t="s">
        <v>193</v>
      </c>
      <c r="B38" s="5" t="n">
        <v>-631581</v>
      </c>
      <c r="C38" s="5" t="n">
        <v>-39742</v>
      </c>
    </row>
    <row r="39" spans="1:3">
      <c r="A39" s="4" t="s">
        <v>194</v>
      </c>
      <c r="B39" s="5" t="n">
        <v>-52600</v>
      </c>
      <c r="C39" s="5" t="n">
        <v>-40000</v>
      </c>
    </row>
    <row r="40" spans="1:3">
      <c r="A40" s="4" t="s">
        <v>195</v>
      </c>
      <c r="B40" s="5" t="n">
        <v>-50000</v>
      </c>
      <c r="C40" s="4" t="s">
        <v>35</v>
      </c>
    </row>
    <row r="41" spans="1:3">
      <c r="A41" s="4" t="s">
        <v>196</v>
      </c>
      <c r="B41" s="5" t="n">
        <v>1139938</v>
      </c>
      <c r="C41" s="5" t="n">
        <v>726200</v>
      </c>
    </row>
    <row r="42" spans="1:3">
      <c r="A42" s="4" t="s">
        <v>197</v>
      </c>
      <c r="B42" s="5" t="n">
        <v>-907164</v>
      </c>
      <c r="C42" s="5" t="n">
        <v>-127000</v>
      </c>
    </row>
    <row r="43" spans="1:3">
      <c r="A43" s="4" t="s">
        <v>198</v>
      </c>
      <c r="B43" s="4" t="s">
        <v>35</v>
      </c>
      <c r="C43" s="5" t="n">
        <v>-94812</v>
      </c>
    </row>
    <row r="44" spans="1:3">
      <c r="A44" s="4" t="s">
        <v>199</v>
      </c>
      <c r="B44" s="4" t="s">
        <v>35</v>
      </c>
      <c r="C44" s="5" t="n">
        <v>2406</v>
      </c>
    </row>
    <row r="45" spans="1:3">
      <c r="A45" s="4" t="s">
        <v>200</v>
      </c>
      <c r="B45" s="5" t="n">
        <v>-3373</v>
      </c>
      <c r="C45" s="5" t="n">
        <v>-7929</v>
      </c>
    </row>
    <row r="46" spans="1:3">
      <c r="A46" s="4" t="s">
        <v>201</v>
      </c>
      <c r="B46" s="5" t="n">
        <v>728977</v>
      </c>
      <c r="C46" s="5" t="n">
        <v>974123</v>
      </c>
    </row>
    <row r="47" spans="1:3">
      <c r="A47" s="4" t="s">
        <v>202</v>
      </c>
      <c r="B47" s="5" t="n">
        <v>-33356</v>
      </c>
      <c r="C47" s="5" t="n">
        <v>2357</v>
      </c>
    </row>
    <row r="48" spans="1:3">
      <c r="A48" s="4" t="s">
        <v>203</v>
      </c>
      <c r="B48" s="5" t="n">
        <v>-182839</v>
      </c>
      <c r="C48" s="5" t="n">
        <v>99153</v>
      </c>
    </row>
    <row r="49" spans="1:3">
      <c r="A49" s="4" t="s">
        <v>204</v>
      </c>
      <c r="B49" s="5" t="n">
        <v>289095</v>
      </c>
      <c r="C49" s="5" t="n">
        <v>189942</v>
      </c>
    </row>
    <row r="50" spans="1:3">
      <c r="A50" s="4" t="s">
        <v>205</v>
      </c>
      <c r="B50" s="5" t="n">
        <v>106256</v>
      </c>
      <c r="C50" s="5" t="n">
        <v>289095</v>
      </c>
    </row>
    <row r="51" spans="1:3">
      <c r="A51" s="3" t="s">
        <v>206</v>
      </c>
    </row>
    <row r="52" spans="1:3">
      <c r="A52" s="4" t="s">
        <v>207</v>
      </c>
      <c r="B52" s="5" t="n">
        <v>280027</v>
      </c>
      <c r="C52" s="5" t="n">
        <v>77037</v>
      </c>
    </row>
    <row r="53" spans="1:3">
      <c r="A53" s="3" t="s">
        <v>208</v>
      </c>
    </row>
    <row r="54" spans="1:3">
      <c r="A54" s="4" t="s">
        <v>138</v>
      </c>
      <c r="B54" s="4" t="s">
        <v>35</v>
      </c>
      <c r="C54" s="5" t="n">
        <v>683613</v>
      </c>
    </row>
    <row r="55" spans="1:3">
      <c r="A55" s="4" t="s">
        <v>140</v>
      </c>
      <c r="B55" s="4" t="s">
        <v>35</v>
      </c>
      <c r="C55" s="5" t="n">
        <v>200000</v>
      </c>
    </row>
    <row r="56" spans="1:3">
      <c r="A56" s="4" t="s">
        <v>209</v>
      </c>
      <c r="B56" s="4" t="s">
        <v>35</v>
      </c>
      <c r="C56" s="5" t="n">
        <v>1256420</v>
      </c>
    </row>
    <row r="57" spans="1:3">
      <c r="A57" s="4" t="s">
        <v>210</v>
      </c>
      <c r="B57" s="4" t="s">
        <v>35</v>
      </c>
      <c r="C57" s="5" t="n">
        <v>1354445</v>
      </c>
    </row>
    <row r="58" spans="1:3">
      <c r="A58" s="4" t="s">
        <v>211</v>
      </c>
      <c r="B58" s="5" t="n">
        <v>151166</v>
      </c>
      <c r="C58" s="5" t="n">
        <v>83302</v>
      </c>
    </row>
    <row r="59" spans="1:3">
      <c r="A59" s="4" t="s">
        <v>147</v>
      </c>
      <c r="B59" s="5" t="n">
        <v>374354</v>
      </c>
      <c r="C59" s="4" t="s">
        <v>35</v>
      </c>
    </row>
    <row r="60" spans="1:3">
      <c r="A60" s="4" t="s">
        <v>134</v>
      </c>
      <c r="B60" s="4" t="s">
        <v>35</v>
      </c>
      <c r="C60" s="5" t="n">
        <v>98025</v>
      </c>
    </row>
    <row r="61" spans="1:3">
      <c r="A61" s="4" t="s">
        <v>212</v>
      </c>
      <c r="B61" s="5" t="n">
        <v>94812</v>
      </c>
      <c r="C61" s="5" t="n">
        <v>13767</v>
      </c>
    </row>
    <row r="62" spans="1:3">
      <c r="A62" s="4" t="s">
        <v>129</v>
      </c>
      <c r="B62" s="4" t="s">
        <v>35</v>
      </c>
      <c r="C62" s="5" t="n">
        <v>977</v>
      </c>
    </row>
    <row r="63" spans="1:3">
      <c r="A63" s="4" t="s">
        <v>213</v>
      </c>
      <c r="B63" s="5" t="n">
        <v>490371</v>
      </c>
      <c r="C63" s="5" t="n">
        <v>270647</v>
      </c>
    </row>
    <row r="64" spans="1:3">
      <c r="A64" s="4" t="s">
        <v>214</v>
      </c>
      <c r="B64" s="5" t="n">
        <v>101098</v>
      </c>
      <c r="C64" s="4" t="s">
        <v>35</v>
      </c>
    </row>
    <row r="65" spans="1:3">
      <c r="A65" s="4" t="s">
        <v>215</v>
      </c>
      <c r="B65" s="5" t="n">
        <v>64374</v>
      </c>
      <c r="C65" s="5" t="n">
        <v>41603</v>
      </c>
    </row>
    <row r="66" spans="1:3">
      <c r="A66" s="4" t="s">
        <v>216</v>
      </c>
      <c r="B66" s="5" t="n">
        <v>176000</v>
      </c>
      <c r="C66" s="5" t="n">
        <v>206000</v>
      </c>
    </row>
    <row r="67" spans="1:3">
      <c r="A67" s="4" t="s">
        <v>217</v>
      </c>
      <c r="B67" s="4" t="s">
        <v>35</v>
      </c>
      <c r="C67" s="5" t="n">
        <v>450000</v>
      </c>
    </row>
    <row r="68" spans="1:3">
      <c r="A68" s="4" t="s">
        <v>218</v>
      </c>
      <c r="B68" s="5" t="n">
        <v>681</v>
      </c>
      <c r="C68" s="4" t="s">
        <v>35</v>
      </c>
    </row>
    <row r="69" spans="1:3">
      <c r="A69" s="4" t="s">
        <v>219</v>
      </c>
      <c r="B69" s="5" t="n">
        <v>1258239</v>
      </c>
      <c r="C69" s="4" t="s">
        <v>35</v>
      </c>
    </row>
    <row r="70" spans="1:3">
      <c r="A70" s="4" t="s">
        <v>131</v>
      </c>
      <c r="B70" s="4" t="s">
        <v>35</v>
      </c>
      <c r="C70" s="5" t="n">
        <v>50700</v>
      </c>
    </row>
    <row r="71" spans="1:3">
      <c r="A71" s="4" t="s">
        <v>220</v>
      </c>
      <c r="B71" s="4" t="s">
        <v>35</v>
      </c>
      <c r="C71" s="5" t="n">
        <v>19955</v>
      </c>
    </row>
    <row r="72" spans="1:3">
      <c r="A72" s="4" t="s">
        <v>157</v>
      </c>
      <c r="B72" s="6" t="n">
        <v>739</v>
      </c>
      <c r="C72" s="4" t="s">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24"/>
    <col customWidth="1" max="3" min="3" width="21"/>
    <col customWidth="1" max="4" min="4" width="21"/>
    <col customWidth="1" max="5" min="5" width="21"/>
    <col customWidth="1" max="6" min="6" width="22"/>
  </cols>
  <sheetData>
    <row r="1" spans="1:6">
      <c r="A1" s="1" t="s">
        <v>529</v>
      </c>
      <c r="B1" s="2" t="s">
        <v>1</v>
      </c>
    </row>
    <row r="2" spans="1:6">
      <c r="B2" s="2" t="s">
        <v>530</v>
      </c>
      <c r="C2" s="2" t="s">
        <v>460</v>
      </c>
      <c r="D2" s="2" t="s">
        <v>400</v>
      </c>
      <c r="E2" s="2" t="s">
        <v>402</v>
      </c>
      <c r="F2" s="2" t="s">
        <v>406</v>
      </c>
    </row>
    <row r="3" spans="1:6">
      <c r="A3" s="4" t="s">
        <v>411</v>
      </c>
      <c r="B3" s="5" t="n">
        <v>740</v>
      </c>
    </row>
    <row r="4" spans="1:6">
      <c r="A4" s="4" t="s">
        <v>412</v>
      </c>
      <c r="D4" s="6" t="n">
        <v>1500000</v>
      </c>
    </row>
    <row r="5" spans="1:6">
      <c r="A5" s="4" t="s">
        <v>413</v>
      </c>
      <c r="B5" s="4" t="s">
        <v>414</v>
      </c>
    </row>
    <row r="6" spans="1:6">
      <c r="A6" s="4" t="s">
        <v>185</v>
      </c>
      <c r="B6" s="6" t="n">
        <v>547000</v>
      </c>
      <c r="C6" s="6" t="n">
        <v>580500</v>
      </c>
    </row>
    <row r="7" spans="1:6">
      <c r="A7" s="4" t="s">
        <v>186</v>
      </c>
      <c r="B7" s="5" t="n">
        <v>50000</v>
      </c>
      <c r="C7" s="4" t="s">
        <v>35</v>
      </c>
    </row>
    <row r="8" spans="1:6">
      <c r="A8" s="4" t="s">
        <v>42</v>
      </c>
      <c r="B8" s="6" t="n">
        <v>1187500</v>
      </c>
      <c r="C8" s="6" t="n">
        <v>690500</v>
      </c>
    </row>
    <row r="9" spans="1:6">
      <c r="A9" s="4" t="s">
        <v>434</v>
      </c>
    </row>
    <row r="10" spans="1:6">
      <c r="A10" s="4" t="s">
        <v>424</v>
      </c>
      <c r="F10" s="5" t="n">
        <v>300</v>
      </c>
    </row>
    <row r="11" spans="1:6">
      <c r="A11" s="4" t="s">
        <v>435</v>
      </c>
      <c r="F11" s="4" t="s">
        <v>436</v>
      </c>
    </row>
    <row r="12" spans="1:6">
      <c r="A12" s="4" t="s">
        <v>412</v>
      </c>
      <c r="F12" s="6" t="n">
        <v>350000</v>
      </c>
    </row>
    <row r="13" spans="1:6">
      <c r="A13" s="4" t="s">
        <v>437</v>
      </c>
    </row>
    <row r="14" spans="1:6">
      <c r="A14" s="4" t="s">
        <v>412</v>
      </c>
      <c r="E14" s="6" t="n">
        <v>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31</v>
      </c>
      <c r="B1" s="2" t="s">
        <v>1</v>
      </c>
    </row>
    <row r="2" spans="1:3">
      <c r="B2" s="2" t="s">
        <v>2</v>
      </c>
      <c r="C2" s="2" t="s">
        <v>32</v>
      </c>
    </row>
    <row r="3" spans="1:3">
      <c r="A3" s="3" t="s">
        <v>241</v>
      </c>
    </row>
    <row r="4" spans="1:3">
      <c r="A4" s="4" t="s">
        <v>450</v>
      </c>
      <c r="B4" s="6" t="n">
        <v>2402</v>
      </c>
      <c r="C4" s="6" t="n">
        <v>85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6" t="n">
        <v>50507</v>
      </c>
      <c r="C2" s="6" t="n">
        <v>47392</v>
      </c>
    </row>
    <row r="3" spans="1:3">
      <c r="A3" s="4" t="s">
        <v>453</v>
      </c>
      <c r="B3" s="5" t="n">
        <v>-46703</v>
      </c>
      <c r="C3" s="5" t="n">
        <v>-44301</v>
      </c>
    </row>
    <row r="4" spans="1:3">
      <c r="A4" s="4" t="s">
        <v>534</v>
      </c>
      <c r="B4" s="5" t="n">
        <v>3804</v>
      </c>
      <c r="C4" s="5" t="n">
        <v>3091</v>
      </c>
    </row>
    <row r="5" spans="1:3">
      <c r="A5" s="4" t="s">
        <v>439</v>
      </c>
    </row>
    <row r="6" spans="1:3">
      <c r="A6" s="4" t="s">
        <v>533</v>
      </c>
      <c r="B6" s="5" t="n">
        <v>40902</v>
      </c>
      <c r="C6" s="5" t="n">
        <v>40902</v>
      </c>
    </row>
    <row r="7" spans="1:3">
      <c r="A7" s="4" t="s">
        <v>444</v>
      </c>
    </row>
    <row r="8" spans="1:3">
      <c r="A8" s="4" t="s">
        <v>533</v>
      </c>
      <c r="B8" s="5" t="n">
        <v>6678</v>
      </c>
      <c r="C8" s="5" t="n">
        <v>3564</v>
      </c>
    </row>
    <row r="9" spans="1:3">
      <c r="A9" s="4" t="s">
        <v>446</v>
      </c>
    </row>
    <row r="10" spans="1:3">
      <c r="A10" s="4" t="s">
        <v>533</v>
      </c>
      <c r="B10" s="6" t="n">
        <v>2927</v>
      </c>
      <c r="C10" s="6" t="n">
        <v>29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35</v>
      </c>
      <c r="B1" s="2" t="s">
        <v>1</v>
      </c>
    </row>
    <row r="2" spans="1:3">
      <c r="B2" s="2" t="s">
        <v>2</v>
      </c>
      <c r="C2" s="2" t="s">
        <v>32</v>
      </c>
    </row>
    <row r="3" spans="1:3">
      <c r="A3" s="4" t="s">
        <v>536</v>
      </c>
      <c r="B3" s="6" t="n">
        <v>50507</v>
      </c>
      <c r="C3" s="6" t="n">
        <v>47392</v>
      </c>
    </row>
    <row r="4" spans="1:3">
      <c r="A4" s="4" t="s">
        <v>450</v>
      </c>
      <c r="B4" s="5" t="n">
        <v>2402</v>
      </c>
      <c r="C4" s="5" t="n">
        <v>8537</v>
      </c>
    </row>
    <row r="5" spans="1:3">
      <c r="A5" s="4" t="s">
        <v>439</v>
      </c>
    </row>
    <row r="6" spans="1:3">
      <c r="A6" s="4" t="s">
        <v>537</v>
      </c>
      <c r="B6" s="5" t="n">
        <v>3397</v>
      </c>
      <c r="C6" s="5" t="n">
        <v>8152</v>
      </c>
    </row>
    <row r="7" spans="1:3">
      <c r="A7" s="4" t="s">
        <v>538</v>
      </c>
      <c r="B7" s="5" t="n">
        <v>3373</v>
      </c>
      <c r="C7" s="5" t="n">
        <v>7929</v>
      </c>
    </row>
    <row r="8" spans="1:3">
      <c r="A8" s="4" t="s">
        <v>539</v>
      </c>
      <c r="B8" s="5" t="n">
        <v>24</v>
      </c>
      <c r="C8" s="5" t="n">
        <v>223</v>
      </c>
    </row>
    <row r="9" spans="1:3">
      <c r="A9" s="4" t="s">
        <v>536</v>
      </c>
      <c r="B9" s="6" t="n">
        <v>40902</v>
      </c>
      <c r="C9" s="5" t="n">
        <v>40902</v>
      </c>
    </row>
    <row r="10" spans="1:3">
      <c r="A10" s="4" t="s">
        <v>440</v>
      </c>
      <c r="B10" s="4" t="s">
        <v>441</v>
      </c>
    </row>
    <row r="11" spans="1:3">
      <c r="A11" s="4" t="s">
        <v>450</v>
      </c>
      <c r="B11" s="6" t="n">
        <v>2045</v>
      </c>
      <c r="C11" s="6" t="n">
        <v>81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540</v>
      </c>
      <c r="B1" s="2" t="s">
        <v>1</v>
      </c>
    </row>
    <row r="2" spans="1:3">
      <c r="B2" s="2" t="s">
        <v>2</v>
      </c>
      <c r="C2" s="2" t="s">
        <v>32</v>
      </c>
    </row>
    <row r="3" spans="1:3">
      <c r="A3" s="3" t="s">
        <v>246</v>
      </c>
    </row>
    <row r="4" spans="1:3">
      <c r="A4" s="4" t="s">
        <v>541</v>
      </c>
      <c r="B4" s="4" t="s">
        <v>542</v>
      </c>
    </row>
    <row r="5" spans="1:3">
      <c r="A5" s="4" t="s">
        <v>543</v>
      </c>
      <c r="B5" s="6" t="n">
        <v>48085</v>
      </c>
      <c r="C5" s="6" t="n">
        <v>12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7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4</v>
      </c>
      <c r="B1" s="2" t="s">
        <v>545</v>
      </c>
      <c r="C1" s="2" t="s">
        <v>546</v>
      </c>
      <c r="D1" s="2" t="s">
        <v>546</v>
      </c>
      <c r="E1" s="2" t="s">
        <v>2</v>
      </c>
      <c r="F1" s="2" t="s">
        <v>32</v>
      </c>
      <c r="G1" s="2" t="s">
        <v>547</v>
      </c>
      <c r="H1" s="2" t="s">
        <v>548</v>
      </c>
      <c r="I1" s="2" t="s">
        <v>407</v>
      </c>
      <c r="J1" s="2" t="s">
        <v>549</v>
      </c>
      <c r="K1" s="2" t="s">
        <v>550</v>
      </c>
    </row>
    <row r="2" spans="1:11">
      <c r="A2" s="3" t="s">
        <v>551</v>
      </c>
    </row>
    <row r="3" spans="1:11">
      <c r="A3" s="4" t="s">
        <v>50</v>
      </c>
      <c r="E3" s="6" t="n">
        <v>23512</v>
      </c>
      <c r="F3" s="6" t="n">
        <v>214106</v>
      </c>
    </row>
    <row r="4" spans="1:11">
      <c r="A4" s="4" t="s">
        <v>416</v>
      </c>
      <c r="I4" s="4" t="s">
        <v>417</v>
      </c>
    </row>
    <row r="5" spans="1:11">
      <c r="A5" s="4" t="s">
        <v>552</v>
      </c>
      <c r="F5" s="4" t="s">
        <v>517</v>
      </c>
    </row>
    <row r="6" spans="1:11">
      <c r="A6" s="4" t="s">
        <v>553</v>
      </c>
      <c r="E6" s="5" t="n">
        <v>1140728</v>
      </c>
      <c r="F6" s="6" t="n">
        <v>300241</v>
      </c>
    </row>
    <row r="7" spans="1:11">
      <c r="A7" s="4" t="s">
        <v>554</v>
      </c>
      <c r="E7" s="5" t="n">
        <v>631581</v>
      </c>
      <c r="F7" s="5" t="n">
        <v>39742</v>
      </c>
    </row>
    <row r="8" spans="1:11">
      <c r="A8" s="4" t="s">
        <v>555</v>
      </c>
      <c r="E8" s="6" t="n">
        <v>-44659</v>
      </c>
      <c r="F8" s="4" t="s">
        <v>35</v>
      </c>
    </row>
    <row r="9" spans="1:11">
      <c r="A9" s="4" t="s">
        <v>556</v>
      </c>
    </row>
    <row r="10" spans="1:11">
      <c r="A10" s="3" t="s">
        <v>551</v>
      </c>
    </row>
    <row r="11" spans="1:11">
      <c r="A11" s="4" t="s">
        <v>50</v>
      </c>
      <c r="F11" s="5" t="n">
        <v>261150</v>
      </c>
    </row>
    <row r="12" spans="1:11">
      <c r="A12" s="4" t="s">
        <v>557</v>
      </c>
      <c r="F12" s="6" t="n">
        <v>14653</v>
      </c>
    </row>
    <row r="13" spans="1:11">
      <c r="A13" s="4" t="s">
        <v>155</v>
      </c>
      <c r="F13" s="5" t="n">
        <v>441084</v>
      </c>
    </row>
    <row r="14" spans="1:11">
      <c r="A14" s="4" t="s">
        <v>558</v>
      </c>
      <c r="F14" s="6" t="n">
        <v>200000</v>
      </c>
    </row>
    <row r="15" spans="1:11">
      <c r="A15" s="4" t="s">
        <v>554</v>
      </c>
      <c r="F15" s="5" t="n">
        <v>65000</v>
      </c>
    </row>
    <row r="16" spans="1:11">
      <c r="A16" s="4" t="s">
        <v>559</v>
      </c>
      <c r="F16" s="5" t="n">
        <v>275803</v>
      </c>
    </row>
    <row r="17" spans="1:11">
      <c r="A17" s="4" t="s">
        <v>555</v>
      </c>
      <c r="F17" s="6" t="n">
        <v>10803</v>
      </c>
    </row>
    <row r="18" spans="1:11">
      <c r="A18" s="4" t="s">
        <v>367</v>
      </c>
    </row>
    <row r="19" spans="1:11">
      <c r="A19" s="3" t="s">
        <v>551</v>
      </c>
    </row>
    <row r="20" spans="1:11">
      <c r="A20" s="4" t="s">
        <v>155</v>
      </c>
      <c r="E20" s="5" t="n">
        <v>7640043</v>
      </c>
    </row>
    <row r="21" spans="1:11">
      <c r="A21" s="4" t="s">
        <v>515</v>
      </c>
    </row>
    <row r="22" spans="1:11">
      <c r="A22" s="3" t="s">
        <v>551</v>
      </c>
    </row>
    <row r="23" spans="1:11">
      <c r="A23" s="4" t="s">
        <v>50</v>
      </c>
      <c r="C23" s="6" t="n">
        <v>289346</v>
      </c>
      <c r="D23" s="6" t="n">
        <v>289346</v>
      </c>
      <c r="J23" s="6" t="n">
        <v>45000</v>
      </c>
    </row>
    <row r="24" spans="1:11">
      <c r="A24" s="4" t="s">
        <v>560</v>
      </c>
      <c r="D24" s="4" t="s">
        <v>561</v>
      </c>
    </row>
    <row r="25" spans="1:11">
      <c r="A25" s="4" t="s">
        <v>416</v>
      </c>
      <c r="K25" s="4" t="s">
        <v>491</v>
      </c>
    </row>
    <row r="26" spans="1:11">
      <c r="A26" s="4" t="s">
        <v>557</v>
      </c>
      <c r="C26" s="5" t="n">
        <v>13206</v>
      </c>
      <c r="D26" s="6" t="n">
        <v>13206</v>
      </c>
      <c r="J26" s="6" t="n">
        <v>17000</v>
      </c>
    </row>
    <row r="27" spans="1:11">
      <c r="A27" s="4" t="s">
        <v>155</v>
      </c>
      <c r="F27" s="5" t="n">
        <v>8093541</v>
      </c>
    </row>
    <row r="28" spans="1:11">
      <c r="A28" s="4" t="s">
        <v>562</v>
      </c>
      <c r="D28" s="4" t="s">
        <v>563</v>
      </c>
    </row>
    <row r="29" spans="1:11">
      <c r="A29" s="4" t="s">
        <v>564</v>
      </c>
    </row>
    <row r="30" spans="1:11">
      <c r="A30" s="3" t="s">
        <v>551</v>
      </c>
    </row>
    <row r="31" spans="1:11">
      <c r="A31" s="4" t="s">
        <v>50</v>
      </c>
      <c r="E31" s="6" t="n">
        <v>0</v>
      </c>
      <c r="F31" s="6" t="n">
        <v>200000</v>
      </c>
    </row>
    <row r="32" spans="1:11">
      <c r="A32" s="4" t="s">
        <v>557</v>
      </c>
      <c r="E32" s="5" t="n">
        <v>0</v>
      </c>
      <c r="F32" s="5" t="n">
        <v>0</v>
      </c>
    </row>
    <row r="33" spans="1:11">
      <c r="A33" s="4" t="s">
        <v>565</v>
      </c>
    </row>
    <row r="34" spans="1:11">
      <c r="A34" s="3" t="s">
        <v>551</v>
      </c>
    </row>
    <row r="35" spans="1:11">
      <c r="A35" s="4" t="s">
        <v>50</v>
      </c>
      <c r="B35" s="6" t="n">
        <v>10000</v>
      </c>
      <c r="E35" s="5" t="n">
        <v>9000</v>
      </c>
      <c r="F35" s="5" t="n">
        <v>0</v>
      </c>
    </row>
    <row r="36" spans="1:11">
      <c r="A36" s="4" t="s">
        <v>560</v>
      </c>
      <c r="B36" s="4" t="s">
        <v>566</v>
      </c>
    </row>
    <row r="37" spans="1:11">
      <c r="A37" s="4" t="s">
        <v>416</v>
      </c>
      <c r="B37" s="4" t="s">
        <v>567</v>
      </c>
    </row>
    <row r="38" spans="1:11">
      <c r="A38" s="4" t="s">
        <v>568</v>
      </c>
      <c r="B38" s="6" t="n">
        <v>1350</v>
      </c>
    </row>
    <row r="39" spans="1:11">
      <c r="A39" s="4" t="s">
        <v>552</v>
      </c>
      <c r="B39" s="4" t="s">
        <v>569</v>
      </c>
    </row>
    <row r="40" spans="1:11">
      <c r="A40" s="4" t="s">
        <v>553</v>
      </c>
      <c r="E40" s="5" t="n">
        <v>1656</v>
      </c>
      <c r="F40" s="5" t="n">
        <v>0</v>
      </c>
    </row>
    <row r="41" spans="1:11">
      <c r="A41" s="4" t="s">
        <v>557</v>
      </c>
      <c r="E41" s="5" t="n">
        <v>1656</v>
      </c>
      <c r="F41" s="5" t="n">
        <v>0</v>
      </c>
    </row>
    <row r="42" spans="1:11">
      <c r="A42" s="4" t="s">
        <v>570</v>
      </c>
    </row>
    <row r="43" spans="1:11">
      <c r="A43" s="3" t="s">
        <v>551</v>
      </c>
    </row>
    <row r="44" spans="1:11">
      <c r="A44" s="4" t="s">
        <v>50</v>
      </c>
      <c r="B44" s="6" t="n">
        <v>10000</v>
      </c>
      <c r="E44" s="5" t="n">
        <v>0</v>
      </c>
      <c r="F44" s="5" t="n">
        <v>0</v>
      </c>
      <c r="G44" s="6" t="n">
        <v>11788</v>
      </c>
    </row>
    <row r="45" spans="1:11">
      <c r="A45" s="4" t="s">
        <v>560</v>
      </c>
      <c r="B45" s="4" t="s">
        <v>566</v>
      </c>
    </row>
    <row r="46" spans="1:11">
      <c r="A46" s="4" t="s">
        <v>416</v>
      </c>
      <c r="B46" s="4" t="s">
        <v>567</v>
      </c>
    </row>
    <row r="47" spans="1:11">
      <c r="A47" s="4" t="s">
        <v>568</v>
      </c>
      <c r="B47" s="6" t="n">
        <v>1500</v>
      </c>
    </row>
    <row r="48" spans="1:11">
      <c r="A48" s="4" t="s">
        <v>552</v>
      </c>
      <c r="B48" s="4" t="s">
        <v>569</v>
      </c>
    </row>
    <row r="49" spans="1:11">
      <c r="A49" s="4" t="s">
        <v>553</v>
      </c>
      <c r="E49" s="5" t="n">
        <v>1788</v>
      </c>
      <c r="F49" s="5" t="n">
        <v>0</v>
      </c>
    </row>
    <row r="50" spans="1:11">
      <c r="A50" s="4" t="s">
        <v>557</v>
      </c>
      <c r="E50" s="5" t="n">
        <v>0</v>
      </c>
      <c r="F50" s="5" t="n">
        <v>0</v>
      </c>
      <c r="G50" s="6" t="n">
        <v>11788</v>
      </c>
    </row>
    <row r="51" spans="1:11">
      <c r="A51" s="4" t="s">
        <v>571</v>
      </c>
    </row>
    <row r="52" spans="1:11">
      <c r="A52" s="3" t="s">
        <v>551</v>
      </c>
    </row>
    <row r="53" spans="1:11">
      <c r="A53" s="4" t="s">
        <v>50</v>
      </c>
      <c r="B53" s="6" t="n">
        <v>30000</v>
      </c>
    </row>
    <row r="54" spans="1:11">
      <c r="A54" s="4" t="s">
        <v>560</v>
      </c>
      <c r="B54" s="4" t="s">
        <v>566</v>
      </c>
    </row>
    <row r="55" spans="1:11">
      <c r="A55" s="4" t="s">
        <v>416</v>
      </c>
      <c r="B55" s="4" t="s">
        <v>569</v>
      </c>
    </row>
    <row r="56" spans="1:11">
      <c r="A56" s="4" t="s">
        <v>553</v>
      </c>
      <c r="E56" s="5" t="n">
        <v>703</v>
      </c>
      <c r="F56" s="5" t="n">
        <v>0</v>
      </c>
    </row>
    <row r="57" spans="1:11">
      <c r="A57" s="4" t="s">
        <v>572</v>
      </c>
    </row>
    <row r="58" spans="1:11">
      <c r="A58" s="3" t="s">
        <v>551</v>
      </c>
    </row>
    <row r="59" spans="1:11">
      <c r="A59" s="4" t="s">
        <v>50</v>
      </c>
      <c r="H59" s="6" t="n">
        <v>30000</v>
      </c>
    </row>
    <row r="60" spans="1:11">
      <c r="A60" s="4" t="s">
        <v>557</v>
      </c>
      <c r="H60" s="6" t="n">
        <v>703</v>
      </c>
    </row>
    <row r="61" spans="1:11">
      <c r="A61" s="4" t="s">
        <v>573</v>
      </c>
    </row>
    <row r="62" spans="1:11">
      <c r="A62" s="3" t="s">
        <v>551</v>
      </c>
    </row>
    <row r="63" spans="1:11">
      <c r="A63" s="4" t="s">
        <v>50</v>
      </c>
      <c r="C63" s="6" t="n">
        <v>14106</v>
      </c>
      <c r="D63" s="6" t="n">
        <v>14106</v>
      </c>
      <c r="E63" s="5" t="n">
        <v>14512</v>
      </c>
      <c r="F63" s="5" t="n">
        <v>14106</v>
      </c>
    </row>
    <row r="64" spans="1:11">
      <c r="A64" s="4" t="s">
        <v>553</v>
      </c>
      <c r="E64" s="5" t="n">
        <v>105</v>
      </c>
      <c r="F64" s="5" t="n">
        <v>301</v>
      </c>
    </row>
    <row r="65" spans="1:11">
      <c r="A65" s="4" t="s">
        <v>557</v>
      </c>
      <c r="E65" s="5" t="n">
        <v>0</v>
      </c>
      <c r="F65" s="6" t="n">
        <v>301</v>
      </c>
    </row>
    <row r="66" spans="1:11">
      <c r="A66" s="4" t="s">
        <v>574</v>
      </c>
      <c r="C66" s="4" t="s">
        <v>575</v>
      </c>
    </row>
    <row r="67" spans="1:11">
      <c r="A67" s="4" t="s">
        <v>218</v>
      </c>
      <c r="E67" s="6" t="n">
        <v>4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576</v>
      </c>
      <c r="B1" s="2" t="s">
        <v>577</v>
      </c>
      <c r="C1" s="2" t="s">
        <v>578</v>
      </c>
      <c r="D1" s="2" t="s">
        <v>509</v>
      </c>
      <c r="E1" s="2" t="s">
        <v>510</v>
      </c>
      <c r="F1" s="2" t="s">
        <v>579</v>
      </c>
      <c r="G1" s="2" t="s">
        <v>2</v>
      </c>
      <c r="H1" s="2" t="s">
        <v>32</v>
      </c>
      <c r="I1" s="2" t="s">
        <v>470</v>
      </c>
      <c r="J1" s="2" t="s">
        <v>580</v>
      </c>
      <c r="K1" s="2" t="s">
        <v>407</v>
      </c>
    </row>
    <row r="2" spans="1:11">
      <c r="A2" s="3" t="s">
        <v>581</v>
      </c>
    </row>
    <row r="3" spans="1:11">
      <c r="A3" s="4" t="s">
        <v>582</v>
      </c>
      <c r="G3" s="6" t="n">
        <v>882555</v>
      </c>
      <c r="H3" s="6" t="n">
        <v>396995</v>
      </c>
      <c r="K3" s="6" t="n">
        <v>148613</v>
      </c>
    </row>
    <row r="4" spans="1:11">
      <c r="A4" s="4" t="s">
        <v>583</v>
      </c>
      <c r="G4" s="5" t="n">
        <v>656381</v>
      </c>
      <c r="H4" s="5" t="n">
        <v>220322</v>
      </c>
    </row>
    <row r="5" spans="1:11">
      <c r="A5" s="4" t="s">
        <v>50</v>
      </c>
      <c r="G5" s="5" t="n">
        <v>23512</v>
      </c>
      <c r="H5" s="5" t="n">
        <v>214106</v>
      </c>
    </row>
    <row r="6" spans="1:11">
      <c r="A6" s="4" t="s">
        <v>416</v>
      </c>
      <c r="K6" s="4" t="s">
        <v>417</v>
      </c>
    </row>
    <row r="7" spans="1:11">
      <c r="A7" s="4" t="s">
        <v>584</v>
      </c>
      <c r="G7" s="5" t="n">
        <v>1140728</v>
      </c>
      <c r="H7" s="5" t="n">
        <v>300241</v>
      </c>
    </row>
    <row r="8" spans="1:11">
      <c r="A8" s="4" t="s">
        <v>154</v>
      </c>
      <c r="G8" s="5" t="n">
        <v>704602</v>
      </c>
    </row>
    <row r="9" spans="1:11">
      <c r="A9" s="4" t="s">
        <v>555</v>
      </c>
      <c r="G9" s="5" t="n">
        <v>-44659</v>
      </c>
      <c r="H9" s="4" t="s">
        <v>35</v>
      </c>
    </row>
    <row r="10" spans="1:11">
      <c r="A10" s="4" t="s">
        <v>585</v>
      </c>
    </row>
    <row r="11" spans="1:11">
      <c r="A11" s="3" t="s">
        <v>581</v>
      </c>
    </row>
    <row r="12" spans="1:11">
      <c r="A12" s="4" t="s">
        <v>50</v>
      </c>
      <c r="G12" s="5" t="n">
        <v>0</v>
      </c>
      <c r="H12" s="6" t="n">
        <v>0</v>
      </c>
    </row>
    <row r="13" spans="1:11">
      <c r="A13" s="4" t="s">
        <v>280</v>
      </c>
    </row>
    <row r="14" spans="1:11">
      <c r="A14" s="3" t="s">
        <v>581</v>
      </c>
    </row>
    <row r="15" spans="1:11">
      <c r="A15" s="4" t="s">
        <v>155</v>
      </c>
      <c r="H15" s="5" t="n">
        <v>300000</v>
      </c>
    </row>
    <row r="16" spans="1:11">
      <c r="A16" s="4" t="s">
        <v>154</v>
      </c>
      <c r="E16" s="6" t="n">
        <v>200000</v>
      </c>
    </row>
    <row r="17" spans="1:11">
      <c r="A17" s="4" t="s">
        <v>555</v>
      </c>
      <c r="H17" s="6" t="n">
        <v>-428105</v>
      </c>
    </row>
    <row r="18" spans="1:11">
      <c r="A18" s="4" t="s">
        <v>586</v>
      </c>
    </row>
    <row r="19" spans="1:11">
      <c r="A19" s="3" t="s">
        <v>581</v>
      </c>
    </row>
    <row r="20" spans="1:11">
      <c r="A20" s="4" t="s">
        <v>50</v>
      </c>
      <c r="G20" s="5" t="n">
        <v>476000</v>
      </c>
    </row>
    <row r="21" spans="1:11">
      <c r="A21" s="4" t="s">
        <v>587</v>
      </c>
      <c r="G21" s="5" t="n">
        <v>148613</v>
      </c>
    </row>
    <row r="22" spans="1:11">
      <c r="A22" s="4" t="s">
        <v>154</v>
      </c>
      <c r="G22" s="5" t="n">
        <v>624613</v>
      </c>
    </row>
    <row r="23" spans="1:11">
      <c r="A23" s="4" t="s">
        <v>588</v>
      </c>
      <c r="G23" s="5" t="n">
        <v>1013385</v>
      </c>
    </row>
    <row r="24" spans="1:11">
      <c r="A24" s="4" t="s">
        <v>555</v>
      </c>
      <c r="G24" s="6" t="n">
        <v>388772</v>
      </c>
    </row>
    <row r="25" spans="1:11">
      <c r="A25" s="4" t="s">
        <v>589</v>
      </c>
    </row>
    <row r="26" spans="1:11">
      <c r="A26" s="3" t="s">
        <v>581</v>
      </c>
    </row>
    <row r="27" spans="1:11">
      <c r="A27" s="4" t="s">
        <v>155</v>
      </c>
      <c r="G27" s="5" t="n">
        <v>608031</v>
      </c>
    </row>
    <row r="28" spans="1:11">
      <c r="A28" s="4" t="s">
        <v>590</v>
      </c>
    </row>
    <row r="29" spans="1:11">
      <c r="A29" s="3" t="s">
        <v>581</v>
      </c>
    </row>
    <row r="30" spans="1:11">
      <c r="A30" s="4" t="s">
        <v>591</v>
      </c>
      <c r="D30" s="4" t="s">
        <v>569</v>
      </c>
    </row>
    <row r="31" spans="1:11">
      <c r="A31" s="4" t="s">
        <v>582</v>
      </c>
      <c r="G31" s="6" t="n">
        <v>0</v>
      </c>
      <c r="H31" s="5" t="n">
        <v>0</v>
      </c>
    </row>
    <row r="32" spans="1:11">
      <c r="A32" s="4" t="s">
        <v>50</v>
      </c>
      <c r="D32" s="6" t="n">
        <v>40000</v>
      </c>
    </row>
    <row r="33" spans="1:11">
      <c r="A33" s="4" t="s">
        <v>587</v>
      </c>
      <c r="D33" s="6" t="n">
        <v>907</v>
      </c>
      <c r="G33" s="5" t="n">
        <v>0</v>
      </c>
      <c r="H33" s="5" t="n">
        <v>0</v>
      </c>
    </row>
    <row r="34" spans="1:11">
      <c r="A34" s="4" t="s">
        <v>416</v>
      </c>
      <c r="D34" s="4" t="s">
        <v>491</v>
      </c>
    </row>
    <row r="35" spans="1:11">
      <c r="A35" s="4" t="s">
        <v>584</v>
      </c>
      <c r="G35" s="5" t="n">
        <v>0</v>
      </c>
      <c r="H35" s="5" t="n">
        <v>5226</v>
      </c>
    </row>
    <row r="36" spans="1:11">
      <c r="A36" s="4" t="s">
        <v>592</v>
      </c>
    </row>
    <row r="37" spans="1:11">
      <c r="A37" s="3" t="s">
        <v>581</v>
      </c>
    </row>
    <row r="38" spans="1:11">
      <c r="A38" s="4" t="s">
        <v>50</v>
      </c>
      <c r="I38" s="6" t="n">
        <v>40000</v>
      </c>
    </row>
    <row r="39" spans="1:11">
      <c r="A39" s="4" t="s">
        <v>587</v>
      </c>
      <c r="I39" s="6" t="n">
        <v>6604</v>
      </c>
    </row>
    <row r="40" spans="1:11">
      <c r="A40" s="4" t="s">
        <v>593</v>
      </c>
    </row>
    <row r="41" spans="1:11">
      <c r="A41" s="3" t="s">
        <v>581</v>
      </c>
    </row>
    <row r="42" spans="1:11">
      <c r="A42" s="4" t="s">
        <v>594</v>
      </c>
      <c r="H42" s="6" t="n">
        <v>250000</v>
      </c>
      <c r="J42" s="6" t="n">
        <v>250000</v>
      </c>
    </row>
    <row r="43" spans="1:11">
      <c r="A43" s="4" t="s">
        <v>591</v>
      </c>
      <c r="H43" s="4" t="s">
        <v>569</v>
      </c>
    </row>
    <row r="44" spans="1:11">
      <c r="A44" s="4" t="s">
        <v>595</v>
      </c>
      <c r="H44" s="6" t="n">
        <v>39299</v>
      </c>
    </row>
    <row r="45" spans="1:11">
      <c r="A45" s="4" t="s">
        <v>582</v>
      </c>
      <c r="G45" s="5" t="n">
        <v>250000</v>
      </c>
    </row>
    <row r="46" spans="1:11">
      <c r="A46" s="4" t="s">
        <v>514</v>
      </c>
      <c r="G46" s="5" t="n">
        <v>0</v>
      </c>
      <c r="H46" s="5" t="n">
        <v>14947</v>
      </c>
    </row>
    <row r="47" spans="1:11">
      <c r="A47" s="4" t="s">
        <v>583</v>
      </c>
      <c r="G47" s="5" t="n">
        <v>14947</v>
      </c>
      <c r="H47" s="5" t="n">
        <v>24352</v>
      </c>
    </row>
    <row r="48" spans="1:11">
      <c r="A48" s="4" t="s">
        <v>596</v>
      </c>
      <c r="G48" s="5" t="n">
        <v>13907</v>
      </c>
      <c r="H48" s="5" t="n">
        <v>5061</v>
      </c>
    </row>
    <row r="49" spans="1:11">
      <c r="A49" s="4" t="s">
        <v>597</v>
      </c>
      <c r="G49" s="6" t="n">
        <v>18968</v>
      </c>
      <c r="H49" s="6" t="n">
        <v>5061</v>
      </c>
    </row>
    <row r="50" spans="1:11">
      <c r="A50" s="4" t="s">
        <v>598</v>
      </c>
    </row>
    <row r="51" spans="1:11">
      <c r="A51" s="3" t="s">
        <v>581</v>
      </c>
    </row>
    <row r="52" spans="1:11">
      <c r="A52" s="4" t="s">
        <v>599</v>
      </c>
      <c r="G52" s="4" t="s">
        <v>600</v>
      </c>
    </row>
    <row r="53" spans="1:11">
      <c r="A53" s="4" t="s">
        <v>601</v>
      </c>
      <c r="G53" s="5" t="n">
        <v>2500000</v>
      </c>
      <c r="H53" s="5" t="n">
        <v>250000</v>
      </c>
    </row>
    <row r="54" spans="1:11">
      <c r="A54" s="4" t="s">
        <v>602</v>
      </c>
      <c r="G54" s="8" t="n">
        <v>0.05</v>
      </c>
    </row>
    <row r="55" spans="1:11">
      <c r="A55" s="4" t="s">
        <v>603</v>
      </c>
      <c r="G55" s="5" t="n">
        <v>2500000</v>
      </c>
      <c r="H55" s="5" t="n">
        <v>2500000</v>
      </c>
    </row>
    <row r="56" spans="1:11">
      <c r="A56" s="4" t="s">
        <v>604</v>
      </c>
      <c r="G56" s="4" t="s">
        <v>441</v>
      </c>
    </row>
    <row r="57" spans="1:11">
      <c r="A57" s="4" t="s">
        <v>605</v>
      </c>
    </row>
    <row r="58" spans="1:11">
      <c r="A58" s="3" t="s">
        <v>581</v>
      </c>
    </row>
    <row r="59" spans="1:11">
      <c r="A59" s="4" t="s">
        <v>594</v>
      </c>
      <c r="C59" s="6" t="n">
        <v>250000</v>
      </c>
      <c r="G59" s="6" t="n">
        <v>45000</v>
      </c>
      <c r="H59" s="6" t="n">
        <v>250000</v>
      </c>
    </row>
    <row r="60" spans="1:11">
      <c r="A60" s="4" t="s">
        <v>591</v>
      </c>
      <c r="C60" s="4" t="s">
        <v>569</v>
      </c>
    </row>
    <row r="61" spans="1:11">
      <c r="A61" s="4" t="s">
        <v>595</v>
      </c>
      <c r="G61" s="5" t="n">
        <v>7590</v>
      </c>
      <c r="H61" s="5" t="n">
        <v>51303</v>
      </c>
    </row>
    <row r="62" spans="1:11">
      <c r="A62" s="4" t="s">
        <v>582</v>
      </c>
      <c r="G62" s="5" t="n">
        <v>250000</v>
      </c>
      <c r="H62" s="5" t="n">
        <v>205000</v>
      </c>
    </row>
    <row r="63" spans="1:11">
      <c r="A63" s="4" t="s">
        <v>514</v>
      </c>
      <c r="G63" s="5" t="n">
        <v>0</v>
      </c>
      <c r="H63" s="5" t="n">
        <v>43058</v>
      </c>
    </row>
    <row r="64" spans="1:11">
      <c r="A64" s="4" t="s">
        <v>583</v>
      </c>
      <c r="G64" s="5" t="n">
        <v>50648</v>
      </c>
      <c r="H64" s="5" t="n">
        <v>8245</v>
      </c>
    </row>
    <row r="65" spans="1:11">
      <c r="A65" s="4" t="s">
        <v>596</v>
      </c>
      <c r="G65" s="5" t="n">
        <v>9554</v>
      </c>
      <c r="H65" s="5" t="n">
        <v>1581</v>
      </c>
    </row>
    <row r="66" spans="1:11">
      <c r="A66" s="4" t="s">
        <v>597</v>
      </c>
      <c r="G66" s="6" t="n">
        <v>11135</v>
      </c>
      <c r="H66" s="6" t="n">
        <v>1581</v>
      </c>
    </row>
    <row r="67" spans="1:11">
      <c r="A67" s="4" t="s">
        <v>606</v>
      </c>
      <c r="C67" s="4" t="s">
        <v>607</v>
      </c>
    </row>
    <row r="68" spans="1:11">
      <c r="A68" s="4" t="s">
        <v>608</v>
      </c>
    </row>
    <row r="69" spans="1:11">
      <c r="A69" s="3" t="s">
        <v>581</v>
      </c>
    </row>
    <row r="70" spans="1:11">
      <c r="A70" s="4" t="s">
        <v>599</v>
      </c>
      <c r="G70" s="4" t="s">
        <v>600</v>
      </c>
    </row>
    <row r="71" spans="1:11">
      <c r="A71" s="4" t="s">
        <v>601</v>
      </c>
      <c r="G71" s="5" t="n">
        <v>2500000</v>
      </c>
      <c r="H71" s="5" t="n">
        <v>205000</v>
      </c>
    </row>
    <row r="72" spans="1:11">
      <c r="A72" s="4" t="s">
        <v>602</v>
      </c>
      <c r="G72" s="8" t="n">
        <v>0.05</v>
      </c>
    </row>
    <row r="73" spans="1:11">
      <c r="A73" s="4" t="s">
        <v>603</v>
      </c>
      <c r="G73" s="5" t="n">
        <v>450000</v>
      </c>
      <c r="H73" s="5" t="n">
        <v>2050000</v>
      </c>
    </row>
    <row r="74" spans="1:11">
      <c r="A74" s="4" t="s">
        <v>604</v>
      </c>
      <c r="G74" s="4" t="s">
        <v>441</v>
      </c>
    </row>
    <row r="75" spans="1:11">
      <c r="A75" s="4" t="s">
        <v>609</v>
      </c>
      <c r="G75" s="5" t="n">
        <v>150000</v>
      </c>
    </row>
    <row r="76" spans="1:11">
      <c r="A76" s="4" t="s">
        <v>610</v>
      </c>
    </row>
    <row r="77" spans="1:11">
      <c r="A77" s="3" t="s">
        <v>581</v>
      </c>
    </row>
    <row r="78" spans="1:11">
      <c r="A78" s="4" t="s">
        <v>594</v>
      </c>
      <c r="B78" s="6" t="n">
        <v>250000</v>
      </c>
      <c r="G78" s="6" t="n">
        <v>250000</v>
      </c>
    </row>
    <row r="79" spans="1:11">
      <c r="A79" s="4" t="s">
        <v>591</v>
      </c>
      <c r="B79" s="4" t="s">
        <v>569</v>
      </c>
    </row>
    <row r="80" spans="1:11">
      <c r="A80" s="4" t="s">
        <v>582</v>
      </c>
      <c r="G80" s="5" t="n">
        <v>229900</v>
      </c>
      <c r="H80" s="6" t="n">
        <v>0</v>
      </c>
    </row>
    <row r="81" spans="1:11">
      <c r="A81" s="4" t="s">
        <v>596</v>
      </c>
      <c r="F81" s="6" t="n">
        <v>0</v>
      </c>
      <c r="G81" s="5" t="n">
        <v>13784</v>
      </c>
    </row>
    <row r="82" spans="1:11">
      <c r="A82" s="4" t="s">
        <v>597</v>
      </c>
      <c r="F82" s="6" t="n">
        <v>0</v>
      </c>
      <c r="G82" s="5" t="n">
        <v>13784</v>
      </c>
    </row>
    <row r="83" spans="1:11">
      <c r="A83" s="4" t="s">
        <v>606</v>
      </c>
      <c r="B83" s="4" t="s">
        <v>566</v>
      </c>
    </row>
    <row r="84" spans="1:11">
      <c r="A84" s="4" t="s">
        <v>611</v>
      </c>
      <c r="G84" s="5" t="n">
        <v>20100</v>
      </c>
    </row>
    <row r="85" spans="1:11">
      <c r="A85" s="4" t="s">
        <v>612</v>
      </c>
    </row>
    <row r="86" spans="1:11">
      <c r="A86" s="3" t="s">
        <v>581</v>
      </c>
    </row>
    <row r="87" spans="1:11">
      <c r="A87" s="4" t="s">
        <v>594</v>
      </c>
      <c r="G87" s="6" t="n">
        <v>185155</v>
      </c>
    </row>
    <row r="88" spans="1:11">
      <c r="A88" s="4" t="s">
        <v>591</v>
      </c>
      <c r="G88" s="4" t="s">
        <v>569</v>
      </c>
      <c r="H88" s="4" t="s">
        <v>569</v>
      </c>
    </row>
    <row r="89" spans="1:11">
      <c r="A89" s="4" t="s">
        <v>582</v>
      </c>
      <c r="G89" s="6" t="n">
        <v>152655</v>
      </c>
      <c r="H89" s="6" t="n">
        <v>0</v>
      </c>
    </row>
    <row r="90" spans="1:11">
      <c r="A90" s="4" t="s">
        <v>596</v>
      </c>
      <c r="G90" s="5" t="n">
        <v>6730</v>
      </c>
      <c r="H90" s="5" t="n">
        <v>0</v>
      </c>
    </row>
    <row r="91" spans="1:11">
      <c r="A91" s="4" t="s">
        <v>597</v>
      </c>
      <c r="G91" s="6" t="n">
        <v>6730</v>
      </c>
      <c r="H91" s="5" t="n">
        <v>0</v>
      </c>
    </row>
    <row r="92" spans="1:11">
      <c r="A92" s="4" t="s">
        <v>611</v>
      </c>
      <c r="H92" s="6" t="n">
        <v>3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13</v>
      </c>
      <c r="B1" s="2" t="s">
        <v>614</v>
      </c>
      <c r="C1" s="2" t="s">
        <v>2</v>
      </c>
      <c r="D1" s="2" t="s">
        <v>32</v>
      </c>
      <c r="E1" s="2" t="s">
        <v>509</v>
      </c>
      <c r="F1" s="2" t="s">
        <v>407</v>
      </c>
    </row>
    <row r="2" spans="1:6">
      <c r="A2" s="3" t="s">
        <v>615</v>
      </c>
    </row>
    <row r="3" spans="1:6">
      <c r="A3" s="4" t="s">
        <v>50</v>
      </c>
      <c r="C3" s="6" t="n">
        <v>23512</v>
      </c>
      <c r="D3" s="6" t="n">
        <v>214106</v>
      </c>
    </row>
    <row r="4" spans="1:6">
      <c r="A4" s="4" t="s">
        <v>192</v>
      </c>
      <c r="C4" s="5" t="n">
        <v>49000</v>
      </c>
      <c r="D4" s="4" t="s">
        <v>35</v>
      </c>
    </row>
    <row r="5" spans="1:6">
      <c r="A5" s="4" t="s">
        <v>416</v>
      </c>
      <c r="D5" s="4" t="s">
        <v>517</v>
      </c>
    </row>
    <row r="6" spans="1:6">
      <c r="A6" s="4" t="s">
        <v>616</v>
      </c>
      <c r="C6" s="5" t="n">
        <v>882555</v>
      </c>
      <c r="D6" s="6" t="n">
        <v>396995</v>
      </c>
      <c r="F6" s="6" t="n">
        <v>148613</v>
      </c>
    </row>
    <row r="7" spans="1:6">
      <c r="A7" s="4" t="s">
        <v>617</v>
      </c>
    </row>
    <row r="8" spans="1:6">
      <c r="A8" s="3" t="s">
        <v>615</v>
      </c>
    </row>
    <row r="9" spans="1:6">
      <c r="A9" s="4" t="s">
        <v>50</v>
      </c>
      <c r="B9" s="6" t="n">
        <v>490000</v>
      </c>
      <c r="E9" s="6" t="n">
        <v>347100</v>
      </c>
    </row>
    <row r="10" spans="1:6">
      <c r="A10" s="4" t="s">
        <v>431</v>
      </c>
      <c r="B10" s="5" t="n">
        <v>-352486</v>
      </c>
      <c r="C10" s="5" t="n">
        <v>304</v>
      </c>
      <c r="D10" s="5" t="n">
        <v>1953</v>
      </c>
      <c r="E10" s="6" t="n">
        <v>5386</v>
      </c>
    </row>
    <row r="11" spans="1:6">
      <c r="A11" s="4" t="s">
        <v>192</v>
      </c>
      <c r="B11" s="6" t="n">
        <v>137514</v>
      </c>
    </row>
    <row r="12" spans="1:6">
      <c r="A12" s="4" t="s">
        <v>416</v>
      </c>
      <c r="B12" s="4" t="s">
        <v>430</v>
      </c>
    </row>
    <row r="13" spans="1:6">
      <c r="A13" s="4" t="s">
        <v>618</v>
      </c>
      <c r="B13" s="6" t="n">
        <v>3534</v>
      </c>
    </row>
    <row r="14" spans="1:6">
      <c r="A14" s="4" t="s">
        <v>616</v>
      </c>
      <c r="C14" s="5" t="n">
        <v>58952</v>
      </c>
      <c r="D14" s="5" t="n">
        <v>450258</v>
      </c>
    </row>
    <row r="15" spans="1:6">
      <c r="A15" s="4" t="s">
        <v>619</v>
      </c>
      <c r="C15" s="5" t="n">
        <v>18625</v>
      </c>
      <c r="D15" s="6" t="n">
        <v>31753</v>
      </c>
    </row>
    <row r="16" spans="1:6">
      <c r="A16" s="4" t="s">
        <v>218</v>
      </c>
      <c r="C16" s="6" t="n">
        <v>2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24</v>
      </c>
    </row>
    <row r="2" spans="1:2">
      <c r="A2" s="3" t="s">
        <v>244</v>
      </c>
    </row>
    <row r="3" spans="1:2">
      <c r="A3" s="5" t="n">
        <v>2019</v>
      </c>
      <c r="B3" s="6" t="n">
        <v>36348</v>
      </c>
    </row>
    <row r="4" spans="1:2">
      <c r="A4" s="5" t="n">
        <v>2020</v>
      </c>
      <c r="B4" s="5" t="n">
        <v>22604</v>
      </c>
    </row>
    <row r="5" spans="1:2">
      <c r="A5" s="4" t="s">
        <v>621</v>
      </c>
      <c r="B5" s="4" t="s">
        <v>35</v>
      </c>
    </row>
    <row r="6" spans="1:2">
      <c r="A6" s="4" t="s">
        <v>124</v>
      </c>
      <c r="B6" s="6" t="n">
        <v>589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2</v>
      </c>
      <c r="B1" s="2" t="s">
        <v>1</v>
      </c>
    </row>
    <row r="2" spans="1:3">
      <c r="B2" s="2" t="s">
        <v>2</v>
      </c>
      <c r="C2" s="2" t="s">
        <v>32</v>
      </c>
    </row>
    <row r="3" spans="1:3">
      <c r="A3" s="4" t="s">
        <v>623</v>
      </c>
      <c r="B3" s="6" t="n">
        <v>0</v>
      </c>
      <c r="C3" s="6" t="n">
        <v>105000</v>
      </c>
    </row>
    <row r="4" spans="1:3">
      <c r="A4" s="4" t="s">
        <v>624</v>
      </c>
      <c r="B4" s="5" t="n">
        <v>0</v>
      </c>
      <c r="C4" s="5" t="n">
        <v>361742</v>
      </c>
    </row>
    <row r="5" spans="1:3">
      <c r="A5" s="4" t="s">
        <v>625</v>
      </c>
      <c r="B5" s="5" t="n">
        <v>772895</v>
      </c>
      <c r="C5" s="5" t="n">
        <v>0</v>
      </c>
    </row>
    <row r="6" spans="1:3">
      <c r="A6" s="4" t="s">
        <v>626</v>
      </c>
      <c r="B6" s="5" t="n">
        <v>1114269</v>
      </c>
      <c r="C6" s="5" t="n">
        <v>-7793</v>
      </c>
    </row>
    <row r="7" spans="1:3">
      <c r="A7" s="4" t="s">
        <v>627</v>
      </c>
    </row>
    <row r="8" spans="1:3">
      <c r="A8" s="4" t="s">
        <v>624</v>
      </c>
      <c r="B8" s="6" t="n">
        <v>12000000</v>
      </c>
      <c r="C8" s="6" t="n">
        <v>105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B2" s="4" t="s">
        <v>35</v>
      </c>
      <c r="C2" s="6" t="n">
        <v>136406</v>
      </c>
    </row>
    <row r="3" spans="1:3">
      <c r="A3" s="4" t="s">
        <v>630</v>
      </c>
      <c r="B3" s="4" t="s">
        <v>35</v>
      </c>
      <c r="C3" s="5" t="n">
        <v>225336</v>
      </c>
    </row>
    <row r="4" spans="1:3">
      <c r="A4" s="4" t="s">
        <v>631</v>
      </c>
      <c r="B4" s="5" t="n">
        <v>772895</v>
      </c>
      <c r="C4" s="4" t="s">
        <v>35</v>
      </c>
    </row>
    <row r="5" spans="1:3">
      <c r="A5" s="4" t="s">
        <v>124</v>
      </c>
      <c r="B5" s="5" t="n">
        <v>772895</v>
      </c>
      <c r="C5" s="5" t="n">
        <v>361742</v>
      </c>
    </row>
    <row r="6" spans="1:3">
      <c r="A6" s="4" t="s">
        <v>632</v>
      </c>
    </row>
    <row r="7" spans="1:3">
      <c r="A7" s="4" t="s">
        <v>629</v>
      </c>
      <c r="B7" s="4" t="s">
        <v>35</v>
      </c>
      <c r="C7" s="4" t="s">
        <v>35</v>
      </c>
    </row>
    <row r="8" spans="1:3">
      <c r="A8" s="4" t="s">
        <v>630</v>
      </c>
      <c r="B8" s="4" t="s">
        <v>35</v>
      </c>
      <c r="C8" s="4" t="s">
        <v>35</v>
      </c>
    </row>
    <row r="9" spans="1:3">
      <c r="A9" s="4" t="s">
        <v>631</v>
      </c>
      <c r="B9" s="4" t="s">
        <v>35</v>
      </c>
      <c r="C9" s="4" t="s">
        <v>35</v>
      </c>
    </row>
    <row r="10" spans="1:3">
      <c r="A10" s="4" t="s">
        <v>124</v>
      </c>
      <c r="B10" s="4" t="s">
        <v>35</v>
      </c>
      <c r="C10" s="4" t="s">
        <v>35</v>
      </c>
    </row>
    <row r="11" spans="1:3">
      <c r="A11" s="4" t="s">
        <v>633</v>
      </c>
    </row>
    <row r="12" spans="1:3">
      <c r="A12" s="4" t="s">
        <v>629</v>
      </c>
      <c r="B12" s="4" t="s">
        <v>35</v>
      </c>
      <c r="C12" s="4" t="s">
        <v>35</v>
      </c>
    </row>
    <row r="13" spans="1:3">
      <c r="A13" s="4" t="s">
        <v>630</v>
      </c>
      <c r="B13" s="4" t="s">
        <v>35</v>
      </c>
      <c r="C13" s="4" t="s">
        <v>35</v>
      </c>
    </row>
    <row r="14" spans="1:3">
      <c r="A14" s="4" t="s">
        <v>631</v>
      </c>
      <c r="B14" s="4" t="s">
        <v>35</v>
      </c>
      <c r="C14" s="4" t="s">
        <v>35</v>
      </c>
    </row>
    <row r="15" spans="1:3">
      <c r="A15" s="4" t="s">
        <v>124</v>
      </c>
      <c r="B15" s="4" t="s">
        <v>35</v>
      </c>
      <c r="C15" s="4" t="s">
        <v>35</v>
      </c>
    </row>
    <row r="16" spans="1:3">
      <c r="A16" s="4" t="s">
        <v>634</v>
      </c>
    </row>
    <row r="17" spans="1:3">
      <c r="A17" s="4" t="s">
        <v>629</v>
      </c>
      <c r="B17" s="4" t="s">
        <v>35</v>
      </c>
      <c r="C17" s="5" t="n">
        <v>136406</v>
      </c>
    </row>
    <row r="18" spans="1:3">
      <c r="A18" s="4" t="s">
        <v>630</v>
      </c>
      <c r="B18" s="4" t="s">
        <v>35</v>
      </c>
      <c r="C18" s="5" t="n">
        <v>225336</v>
      </c>
    </row>
    <row r="19" spans="1:3">
      <c r="A19" s="4" t="s">
        <v>631</v>
      </c>
      <c r="B19" s="5" t="n">
        <v>772895</v>
      </c>
      <c r="C19" s="4" t="s">
        <v>35</v>
      </c>
    </row>
    <row r="20" spans="1:3">
      <c r="A20" s="4" t="s">
        <v>124</v>
      </c>
      <c r="B20" s="6" t="n">
        <v>772895</v>
      </c>
      <c r="C20" s="6" t="n">
        <v>3617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635</v>
      </c>
      <c r="B1" s="2" t="s">
        <v>1</v>
      </c>
    </row>
    <row r="2" spans="1:2">
      <c r="B2" s="2" t="s">
        <v>636</v>
      </c>
    </row>
    <row r="3" spans="1:2">
      <c r="A3" s="4" t="s">
        <v>637</v>
      </c>
      <c r="B3" s="4" t="s">
        <v>638</v>
      </c>
    </row>
    <row r="4" spans="1:2">
      <c r="A4" s="4" t="s">
        <v>639</v>
      </c>
      <c r="B4" s="4" t="s">
        <v>640</v>
      </c>
    </row>
    <row r="5" spans="1:2">
      <c r="A5" s="4" t="s">
        <v>641</v>
      </c>
      <c r="B5" s="4" t="s">
        <v>642</v>
      </c>
    </row>
    <row r="6" spans="1:2">
      <c r="A6" s="4" t="s">
        <v>416</v>
      </c>
      <c r="B6" s="4" t="s">
        <v>517</v>
      </c>
    </row>
    <row r="7" spans="1:2">
      <c r="A7" s="4" t="s">
        <v>643</v>
      </c>
    </row>
    <row r="8" spans="1:2">
      <c r="A8" s="4" t="s">
        <v>644</v>
      </c>
      <c r="B8" s="7" t="n">
        <v>0.0214</v>
      </c>
    </row>
    <row r="9" spans="1:2">
      <c r="A9" s="4" t="s">
        <v>645</v>
      </c>
    </row>
    <row r="10" spans="1:2">
      <c r="A10" s="4" t="s">
        <v>646</v>
      </c>
      <c r="B10" s="4" t="s">
        <v>647</v>
      </c>
    </row>
    <row r="11" spans="1:2">
      <c r="A11" s="4" t="s">
        <v>648</v>
      </c>
    </row>
    <row r="12" spans="1:2">
      <c r="A12" s="4" t="s">
        <v>646</v>
      </c>
      <c r="B12" s="4" t="s">
        <v>649</v>
      </c>
    </row>
    <row r="13" spans="1:2">
      <c r="A13" s="4" t="s">
        <v>650</v>
      </c>
    </row>
    <row r="14" spans="1:2">
      <c r="A14" s="4" t="s">
        <v>646</v>
      </c>
      <c r="B14" s="4" t="s">
        <v>651</v>
      </c>
    </row>
    <row r="15" spans="1:2">
      <c r="A15" s="4" t="s">
        <v>652</v>
      </c>
    </row>
    <row r="16" spans="1:2">
      <c r="A16" s="4" t="s">
        <v>644</v>
      </c>
      <c r="B16" s="7" t="n">
        <v>0.0239</v>
      </c>
    </row>
    <row r="17" spans="1:2">
      <c r="A17" s="4" t="s">
        <v>653</v>
      </c>
    </row>
    <row r="18" spans="1:2">
      <c r="A18" s="4" t="s">
        <v>646</v>
      </c>
      <c r="B18" s="4" t="s">
        <v>654</v>
      </c>
    </row>
    <row r="19" spans="1:2">
      <c r="A19" s="4" t="s">
        <v>655</v>
      </c>
    </row>
    <row r="20" spans="1:2">
      <c r="A20" s="4" t="s">
        <v>646</v>
      </c>
      <c r="B20" s="4" t="s">
        <v>656</v>
      </c>
    </row>
    <row r="21" spans="1:2">
      <c r="A21" s="4" t="s">
        <v>657</v>
      </c>
    </row>
    <row r="22" spans="1:2">
      <c r="A22" s="4" t="s">
        <v>646</v>
      </c>
      <c r="B22" s="4" t="s">
        <v>6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652</v>
      </c>
    </row>
    <row r="4" spans="1:3">
      <c r="A4" s="4" t="s">
        <v>660</v>
      </c>
      <c r="C4" s="7" t="n">
        <v>0.0239</v>
      </c>
    </row>
    <row r="5" spans="1:3">
      <c r="A5" s="4" t="s">
        <v>661</v>
      </c>
    </row>
    <row r="6" spans="1:3">
      <c r="A6" s="4" t="s">
        <v>660</v>
      </c>
      <c r="B6" s="7" t="n">
        <v>0.0095</v>
      </c>
    </row>
    <row r="7" spans="1:3">
      <c r="A7" s="4" t="s">
        <v>662</v>
      </c>
    </row>
    <row r="8" spans="1:3">
      <c r="A8" s="4" t="s">
        <v>663</v>
      </c>
      <c r="B8" s="7" t="n">
        <v>0.0149</v>
      </c>
    </row>
    <row r="9" spans="1:3">
      <c r="A9" s="4" t="s">
        <v>653</v>
      </c>
    </row>
    <row r="10" spans="1:3">
      <c r="A10" s="4" t="s">
        <v>646</v>
      </c>
      <c r="C10" s="4" t="s">
        <v>654</v>
      </c>
    </row>
    <row r="11" spans="1:3">
      <c r="A11" s="4" t="s">
        <v>664</v>
      </c>
    </row>
    <row r="12" spans="1:3">
      <c r="A12" s="4" t="s">
        <v>646</v>
      </c>
      <c r="B12" s="4" t="s">
        <v>665</v>
      </c>
    </row>
    <row r="13" spans="1:3">
      <c r="A13" s="4" t="s">
        <v>666</v>
      </c>
    </row>
    <row r="14" spans="1:3">
      <c r="A14" s="4" t="s">
        <v>646</v>
      </c>
      <c r="B14" s="4" t="s">
        <v>667</v>
      </c>
    </row>
    <row r="15" spans="1:3">
      <c r="A15" s="4" t="s">
        <v>668</v>
      </c>
    </row>
    <row r="16" spans="1:3">
      <c r="A16" s="4" t="s">
        <v>669</v>
      </c>
      <c r="B16" s="4" t="s">
        <v>670</v>
      </c>
    </row>
    <row r="17" spans="1:3">
      <c r="A17" s="4" t="s">
        <v>643</v>
      </c>
    </row>
    <row r="18" spans="1:3">
      <c r="A18" s="4" t="s">
        <v>660</v>
      </c>
      <c r="C18" s="7" t="n">
        <v>0.0214</v>
      </c>
    </row>
    <row r="19" spans="1:3">
      <c r="A19" s="4" t="s">
        <v>671</v>
      </c>
    </row>
    <row r="20" spans="1:3">
      <c r="A20" s="4" t="s">
        <v>660</v>
      </c>
      <c r="B20" s="7" t="n">
        <v>0.0358</v>
      </c>
    </row>
    <row r="21" spans="1:3">
      <c r="A21" s="4" t="s">
        <v>672</v>
      </c>
    </row>
    <row r="22" spans="1:3">
      <c r="A22" s="4" t="s">
        <v>663</v>
      </c>
      <c r="B22" s="7" t="n">
        <v>0.0574</v>
      </c>
    </row>
    <row r="23" spans="1:3">
      <c r="A23" s="4" t="s">
        <v>645</v>
      </c>
    </row>
    <row r="24" spans="1:3">
      <c r="A24" s="4" t="s">
        <v>646</v>
      </c>
      <c r="C24" s="4" t="s">
        <v>647</v>
      </c>
    </row>
    <row r="25" spans="1:3">
      <c r="A25" s="4" t="s">
        <v>673</v>
      </c>
    </row>
    <row r="26" spans="1:3">
      <c r="A26" s="4" t="s">
        <v>646</v>
      </c>
      <c r="B26" s="4" t="s">
        <v>674</v>
      </c>
    </row>
    <row r="27" spans="1:3">
      <c r="A27" s="4" t="s">
        <v>675</v>
      </c>
    </row>
    <row r="28" spans="1:3">
      <c r="A28" s="4" t="s">
        <v>646</v>
      </c>
      <c r="B28" s="4" t="s">
        <v>676</v>
      </c>
    </row>
    <row r="29" spans="1:3">
      <c r="A29" s="4" t="s">
        <v>677</v>
      </c>
    </row>
    <row r="30" spans="1:3">
      <c r="A30" s="4" t="s">
        <v>669</v>
      </c>
      <c r="B30" s="4" t="s">
        <v>678</v>
      </c>
    </row>
    <row r="31" spans="1:3">
      <c r="A31" s="4" t="s">
        <v>679</v>
      </c>
    </row>
    <row r="32" spans="1:3">
      <c r="A32" s="4" t="s">
        <v>660</v>
      </c>
      <c r="B32" s="7" t="n">
        <v>0.0175</v>
      </c>
    </row>
    <row r="33" spans="1:3">
      <c r="A33" s="4" t="s">
        <v>680</v>
      </c>
    </row>
    <row r="34" spans="1:3">
      <c r="A34" s="4" t="s">
        <v>663</v>
      </c>
      <c r="B34" s="7" t="n">
        <v>0.0497</v>
      </c>
    </row>
    <row r="35" spans="1:3">
      <c r="A35" s="4" t="s">
        <v>681</v>
      </c>
    </row>
    <row r="36" spans="1:3">
      <c r="A36" s="4" t="s">
        <v>646</v>
      </c>
      <c r="B36" s="4" t="s">
        <v>682</v>
      </c>
    </row>
    <row r="37" spans="1:3">
      <c r="A37" s="4" t="s">
        <v>683</v>
      </c>
    </row>
    <row r="38" spans="1:3">
      <c r="A38" s="4" t="s">
        <v>646</v>
      </c>
      <c r="B38" s="4" t="s">
        <v>684</v>
      </c>
    </row>
    <row r="39" spans="1:3">
      <c r="A39" s="4" t="s">
        <v>685</v>
      </c>
    </row>
    <row r="40" spans="1:3">
      <c r="A40" s="4" t="s">
        <v>669</v>
      </c>
      <c r="B40" s="4" t="s">
        <v>686</v>
      </c>
    </row>
    <row r="41" spans="1:3">
      <c r="A41" s="4" t="s">
        <v>687</v>
      </c>
    </row>
    <row r="42" spans="1:3">
      <c r="A42" s="4" t="s">
        <v>660</v>
      </c>
      <c r="B42" s="7" t="n">
        <v>0.01</v>
      </c>
    </row>
    <row r="43" spans="1:3">
      <c r="A43" s="4" t="s">
        <v>688</v>
      </c>
    </row>
    <row r="44" spans="1:3">
      <c r="A44" s="4" t="s">
        <v>663</v>
      </c>
      <c r="B44" s="8" t="n">
        <v>0.05</v>
      </c>
    </row>
    <row r="45" spans="1:3">
      <c r="A45" s="4" t="s">
        <v>689</v>
      </c>
    </row>
    <row r="46" spans="1:3">
      <c r="A46" s="4" t="s">
        <v>646</v>
      </c>
      <c r="B46" s="4" t="s">
        <v>690</v>
      </c>
    </row>
    <row r="47" spans="1:3">
      <c r="A47" s="4" t="s">
        <v>691</v>
      </c>
    </row>
    <row r="48" spans="1:3">
      <c r="A48" s="4" t="s">
        <v>646</v>
      </c>
      <c r="B48" s="4" t="s">
        <v>692</v>
      </c>
    </row>
    <row r="49" spans="1:3">
      <c r="A49" s="4" t="s">
        <v>693</v>
      </c>
    </row>
    <row r="50" spans="1:3">
      <c r="A50" s="4" t="s">
        <v>669</v>
      </c>
      <c r="B50" s="4" t="s">
        <v>4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4" t="s">
        <v>695</v>
      </c>
      <c r="B3" s="6" t="n">
        <v>361742</v>
      </c>
    </row>
    <row r="4" spans="1:3">
      <c r="A4" s="4" t="s">
        <v>147</v>
      </c>
      <c r="B4" s="5" t="n">
        <v>374354</v>
      </c>
      <c r="C4" s="4" t="s">
        <v>35</v>
      </c>
    </row>
    <row r="5" spans="1:3">
      <c r="A5" s="4" t="s">
        <v>696</v>
      </c>
      <c r="B5" s="5" t="n">
        <v>772895</v>
      </c>
      <c r="C5" s="5" t="n">
        <v>361742</v>
      </c>
    </row>
    <row r="6" spans="1:3">
      <c r="A6" s="4" t="s">
        <v>362</v>
      </c>
    </row>
    <row r="7" spans="1:3">
      <c r="A7" s="4" t="s">
        <v>695</v>
      </c>
      <c r="B7" s="5" t="n">
        <v>361742</v>
      </c>
    </row>
    <row r="8" spans="1:3">
      <c r="A8" s="4" t="s">
        <v>697</v>
      </c>
      <c r="B8" s="5" t="n">
        <v>1258239</v>
      </c>
    </row>
    <row r="9" spans="1:3">
      <c r="A9" s="4" t="s">
        <v>698</v>
      </c>
      <c r="B9" s="5" t="n">
        <v>490371</v>
      </c>
    </row>
    <row r="10" spans="1:3">
      <c r="A10" s="4" t="s">
        <v>147</v>
      </c>
      <c r="B10" s="5" t="n">
        <v>-374354</v>
      </c>
    </row>
    <row r="11" spans="1:3">
      <c r="A11" s="4" t="s">
        <v>699</v>
      </c>
      <c r="B11" s="5" t="n">
        <v>151166</v>
      </c>
    </row>
    <row r="12" spans="1:3">
      <c r="A12" s="4" t="s">
        <v>700</v>
      </c>
      <c r="B12" s="5" t="n">
        <v>-1114269</v>
      </c>
    </row>
    <row r="13" spans="1:3">
      <c r="A13" s="4" t="s">
        <v>696</v>
      </c>
      <c r="B13" s="5" t="n">
        <v>772895</v>
      </c>
      <c r="C13" s="5" t="n">
        <v>361742</v>
      </c>
    </row>
    <row r="14" spans="1:3">
      <c r="A14" s="4" t="s">
        <v>365</v>
      </c>
    </row>
    <row r="15" spans="1:3">
      <c r="A15" s="4" t="s">
        <v>695</v>
      </c>
      <c r="B15" s="6" t="n">
        <v>361742</v>
      </c>
      <c r="C15" s="4" t="s">
        <v>35</v>
      </c>
    </row>
    <row r="16" spans="1:3">
      <c r="A16" s="4" t="s">
        <v>698</v>
      </c>
      <c r="C16" s="5" t="n">
        <v>270647</v>
      </c>
    </row>
    <row r="17" spans="1:3">
      <c r="A17" s="4" t="s">
        <v>699</v>
      </c>
      <c r="C17" s="5" t="n">
        <v>83302</v>
      </c>
    </row>
    <row r="18" spans="1:3">
      <c r="A18" s="4" t="s">
        <v>700</v>
      </c>
      <c r="C18" s="5" t="n">
        <v>7793</v>
      </c>
    </row>
    <row r="19" spans="1:3">
      <c r="A19" s="4" t="s">
        <v>696</v>
      </c>
      <c r="C19" s="6" t="n">
        <v>3617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Y3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14"/>
    <col customWidth="1" max="9" min="9" width="80"/>
    <col customWidth="1" max="10" min="10" width="14"/>
    <col customWidth="1" max="11" min="11" width="14"/>
    <col customWidth="1" max="12" min="12" width="80"/>
    <col customWidth="1" max="13" min="13" width="80"/>
    <col customWidth="1" max="14" min="14" width="14"/>
    <col customWidth="1" max="15" min="15" width="80"/>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80"/>
    <col customWidth="1" max="25" min="25" width="80"/>
    <col customWidth="1" max="26" min="26" width="14"/>
    <col customWidth="1" max="27" min="27" width="80"/>
    <col customWidth="1" max="28" min="28" width="80"/>
    <col customWidth="1" max="29" min="29" width="80"/>
    <col customWidth="1" max="30" min="30" width="80"/>
    <col customWidth="1" max="31" min="31" width="80"/>
    <col customWidth="1" max="32" min="32" width="80"/>
    <col customWidth="1" max="33" min="33" width="14"/>
    <col customWidth="1" max="34" min="34" width="80"/>
    <col customWidth="1" max="35" min="35" width="80"/>
    <col customWidth="1" max="36" min="36" width="14"/>
    <col customWidth="1" max="37" min="37" width="80"/>
    <col customWidth="1" max="38" min="38" width="14"/>
    <col customWidth="1" max="39" min="39" width="16"/>
    <col customWidth="1" max="40" min="40" width="80"/>
    <col customWidth="1" max="41" min="41" width="14"/>
    <col customWidth="1" max="42" min="42" width="14"/>
    <col customWidth="1" max="43" min="43" width="80"/>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3"/>
  </cols>
  <sheetData>
    <row r="1" spans="1:51">
      <c r="A1" s="1" t="s">
        <v>701</v>
      </c>
      <c r="B1" s="2" t="s">
        <v>473</v>
      </c>
      <c r="C1" s="2" t="s">
        <v>702</v>
      </c>
      <c r="D1" s="2" t="s">
        <v>703</v>
      </c>
      <c r="E1" s="2" t="s">
        <v>704</v>
      </c>
      <c r="F1" s="2" t="s">
        <v>705</v>
      </c>
      <c r="G1" s="2" t="s">
        <v>706</v>
      </c>
      <c r="H1" s="2" t="s">
        <v>707</v>
      </c>
      <c r="I1" s="2" t="s">
        <v>708</v>
      </c>
      <c r="J1" s="2" t="s">
        <v>709</v>
      </c>
      <c r="K1" s="2" t="s">
        <v>710</v>
      </c>
      <c r="L1" s="2" t="s">
        <v>710</v>
      </c>
      <c r="M1" s="2" t="s">
        <v>711</v>
      </c>
      <c r="N1" s="2" t="s">
        <v>712</v>
      </c>
      <c r="O1" s="2" t="s">
        <v>713</v>
      </c>
      <c r="P1" s="2" t="s">
        <v>714</v>
      </c>
      <c r="Q1" s="2" t="s">
        <v>715</v>
      </c>
      <c r="R1" s="2" t="s">
        <v>715</v>
      </c>
      <c r="S1" s="2" t="s">
        <v>716</v>
      </c>
      <c r="T1" s="2" t="s">
        <v>717</v>
      </c>
      <c r="U1" s="2" t="s">
        <v>718</v>
      </c>
      <c r="V1" s="2" t="s">
        <v>719</v>
      </c>
      <c r="W1" s="2" t="s">
        <v>720</v>
      </c>
      <c r="X1" s="2" t="s">
        <v>721</v>
      </c>
      <c r="Y1" s="2" t="s">
        <v>722</v>
      </c>
      <c r="Z1" s="2" t="s">
        <v>722</v>
      </c>
      <c r="AA1" s="2" t="s">
        <v>723</v>
      </c>
      <c r="AB1" s="2" t="s">
        <v>724</v>
      </c>
      <c r="AC1" s="2" t="s">
        <v>725</v>
      </c>
      <c r="AD1" s="2" t="s">
        <v>726</v>
      </c>
      <c r="AE1" s="2" t="s">
        <v>727</v>
      </c>
      <c r="AF1" s="2" t="s">
        <v>728</v>
      </c>
      <c r="AG1" s="2" t="s">
        <v>729</v>
      </c>
      <c r="AH1" s="2" t="s">
        <v>730</v>
      </c>
      <c r="AI1" s="2" t="s">
        <v>731</v>
      </c>
      <c r="AJ1" s="2" t="s">
        <v>732</v>
      </c>
      <c r="AK1" s="2" t="s">
        <v>733</v>
      </c>
      <c r="AL1" s="2" t="s">
        <v>734</v>
      </c>
      <c r="AM1" s="2" t="s">
        <v>735</v>
      </c>
      <c r="AN1" s="2" t="s">
        <v>736</v>
      </c>
      <c r="AO1" s="2" t="s">
        <v>737</v>
      </c>
      <c r="AP1" s="2" t="s">
        <v>2</v>
      </c>
      <c r="AQ1" s="2" t="s">
        <v>32</v>
      </c>
      <c r="AR1" s="2" t="s">
        <v>738</v>
      </c>
      <c r="AS1" s="2" t="s">
        <v>739</v>
      </c>
      <c r="AT1" s="2" t="s">
        <v>740</v>
      </c>
      <c r="AU1" s="2" t="s">
        <v>741</v>
      </c>
      <c r="AV1" s="2" t="s">
        <v>578</v>
      </c>
      <c r="AW1" s="2" t="s">
        <v>407</v>
      </c>
      <c r="AX1" s="2" t="s">
        <v>742</v>
      </c>
      <c r="AY1" s="2" t="s">
        <v>743</v>
      </c>
    </row>
    <row r="2" spans="1:51">
      <c r="A2" s="3" t="s">
        <v>744</v>
      </c>
    </row>
    <row r="3" spans="1:51">
      <c r="A3" s="4" t="s">
        <v>416</v>
      </c>
      <c r="AW3" s="4" t="s">
        <v>417</v>
      </c>
    </row>
    <row r="4" spans="1:51">
      <c r="A4" s="4" t="s">
        <v>745</v>
      </c>
      <c r="AQ4" s="4" t="s">
        <v>638</v>
      </c>
    </row>
    <row r="5" spans="1:51">
      <c r="A5" s="4" t="s">
        <v>553</v>
      </c>
      <c r="AP5" s="6" t="n">
        <v>1140728</v>
      </c>
      <c r="AQ5" s="6" t="n">
        <v>300241</v>
      </c>
    </row>
    <row r="6" spans="1:51">
      <c r="A6" s="4" t="s">
        <v>175</v>
      </c>
      <c r="AP6" s="5" t="n">
        <v>656381</v>
      </c>
      <c r="AQ6" s="5" t="n">
        <v>220322</v>
      </c>
    </row>
    <row r="7" spans="1:51">
      <c r="A7" s="4" t="s">
        <v>746</v>
      </c>
      <c r="AP7" s="6" t="n">
        <v>907164</v>
      </c>
      <c r="AQ7" s="6" t="n">
        <v>127000</v>
      </c>
    </row>
    <row r="8" spans="1:51">
      <c r="A8" s="4" t="s">
        <v>747</v>
      </c>
      <c r="AP8" s="7" t="n">
        <v>0.0001</v>
      </c>
      <c r="AQ8" s="7" t="n">
        <v>0.0001</v>
      </c>
      <c r="AR8" s="7" t="n">
        <v>0.0001</v>
      </c>
      <c r="AW8" s="7" t="n">
        <v>0.0001</v>
      </c>
    </row>
    <row r="9" spans="1:51">
      <c r="A9" s="4" t="s">
        <v>748</v>
      </c>
      <c r="AP9" s="6" t="n">
        <v>839247</v>
      </c>
      <c r="AQ9" s="6" t="n">
        <v>566316</v>
      </c>
    </row>
    <row r="10" spans="1:51">
      <c r="A10" s="4" t="s">
        <v>749</v>
      </c>
      <c r="AS10" s="9" t="n">
        <v>0.017348</v>
      </c>
      <c r="AX10" s="10" t="n">
        <v>0.00057</v>
      </c>
      <c r="AY10" s="11" t="n">
        <v>0.01</v>
      </c>
    </row>
    <row r="11" spans="1:51">
      <c r="A11" s="4" t="s">
        <v>750</v>
      </c>
    </row>
    <row r="12" spans="1:51">
      <c r="A12" s="3" t="s">
        <v>744</v>
      </c>
    </row>
    <row r="13" spans="1:51">
      <c r="A13" s="4" t="s">
        <v>416</v>
      </c>
      <c r="AV13" s="4" t="s">
        <v>751</v>
      </c>
    </row>
    <row r="14" spans="1:51">
      <c r="A14" s="4" t="s">
        <v>752</v>
      </c>
      <c r="AV14" s="6" t="n">
        <v>103500</v>
      </c>
    </row>
    <row r="15" spans="1:51">
      <c r="A15" s="4" t="s">
        <v>745</v>
      </c>
      <c r="E15" s="4" t="s">
        <v>753</v>
      </c>
    </row>
    <row r="16" spans="1:51">
      <c r="A16" s="4" t="s">
        <v>754</v>
      </c>
      <c r="E16" s="4" t="s">
        <v>755</v>
      </c>
    </row>
    <row r="17" spans="1:51">
      <c r="A17" s="4" t="s">
        <v>756</v>
      </c>
    </row>
    <row r="18" spans="1:51">
      <c r="A18" s="3" t="s">
        <v>744</v>
      </c>
    </row>
    <row r="19" spans="1:51">
      <c r="A19" s="4" t="s">
        <v>757</v>
      </c>
      <c r="AP19" s="5" t="n">
        <v>0</v>
      </c>
    </row>
    <row r="20" spans="1:51">
      <c r="A20" s="4" t="s">
        <v>602</v>
      </c>
      <c r="AP20" s="11" t="n">
        <v>0.099</v>
      </c>
      <c r="AT20" s="11" t="n">
        <v>0.099</v>
      </c>
    </row>
    <row r="21" spans="1:51">
      <c r="A21" s="4" t="s">
        <v>758</v>
      </c>
      <c r="AP21" s="5" t="n">
        <v>10101010</v>
      </c>
    </row>
    <row r="22" spans="1:51">
      <c r="A22" s="4" t="s">
        <v>759</v>
      </c>
    </row>
    <row r="23" spans="1:51">
      <c r="A23" s="3" t="s">
        <v>744</v>
      </c>
    </row>
    <row r="24" spans="1:51">
      <c r="A24" s="4" t="s">
        <v>752</v>
      </c>
      <c r="AP24" s="6" t="n">
        <v>0</v>
      </c>
      <c r="AQ24" s="5" t="n">
        <v>0</v>
      </c>
    </row>
    <row r="25" spans="1:51">
      <c r="A25" s="4" t="s">
        <v>553</v>
      </c>
      <c r="AP25" s="5" t="n">
        <v>6992</v>
      </c>
      <c r="AQ25" s="5" t="n">
        <v>0</v>
      </c>
    </row>
    <row r="26" spans="1:51">
      <c r="A26" s="4" t="s">
        <v>760</v>
      </c>
      <c r="AP26" s="5" t="n">
        <v>0</v>
      </c>
      <c r="AQ26" s="5" t="n">
        <v>0</v>
      </c>
    </row>
    <row r="27" spans="1:51">
      <c r="A27" s="4" t="s">
        <v>431</v>
      </c>
      <c r="N27" s="6" t="n">
        <v>6992</v>
      </c>
      <c r="AP27" s="5" t="n">
        <v>0</v>
      </c>
      <c r="AQ27" s="5" t="n">
        <v>0</v>
      </c>
    </row>
    <row r="28" spans="1:51">
      <c r="A28" s="4" t="s">
        <v>746</v>
      </c>
      <c r="N28" s="5" t="n">
        <v>113000</v>
      </c>
    </row>
    <row r="29" spans="1:51">
      <c r="A29" s="4" t="s">
        <v>761</v>
      </c>
      <c r="AP29" s="5" t="n">
        <v>7000</v>
      </c>
      <c r="AQ29" s="5" t="n">
        <v>0</v>
      </c>
    </row>
    <row r="30" spans="1:51">
      <c r="A30" s="4" t="s">
        <v>762</v>
      </c>
      <c r="N30" s="6" t="n">
        <v>28094</v>
      </c>
    </row>
    <row r="31" spans="1:51">
      <c r="A31" s="4" t="s">
        <v>763</v>
      </c>
    </row>
    <row r="32" spans="1:51">
      <c r="A32" s="3" t="s">
        <v>744</v>
      </c>
    </row>
    <row r="33" spans="1:51">
      <c r="A33" s="4" t="s">
        <v>752</v>
      </c>
      <c r="AP33" s="5" t="n">
        <v>0</v>
      </c>
      <c r="AQ33" s="5" t="n">
        <v>0</v>
      </c>
    </row>
    <row r="34" spans="1:51">
      <c r="A34" s="4" t="s">
        <v>553</v>
      </c>
      <c r="AP34" s="5" t="n">
        <v>2816</v>
      </c>
      <c r="AQ34" s="5" t="n">
        <v>0</v>
      </c>
    </row>
    <row r="35" spans="1:51">
      <c r="A35" s="4" t="s">
        <v>760</v>
      </c>
      <c r="AP35" s="5" t="n">
        <v>0</v>
      </c>
      <c r="AQ35" s="5" t="n">
        <v>0</v>
      </c>
    </row>
    <row r="36" spans="1:51">
      <c r="A36" s="4" t="s">
        <v>431</v>
      </c>
      <c r="P36" s="6" t="n">
        <v>2816</v>
      </c>
      <c r="AP36" s="5" t="n">
        <v>0</v>
      </c>
      <c r="AQ36" s="5" t="n">
        <v>0</v>
      </c>
    </row>
    <row r="37" spans="1:51">
      <c r="A37" s="4" t="s">
        <v>746</v>
      </c>
      <c r="P37" s="5" t="n">
        <v>46500</v>
      </c>
    </row>
    <row r="38" spans="1:51">
      <c r="A38" s="4" t="s">
        <v>761</v>
      </c>
      <c r="AP38" s="5" t="n">
        <v>1500</v>
      </c>
      <c r="AQ38" s="5" t="n">
        <v>0</v>
      </c>
    </row>
    <row r="39" spans="1:51">
      <c r="A39" s="4" t="s">
        <v>762</v>
      </c>
      <c r="P39" s="6" t="n">
        <v>12172</v>
      </c>
    </row>
    <row r="40" spans="1:51">
      <c r="A40" s="4" t="s">
        <v>764</v>
      </c>
    </row>
    <row r="41" spans="1:51">
      <c r="A41" s="3" t="s">
        <v>744</v>
      </c>
    </row>
    <row r="42" spans="1:51">
      <c r="A42" s="4" t="s">
        <v>752</v>
      </c>
      <c r="AP42" s="5" t="n">
        <v>103500</v>
      </c>
    </row>
    <row r="43" spans="1:51">
      <c r="A43" s="4" t="s">
        <v>553</v>
      </c>
      <c r="AP43" s="5" t="n">
        <v>3990</v>
      </c>
      <c r="AQ43" s="5" t="n">
        <v>2380</v>
      </c>
    </row>
    <row r="44" spans="1:51">
      <c r="A44" s="4" t="s">
        <v>760</v>
      </c>
      <c r="AP44" s="5" t="n">
        <v>0</v>
      </c>
      <c r="AQ44" s="5" t="n">
        <v>0</v>
      </c>
    </row>
    <row r="45" spans="1:51">
      <c r="A45" s="4" t="s">
        <v>765</v>
      </c>
      <c r="AP45" s="5" t="n">
        <v>102956</v>
      </c>
    </row>
    <row r="46" spans="1:51">
      <c r="A46" s="4" t="s">
        <v>746</v>
      </c>
      <c r="AP46" s="5" t="n">
        <v>61989</v>
      </c>
    </row>
    <row r="47" spans="1:51">
      <c r="A47" s="4" t="s">
        <v>762</v>
      </c>
      <c r="AP47" s="6" t="n">
        <v>12265</v>
      </c>
    </row>
    <row r="48" spans="1:51">
      <c r="A48" s="4" t="s">
        <v>766</v>
      </c>
      <c r="AP48" s="5" t="n">
        <v>8534554</v>
      </c>
    </row>
    <row r="49" spans="1:51">
      <c r="A49" s="4" t="s">
        <v>767</v>
      </c>
      <c r="AP49" s="6" t="n">
        <v>122135</v>
      </c>
    </row>
    <row r="50" spans="1:51">
      <c r="A50" s="4" t="s">
        <v>768</v>
      </c>
      <c r="AP50" s="5" t="n">
        <v>6370</v>
      </c>
    </row>
    <row r="51" spans="1:51">
      <c r="A51" s="4" t="s">
        <v>769</v>
      </c>
      <c r="AP51" s="5" t="n">
        <v>60146</v>
      </c>
    </row>
    <row r="52" spans="1:51">
      <c r="A52" s="4" t="s">
        <v>770</v>
      </c>
      <c r="AP52" s="5" t="n">
        <v>12265</v>
      </c>
    </row>
    <row r="53" spans="1:51">
      <c r="A53" s="4" t="s">
        <v>748</v>
      </c>
      <c r="AP53" s="5" t="n">
        <v>0</v>
      </c>
      <c r="AQ53" s="5" t="n">
        <v>103500</v>
      </c>
    </row>
    <row r="54" spans="1:51">
      <c r="A54" s="4" t="s">
        <v>771</v>
      </c>
    </row>
    <row r="55" spans="1:51">
      <c r="A55" s="3" t="s">
        <v>744</v>
      </c>
    </row>
    <row r="56" spans="1:51">
      <c r="A56" s="4" t="s">
        <v>772</v>
      </c>
      <c r="AP56" s="5" t="n">
        <v>3500</v>
      </c>
    </row>
    <row r="57" spans="1:51">
      <c r="A57" s="4" t="s">
        <v>760</v>
      </c>
      <c r="AP57" s="5" t="n">
        <v>0</v>
      </c>
      <c r="AQ57" s="5" t="n">
        <v>2655</v>
      </c>
    </row>
    <row r="58" spans="1:51">
      <c r="A58" s="4" t="s">
        <v>761</v>
      </c>
      <c r="AP58" s="5" t="n">
        <v>2655</v>
      </c>
      <c r="AQ58" s="5" t="n">
        <v>845</v>
      </c>
    </row>
    <row r="59" spans="1:51">
      <c r="A59" s="4" t="s">
        <v>773</v>
      </c>
    </row>
    <row r="60" spans="1:51">
      <c r="A60" s="3" t="s">
        <v>744</v>
      </c>
    </row>
    <row r="61" spans="1:51">
      <c r="A61" s="4" t="s">
        <v>760</v>
      </c>
      <c r="AP61" s="5" t="n">
        <v>0</v>
      </c>
      <c r="AQ61" s="5" t="n">
        <v>0</v>
      </c>
    </row>
    <row r="62" spans="1:51">
      <c r="A62" s="4" t="s">
        <v>431</v>
      </c>
      <c r="AP62" s="5" t="n">
        <v>0</v>
      </c>
      <c r="AQ62" s="5" t="n">
        <v>2380</v>
      </c>
    </row>
    <row r="63" spans="1:51">
      <c r="A63" s="4" t="s">
        <v>774</v>
      </c>
    </row>
    <row r="64" spans="1:51">
      <c r="A64" s="3" t="s">
        <v>744</v>
      </c>
    </row>
    <row r="65" spans="1:51">
      <c r="A65" s="4" t="s">
        <v>416</v>
      </c>
      <c r="AK65" s="4" t="s">
        <v>775</v>
      </c>
    </row>
    <row r="66" spans="1:51">
      <c r="A66" s="4" t="s">
        <v>752</v>
      </c>
      <c r="AK66" s="6" t="n">
        <v>105000</v>
      </c>
      <c r="AP66" s="5" t="n">
        <v>2500000</v>
      </c>
    </row>
    <row r="67" spans="1:51">
      <c r="A67" s="4" t="s">
        <v>776</v>
      </c>
      <c r="AK67" s="4" t="s">
        <v>777</v>
      </c>
    </row>
    <row r="68" spans="1:51">
      <c r="A68" s="4" t="s">
        <v>745</v>
      </c>
      <c r="AK68" s="4" t="s">
        <v>778</v>
      </c>
    </row>
    <row r="69" spans="1:51">
      <c r="A69" s="4" t="s">
        <v>779</v>
      </c>
      <c r="AK69" s="4" t="s">
        <v>780</v>
      </c>
    </row>
    <row r="70" spans="1:51">
      <c r="A70" s="4" t="s">
        <v>553</v>
      </c>
      <c r="AP70" s="5" t="n">
        <v>0</v>
      </c>
      <c r="AQ70" s="5" t="n">
        <v>7350</v>
      </c>
    </row>
    <row r="71" spans="1:51">
      <c r="A71" s="4" t="s">
        <v>781</v>
      </c>
      <c r="AP71" s="5" t="n">
        <v>1000</v>
      </c>
    </row>
    <row r="72" spans="1:51">
      <c r="A72" s="4" t="s">
        <v>782</v>
      </c>
    </row>
    <row r="73" spans="1:51">
      <c r="A73" s="3" t="s">
        <v>744</v>
      </c>
    </row>
    <row r="74" spans="1:51">
      <c r="A74" s="4" t="s">
        <v>783</v>
      </c>
      <c r="Z74" s="6" t="n">
        <v>5000</v>
      </c>
      <c r="AJ74" s="6" t="n">
        <v>5000</v>
      </c>
    </row>
    <row r="75" spans="1:51">
      <c r="A75" s="4" t="s">
        <v>784</v>
      </c>
      <c r="Y75" s="6" t="n">
        <v>105000</v>
      </c>
      <c r="Z75" s="5" t="n">
        <v>105000</v>
      </c>
    </row>
    <row r="76" spans="1:51">
      <c r="A76" s="4" t="s">
        <v>761</v>
      </c>
      <c r="AJ76" s="6" t="n">
        <v>105000</v>
      </c>
    </row>
    <row r="77" spans="1:51">
      <c r="A77" s="4" t="s">
        <v>757</v>
      </c>
      <c r="AK77" s="5" t="n">
        <v>1000000</v>
      </c>
    </row>
    <row r="78" spans="1:51">
      <c r="A78" s="4" t="s">
        <v>602</v>
      </c>
      <c r="AK78" s="8" t="n">
        <v>0.03</v>
      </c>
    </row>
    <row r="79" spans="1:51">
      <c r="A79" s="4" t="s">
        <v>785</v>
      </c>
      <c r="AK79" s="4" t="s">
        <v>786</v>
      </c>
    </row>
    <row r="80" spans="1:51">
      <c r="A80" s="4" t="s">
        <v>787</v>
      </c>
      <c r="AJ80" s="5" t="n">
        <v>926000</v>
      </c>
      <c r="AK80" s="5" t="n">
        <v>926000</v>
      </c>
    </row>
    <row r="81" spans="1:51">
      <c r="A81" s="4" t="s">
        <v>749</v>
      </c>
      <c r="AJ81" s="11" t="n">
        <v>0.125</v>
      </c>
      <c r="AK81" s="7" t="n">
        <v>0.0125</v>
      </c>
    </row>
    <row r="82" spans="1:51">
      <c r="A82" s="4" t="s">
        <v>788</v>
      </c>
      <c r="Z82" s="5" t="n">
        <v>12408</v>
      </c>
      <c r="AJ82" s="6" t="n">
        <v>12408</v>
      </c>
    </row>
    <row r="83" spans="1:51">
      <c r="A83" s="4" t="s">
        <v>789</v>
      </c>
      <c r="Z83" s="5" t="n">
        <v>87592</v>
      </c>
      <c r="AJ83" s="6" t="n">
        <v>87592</v>
      </c>
    </row>
    <row r="84" spans="1:51">
      <c r="A84" s="4" t="s">
        <v>790</v>
      </c>
    </row>
    <row r="85" spans="1:51">
      <c r="A85" s="3" t="s">
        <v>744</v>
      </c>
    </row>
    <row r="86" spans="1:51">
      <c r="A86" s="4" t="s">
        <v>746</v>
      </c>
      <c r="Y86" s="6" t="n">
        <v>134820</v>
      </c>
    </row>
    <row r="87" spans="1:51">
      <c r="A87" s="4" t="s">
        <v>155</v>
      </c>
      <c r="Y87" s="5" t="n">
        <v>926000</v>
      </c>
    </row>
    <row r="88" spans="1:51">
      <c r="A88" s="4" t="s">
        <v>791</v>
      </c>
      <c r="Y88" s="6" t="n">
        <v>44940</v>
      </c>
    </row>
    <row r="89" spans="1:51">
      <c r="A89" s="4" t="s">
        <v>792</v>
      </c>
      <c r="Y89" s="4" t="s">
        <v>793</v>
      </c>
    </row>
    <row r="90" spans="1:51">
      <c r="A90" s="4" t="s">
        <v>794</v>
      </c>
    </row>
    <row r="91" spans="1:51">
      <c r="A91" s="3" t="s">
        <v>744</v>
      </c>
    </row>
    <row r="92" spans="1:51">
      <c r="A92" s="4" t="s">
        <v>416</v>
      </c>
      <c r="AI92" s="4" t="s">
        <v>775</v>
      </c>
    </row>
    <row r="93" spans="1:51">
      <c r="A93" s="4" t="s">
        <v>752</v>
      </c>
      <c r="AI93" s="6" t="n">
        <v>2500000</v>
      </c>
      <c r="AM93" s="6" t="n">
        <v>105000</v>
      </c>
      <c r="AP93" s="5" t="n">
        <v>0</v>
      </c>
      <c r="AQ93" s="5" t="n">
        <v>0</v>
      </c>
    </row>
    <row r="94" spans="1:51">
      <c r="A94" s="4" t="s">
        <v>776</v>
      </c>
      <c r="AI94" s="4" t="s">
        <v>795</v>
      </c>
    </row>
    <row r="95" spans="1:51">
      <c r="A95" s="4" t="s">
        <v>745</v>
      </c>
      <c r="AI95" s="4" t="s">
        <v>796</v>
      </c>
    </row>
    <row r="96" spans="1:51">
      <c r="A96" s="4" t="s">
        <v>553</v>
      </c>
      <c r="AG96" s="6" t="n">
        <v>105000</v>
      </c>
      <c r="AQ96" s="5" t="n">
        <v>7350</v>
      </c>
    </row>
    <row r="97" spans="1:51">
      <c r="A97" s="4" t="s">
        <v>783</v>
      </c>
      <c r="AM97" s="5" t="n">
        <v>5000</v>
      </c>
    </row>
    <row r="98" spans="1:51">
      <c r="A98" s="4" t="s">
        <v>175</v>
      </c>
      <c r="AM98" s="6" t="n">
        <v>105000</v>
      </c>
    </row>
    <row r="99" spans="1:51">
      <c r="A99" s="4" t="s">
        <v>757</v>
      </c>
      <c r="AM99" s="5" t="n">
        <v>1000000</v>
      </c>
    </row>
    <row r="100" spans="1:51">
      <c r="A100" s="4" t="s">
        <v>602</v>
      </c>
      <c r="AM100" s="8" t="n">
        <v>0.05</v>
      </c>
    </row>
    <row r="101" spans="1:51">
      <c r="A101" s="4" t="s">
        <v>785</v>
      </c>
      <c r="AM101" s="4" t="s">
        <v>797</v>
      </c>
    </row>
    <row r="102" spans="1:51">
      <c r="A102" s="4" t="s">
        <v>766</v>
      </c>
      <c r="AM102" s="5" t="n">
        <v>500000</v>
      </c>
    </row>
    <row r="103" spans="1:51">
      <c r="A103" s="4" t="s">
        <v>781</v>
      </c>
      <c r="AI103" s="6" t="n">
        <v>1000</v>
      </c>
    </row>
    <row r="104" spans="1:51">
      <c r="A104" s="4" t="s">
        <v>787</v>
      </c>
      <c r="AM104" s="5" t="n">
        <v>500000</v>
      </c>
    </row>
    <row r="105" spans="1:51">
      <c r="A105" s="4" t="s">
        <v>749</v>
      </c>
      <c r="AM105" s="7" t="n">
        <v>0.0125</v>
      </c>
    </row>
    <row r="106" spans="1:51">
      <c r="A106" s="4" t="s">
        <v>788</v>
      </c>
      <c r="AM106" s="6" t="n">
        <v>7547</v>
      </c>
    </row>
    <row r="107" spans="1:51">
      <c r="A107" s="4" t="s">
        <v>789</v>
      </c>
      <c r="AM107" s="6" t="n">
        <v>92453</v>
      </c>
    </row>
    <row r="108" spans="1:51">
      <c r="A108" s="4" t="s">
        <v>798</v>
      </c>
    </row>
    <row r="109" spans="1:51">
      <c r="A109" s="3" t="s">
        <v>744</v>
      </c>
    </row>
    <row r="110" spans="1:51">
      <c r="A110" s="4" t="s">
        <v>553</v>
      </c>
      <c r="AP110" s="5" t="n">
        <v>2918</v>
      </c>
      <c r="AQ110" s="5" t="n">
        <v>0</v>
      </c>
    </row>
    <row r="111" spans="1:51">
      <c r="A111" s="4" t="s">
        <v>760</v>
      </c>
      <c r="AP111" s="5" t="n">
        <v>2082</v>
      </c>
      <c r="AQ111" s="5" t="n">
        <v>0</v>
      </c>
    </row>
    <row r="112" spans="1:51">
      <c r="A112" s="4" t="s">
        <v>155</v>
      </c>
      <c r="H112" s="5" t="n">
        <v>4333333</v>
      </c>
    </row>
    <row r="113" spans="1:51">
      <c r="A113" s="4" t="s">
        <v>749</v>
      </c>
      <c r="H113" s="7" t="n">
        <v>0.015</v>
      </c>
    </row>
    <row r="114" spans="1:51">
      <c r="A114" s="4" t="s">
        <v>799</v>
      </c>
    </row>
    <row r="115" spans="1:51">
      <c r="A115" s="3" t="s">
        <v>744</v>
      </c>
    </row>
    <row r="116" spans="1:51">
      <c r="A116" s="4" t="s">
        <v>416</v>
      </c>
      <c r="M116" s="4" t="s">
        <v>751</v>
      </c>
    </row>
    <row r="117" spans="1:51">
      <c r="A117" s="4" t="s">
        <v>752</v>
      </c>
      <c r="M117" s="6" t="n">
        <v>65000</v>
      </c>
    </row>
    <row r="118" spans="1:51">
      <c r="A118" s="4" t="s">
        <v>776</v>
      </c>
      <c r="M118" s="4" t="s">
        <v>800</v>
      </c>
    </row>
    <row r="119" spans="1:51">
      <c r="A119" s="4" t="s">
        <v>745</v>
      </c>
      <c r="M119" s="4" t="s">
        <v>801</v>
      </c>
    </row>
    <row r="120" spans="1:51">
      <c r="A120" s="4" t="s">
        <v>779</v>
      </c>
      <c r="M120" s="4" t="s">
        <v>802</v>
      </c>
    </row>
    <row r="121" spans="1:51">
      <c r="A121" s="4" t="s">
        <v>754</v>
      </c>
      <c r="M121" s="4" t="s">
        <v>803</v>
      </c>
    </row>
    <row r="122" spans="1:51">
      <c r="A122" s="4" t="s">
        <v>772</v>
      </c>
      <c r="M122" s="6" t="n">
        <v>5000</v>
      </c>
    </row>
    <row r="123" spans="1:51">
      <c r="A123" s="4" t="s">
        <v>553</v>
      </c>
      <c r="AP123" s="5" t="n">
        <v>3356</v>
      </c>
      <c r="AQ123" s="5" t="n">
        <v>0</v>
      </c>
    </row>
    <row r="124" spans="1:51">
      <c r="A124" s="4" t="s">
        <v>431</v>
      </c>
      <c r="AP124" s="5" t="n">
        <v>1454</v>
      </c>
      <c r="AQ124" s="5" t="n">
        <v>0</v>
      </c>
    </row>
    <row r="125" spans="1:51">
      <c r="A125" s="4" t="s">
        <v>804</v>
      </c>
    </row>
    <row r="126" spans="1:51">
      <c r="A126" s="3" t="s">
        <v>744</v>
      </c>
    </row>
    <row r="127" spans="1:51">
      <c r="A127" s="4" t="s">
        <v>553</v>
      </c>
      <c r="AP127" s="5" t="n">
        <v>6055</v>
      </c>
      <c r="AQ127" s="5" t="n">
        <v>0</v>
      </c>
    </row>
    <row r="128" spans="1:51">
      <c r="A128" s="4" t="s">
        <v>760</v>
      </c>
      <c r="AP128" s="5" t="n">
        <v>4820</v>
      </c>
      <c r="AQ128" s="5" t="n">
        <v>0</v>
      </c>
    </row>
    <row r="129" spans="1:51">
      <c r="A129" s="4" t="s">
        <v>805</v>
      </c>
    </row>
    <row r="130" spans="1:51">
      <c r="A130" s="3" t="s">
        <v>744</v>
      </c>
    </row>
    <row r="131" spans="1:51">
      <c r="A131" s="4" t="s">
        <v>416</v>
      </c>
      <c r="K131" s="4" t="s">
        <v>751</v>
      </c>
      <c r="L131" s="4" t="s">
        <v>751</v>
      </c>
    </row>
    <row r="132" spans="1:51">
      <c r="A132" s="4" t="s">
        <v>752</v>
      </c>
      <c r="K132" s="6" t="n">
        <v>110875</v>
      </c>
      <c r="L132" s="6" t="n">
        <v>110875</v>
      </c>
    </row>
    <row r="133" spans="1:51">
      <c r="A133" s="4" t="s">
        <v>776</v>
      </c>
      <c r="L133" s="4" t="s">
        <v>806</v>
      </c>
    </row>
    <row r="134" spans="1:51">
      <c r="A134" s="4" t="s">
        <v>745</v>
      </c>
      <c r="L134" s="4" t="s">
        <v>807</v>
      </c>
    </row>
    <row r="135" spans="1:51">
      <c r="A135" s="4" t="s">
        <v>779</v>
      </c>
      <c r="L135" s="4" t="s">
        <v>808</v>
      </c>
    </row>
    <row r="136" spans="1:51">
      <c r="A136" s="4" t="s">
        <v>754</v>
      </c>
      <c r="L136" s="4" t="s">
        <v>803</v>
      </c>
    </row>
    <row r="137" spans="1:51">
      <c r="A137" s="4" t="s">
        <v>772</v>
      </c>
      <c r="L137" s="6" t="n">
        <v>10875</v>
      </c>
    </row>
    <row r="138" spans="1:51">
      <c r="A138" s="4" t="s">
        <v>553</v>
      </c>
      <c r="AP138" s="5" t="n">
        <v>5540</v>
      </c>
      <c r="AQ138" s="5" t="n">
        <v>0</v>
      </c>
    </row>
    <row r="139" spans="1:51">
      <c r="A139" s="4" t="s">
        <v>431</v>
      </c>
      <c r="AP139" s="6" t="n">
        <v>5540</v>
      </c>
      <c r="AQ139" s="5" t="n">
        <v>0</v>
      </c>
    </row>
    <row r="140" spans="1:51">
      <c r="A140" s="4" t="s">
        <v>809</v>
      </c>
    </row>
    <row r="141" spans="1:51">
      <c r="A141" s="3" t="s">
        <v>744</v>
      </c>
    </row>
    <row r="142" spans="1:51">
      <c r="A142" s="4" t="s">
        <v>155</v>
      </c>
      <c r="AP142" s="5" t="n">
        <v>2000000</v>
      </c>
    </row>
    <row r="143" spans="1:51">
      <c r="A143" s="4" t="s">
        <v>747</v>
      </c>
      <c r="AP143" s="7" t="n">
        <v>0.0001</v>
      </c>
    </row>
    <row r="144" spans="1:51">
      <c r="A144" s="4" t="s">
        <v>602</v>
      </c>
      <c r="AP144" s="8" t="n">
        <v>0.05</v>
      </c>
    </row>
    <row r="145" spans="1:51">
      <c r="A145" s="4" t="s">
        <v>785</v>
      </c>
      <c r="AP145" s="4" t="s">
        <v>810</v>
      </c>
    </row>
    <row r="146" spans="1:51">
      <c r="A146" s="4" t="s">
        <v>811</v>
      </c>
    </row>
    <row r="147" spans="1:51">
      <c r="A147" s="3" t="s">
        <v>744</v>
      </c>
    </row>
    <row r="148" spans="1:51">
      <c r="A148" s="4" t="s">
        <v>757</v>
      </c>
      <c r="AP148" s="5" t="n">
        <v>2000000</v>
      </c>
    </row>
    <row r="149" spans="1:51">
      <c r="A149" s="4" t="s">
        <v>812</v>
      </c>
    </row>
    <row r="150" spans="1:51">
      <c r="A150" s="3" t="s">
        <v>744</v>
      </c>
    </row>
    <row r="151" spans="1:51">
      <c r="A151" s="4" t="s">
        <v>416</v>
      </c>
      <c r="AC151" s="4" t="s">
        <v>491</v>
      </c>
    </row>
    <row r="152" spans="1:51">
      <c r="A152" s="4" t="s">
        <v>752</v>
      </c>
      <c r="AC152" s="6" t="n">
        <v>110000</v>
      </c>
      <c r="AP152" s="6" t="n">
        <v>0</v>
      </c>
      <c r="AQ152" s="5" t="n">
        <v>0</v>
      </c>
    </row>
    <row r="153" spans="1:51">
      <c r="A153" s="4" t="s">
        <v>776</v>
      </c>
      <c r="AC153" s="4" t="s">
        <v>813</v>
      </c>
    </row>
    <row r="154" spans="1:51">
      <c r="A154" s="4" t="s">
        <v>779</v>
      </c>
      <c r="AC154" s="4" t="s">
        <v>814</v>
      </c>
    </row>
    <row r="155" spans="1:51">
      <c r="A155" s="4" t="s">
        <v>553</v>
      </c>
      <c r="AP155" s="5" t="n">
        <v>8800</v>
      </c>
      <c r="AQ155" s="5" t="n">
        <v>0</v>
      </c>
    </row>
    <row r="156" spans="1:51">
      <c r="A156" s="4" t="s">
        <v>760</v>
      </c>
      <c r="AP156" s="5" t="n">
        <v>0</v>
      </c>
      <c r="AQ156" s="5" t="n">
        <v>0</v>
      </c>
    </row>
    <row r="157" spans="1:51">
      <c r="A157" s="4" t="s">
        <v>431</v>
      </c>
      <c r="AP157" s="5" t="n">
        <v>0</v>
      </c>
      <c r="AQ157" s="5" t="n">
        <v>0</v>
      </c>
    </row>
    <row r="158" spans="1:51">
      <c r="A158" s="4" t="s">
        <v>783</v>
      </c>
      <c r="AC158" s="6" t="n">
        <v>10000</v>
      </c>
      <c r="AP158" s="5" t="n">
        <v>0</v>
      </c>
      <c r="AQ158" s="5" t="n">
        <v>0</v>
      </c>
    </row>
    <row r="159" spans="1:51">
      <c r="A159" s="4" t="s">
        <v>815</v>
      </c>
      <c r="AC159" s="4" t="s">
        <v>816</v>
      </c>
    </row>
    <row r="160" spans="1:51">
      <c r="A160" s="4" t="s">
        <v>175</v>
      </c>
      <c r="AP160" s="5" t="n">
        <v>10000</v>
      </c>
      <c r="AQ160" s="5" t="n">
        <v>0</v>
      </c>
    </row>
    <row r="161" spans="1:51">
      <c r="A161" s="4" t="s">
        <v>765</v>
      </c>
      <c r="AP161" s="5" t="n">
        <v>33722</v>
      </c>
      <c r="AQ161" s="5" t="n">
        <v>0</v>
      </c>
    </row>
    <row r="162" spans="1:51">
      <c r="A162" s="4" t="s">
        <v>817</v>
      </c>
      <c r="AP162" s="5" t="n">
        <v>33722</v>
      </c>
    </row>
    <row r="163" spans="1:51">
      <c r="A163" s="4" t="s">
        <v>818</v>
      </c>
    </row>
    <row r="164" spans="1:51">
      <c r="A164" s="3" t="s">
        <v>744</v>
      </c>
    </row>
    <row r="165" spans="1:51">
      <c r="A165" s="4" t="s">
        <v>431</v>
      </c>
      <c r="AP165" s="5" t="n">
        <v>8800</v>
      </c>
    </row>
    <row r="166" spans="1:51">
      <c r="A166" s="4" t="s">
        <v>746</v>
      </c>
      <c r="J166" s="6" t="n">
        <v>67560</v>
      </c>
      <c r="K166" s="6" t="n">
        <v>75000</v>
      </c>
      <c r="AP166" s="5" t="n">
        <v>110000</v>
      </c>
    </row>
    <row r="167" spans="1:51">
      <c r="A167" s="4" t="s">
        <v>762</v>
      </c>
      <c r="AP167" s="5" t="n">
        <v>23760</v>
      </c>
    </row>
    <row r="168" spans="1:51">
      <c r="A168" s="4" t="s">
        <v>819</v>
      </c>
    </row>
    <row r="169" spans="1:51">
      <c r="A169" s="3" t="s">
        <v>744</v>
      </c>
    </row>
    <row r="170" spans="1:51">
      <c r="A170" s="4" t="s">
        <v>758</v>
      </c>
      <c r="C170" s="5" t="n">
        <v>10101010</v>
      </c>
    </row>
    <row r="171" spans="1:51">
      <c r="A171" s="4" t="s">
        <v>766</v>
      </c>
      <c r="C171" s="5" t="n">
        <v>7390983</v>
      </c>
    </row>
    <row r="172" spans="1:51">
      <c r="A172" s="4" t="s">
        <v>820</v>
      </c>
    </row>
    <row r="173" spans="1:51">
      <c r="A173" s="3" t="s">
        <v>744</v>
      </c>
    </row>
    <row r="174" spans="1:51">
      <c r="A174" s="4" t="s">
        <v>416</v>
      </c>
      <c r="AB174" s="4" t="s">
        <v>751</v>
      </c>
    </row>
    <row r="175" spans="1:51">
      <c r="A175" s="4" t="s">
        <v>752</v>
      </c>
      <c r="AB175" s="6" t="n">
        <v>113000</v>
      </c>
    </row>
    <row r="176" spans="1:51">
      <c r="A176" s="4" t="s">
        <v>776</v>
      </c>
      <c r="AB176" s="4" t="s">
        <v>821</v>
      </c>
    </row>
    <row r="177" spans="1:51">
      <c r="A177" s="4" t="s">
        <v>745</v>
      </c>
      <c r="AB177" s="4" t="s">
        <v>822</v>
      </c>
    </row>
    <row r="178" spans="1:51">
      <c r="A178" s="4" t="s">
        <v>754</v>
      </c>
      <c r="AB178" s="4" t="s">
        <v>823</v>
      </c>
    </row>
    <row r="179" spans="1:51">
      <c r="A179" s="4" t="s">
        <v>772</v>
      </c>
      <c r="AB179" s="6" t="n">
        <v>7000</v>
      </c>
    </row>
    <row r="180" spans="1:51">
      <c r="A180" s="4" t="s">
        <v>824</v>
      </c>
    </row>
    <row r="181" spans="1:51">
      <c r="A181" s="3" t="s">
        <v>744</v>
      </c>
    </row>
    <row r="182" spans="1:51">
      <c r="A182" s="4" t="s">
        <v>416</v>
      </c>
      <c r="AA182" s="4" t="s">
        <v>751</v>
      </c>
    </row>
    <row r="183" spans="1:51">
      <c r="A183" s="4" t="s">
        <v>752</v>
      </c>
      <c r="AA183" s="6" t="n">
        <v>46500</v>
      </c>
    </row>
    <row r="184" spans="1:51">
      <c r="A184" s="4" t="s">
        <v>776</v>
      </c>
      <c r="AA184" s="4" t="s">
        <v>825</v>
      </c>
    </row>
    <row r="185" spans="1:51">
      <c r="A185" s="4" t="s">
        <v>745</v>
      </c>
      <c r="AA185" s="4" t="s">
        <v>826</v>
      </c>
    </row>
    <row r="186" spans="1:51">
      <c r="A186" s="4" t="s">
        <v>754</v>
      </c>
      <c r="AA186" s="4" t="s">
        <v>755</v>
      </c>
    </row>
    <row r="187" spans="1:51">
      <c r="A187" s="4" t="s">
        <v>772</v>
      </c>
      <c r="AA187" s="6" t="n">
        <v>1500</v>
      </c>
    </row>
    <row r="188" spans="1:51">
      <c r="A188" s="4" t="s">
        <v>827</v>
      </c>
    </row>
    <row r="189" spans="1:51">
      <c r="A189" s="3" t="s">
        <v>744</v>
      </c>
    </row>
    <row r="190" spans="1:51">
      <c r="A190" s="4" t="s">
        <v>416</v>
      </c>
      <c r="X190" s="4" t="s">
        <v>751</v>
      </c>
    </row>
    <row r="191" spans="1:51">
      <c r="A191" s="4" t="s">
        <v>752</v>
      </c>
      <c r="G191" s="6" t="n">
        <v>78000</v>
      </c>
      <c r="X191" s="6" t="n">
        <v>78000</v>
      </c>
      <c r="AP191" s="5" t="n">
        <v>78000</v>
      </c>
      <c r="AQ191" s="5" t="n">
        <v>0</v>
      </c>
    </row>
    <row r="192" spans="1:51">
      <c r="A192" s="4" t="s">
        <v>776</v>
      </c>
      <c r="X192" s="4" t="s">
        <v>828</v>
      </c>
    </row>
    <row r="193" spans="1:51">
      <c r="A193" s="4" t="s">
        <v>745</v>
      </c>
      <c r="X193" s="4" t="s">
        <v>829</v>
      </c>
    </row>
    <row r="194" spans="1:51">
      <c r="A194" s="4" t="s">
        <v>754</v>
      </c>
      <c r="X194" s="4" t="s">
        <v>755</v>
      </c>
    </row>
    <row r="195" spans="1:51">
      <c r="A195" s="4" t="s">
        <v>553</v>
      </c>
      <c r="AP195" s="5" t="n">
        <v>3000</v>
      </c>
      <c r="AQ195" s="5" t="n">
        <v>0</v>
      </c>
    </row>
    <row r="196" spans="1:51">
      <c r="A196" s="4" t="s">
        <v>760</v>
      </c>
      <c r="AP196" s="5" t="n">
        <v>0</v>
      </c>
      <c r="AQ196" s="5" t="n">
        <v>0</v>
      </c>
    </row>
    <row r="197" spans="1:51">
      <c r="A197" s="4" t="s">
        <v>431</v>
      </c>
      <c r="G197" s="5" t="n">
        <v>4308</v>
      </c>
      <c r="AP197" s="5" t="n">
        <v>0</v>
      </c>
      <c r="AQ197" s="5" t="n">
        <v>0</v>
      </c>
    </row>
    <row r="198" spans="1:51">
      <c r="A198" s="4" t="s">
        <v>815</v>
      </c>
      <c r="X198" s="4" t="s">
        <v>830</v>
      </c>
    </row>
    <row r="199" spans="1:51">
      <c r="A199" s="4" t="s">
        <v>762</v>
      </c>
      <c r="G199" s="6" t="n">
        <v>20577</v>
      </c>
    </row>
    <row r="200" spans="1:51">
      <c r="A200" s="4" t="s">
        <v>768</v>
      </c>
      <c r="AP200" s="5" t="n">
        <v>4308</v>
      </c>
      <c r="AQ200" s="5" t="n">
        <v>0</v>
      </c>
    </row>
    <row r="201" spans="1:51">
      <c r="A201" s="4" t="s">
        <v>831</v>
      </c>
      <c r="X201" s="6" t="n">
        <v>3000</v>
      </c>
      <c r="AP201" s="5" t="n">
        <v>3000</v>
      </c>
    </row>
    <row r="202" spans="1:51">
      <c r="A202" s="4" t="s">
        <v>832</v>
      </c>
    </row>
    <row r="203" spans="1:51">
      <c r="A203" s="3" t="s">
        <v>744</v>
      </c>
    </row>
    <row r="204" spans="1:51">
      <c r="A204" s="4" t="s">
        <v>416</v>
      </c>
      <c r="O204" s="4" t="s">
        <v>751</v>
      </c>
    </row>
    <row r="205" spans="1:51">
      <c r="A205" s="4" t="s">
        <v>752</v>
      </c>
      <c r="O205" s="6" t="n">
        <v>51500</v>
      </c>
      <c r="AP205" s="5" t="n">
        <v>51500</v>
      </c>
      <c r="AQ205" s="5" t="n">
        <v>0</v>
      </c>
    </row>
    <row r="206" spans="1:51">
      <c r="A206" s="4" t="s">
        <v>776</v>
      </c>
      <c r="O206" s="4" t="s">
        <v>833</v>
      </c>
    </row>
    <row r="207" spans="1:51">
      <c r="A207" s="4" t="s">
        <v>745</v>
      </c>
      <c r="O207" s="4" t="s">
        <v>834</v>
      </c>
    </row>
    <row r="208" spans="1:51">
      <c r="A208" s="4" t="s">
        <v>754</v>
      </c>
      <c r="O208" s="4" t="s">
        <v>755</v>
      </c>
    </row>
    <row r="209" spans="1:51">
      <c r="A209" s="4" t="s">
        <v>553</v>
      </c>
      <c r="AP209" s="5" t="n">
        <v>927</v>
      </c>
      <c r="AQ209" s="5" t="n">
        <v>0</v>
      </c>
    </row>
    <row r="210" spans="1:51">
      <c r="A210" s="4" t="s">
        <v>760</v>
      </c>
      <c r="AP210" s="5" t="n">
        <v>573</v>
      </c>
      <c r="AQ210" s="5" t="n">
        <v>0</v>
      </c>
    </row>
    <row r="211" spans="1:51">
      <c r="A211" s="4" t="s">
        <v>431</v>
      </c>
      <c r="AP211" s="5" t="n">
        <v>2941</v>
      </c>
      <c r="AQ211" s="5" t="n">
        <v>0</v>
      </c>
    </row>
    <row r="212" spans="1:51">
      <c r="A212" s="4" t="s">
        <v>815</v>
      </c>
      <c r="O212" s="4" t="s">
        <v>835</v>
      </c>
    </row>
    <row r="213" spans="1:51">
      <c r="A213" s="4" t="s">
        <v>768</v>
      </c>
      <c r="AP213" s="5" t="n">
        <v>2941</v>
      </c>
      <c r="AQ213" s="5" t="n">
        <v>0</v>
      </c>
    </row>
    <row r="214" spans="1:51">
      <c r="A214" s="4" t="s">
        <v>831</v>
      </c>
      <c r="O214" s="6" t="n">
        <v>1500</v>
      </c>
      <c r="AP214" s="5" t="n">
        <v>1500</v>
      </c>
    </row>
    <row r="215" spans="1:51">
      <c r="A215" s="4" t="s">
        <v>836</v>
      </c>
    </row>
    <row r="216" spans="1:51">
      <c r="A216" s="3" t="s">
        <v>744</v>
      </c>
    </row>
    <row r="217" spans="1:51">
      <c r="A217" s="4" t="s">
        <v>416</v>
      </c>
      <c r="I217" s="4" t="s">
        <v>751</v>
      </c>
    </row>
    <row r="218" spans="1:51">
      <c r="A218" s="4" t="s">
        <v>752</v>
      </c>
      <c r="I218" s="6" t="n">
        <v>63000</v>
      </c>
      <c r="AP218" s="5" t="n">
        <v>63000</v>
      </c>
      <c r="AQ218" s="5" t="n">
        <v>0</v>
      </c>
    </row>
    <row r="219" spans="1:51">
      <c r="A219" s="4" t="s">
        <v>776</v>
      </c>
      <c r="I219" s="4" t="s">
        <v>837</v>
      </c>
    </row>
    <row r="220" spans="1:51">
      <c r="A220" s="4" t="s">
        <v>745</v>
      </c>
      <c r="I220" s="4" t="s">
        <v>838</v>
      </c>
    </row>
    <row r="221" spans="1:51">
      <c r="A221" s="4" t="s">
        <v>754</v>
      </c>
      <c r="I221" s="4" t="s">
        <v>755</v>
      </c>
    </row>
    <row r="222" spans="1:51">
      <c r="A222" s="4" t="s">
        <v>553</v>
      </c>
      <c r="AP222" s="5" t="n">
        <v>540</v>
      </c>
      <c r="AQ222" s="5" t="n">
        <v>0</v>
      </c>
    </row>
    <row r="223" spans="1:51">
      <c r="A223" s="4" t="s">
        <v>760</v>
      </c>
      <c r="AP223" s="5" t="n">
        <v>960</v>
      </c>
      <c r="AQ223" s="5" t="n">
        <v>0</v>
      </c>
    </row>
    <row r="224" spans="1:51">
      <c r="A224" s="4" t="s">
        <v>431</v>
      </c>
      <c r="AP224" s="5" t="n">
        <v>2133</v>
      </c>
      <c r="AQ224" s="5" t="n">
        <v>0</v>
      </c>
    </row>
    <row r="225" spans="1:51">
      <c r="A225" s="4" t="s">
        <v>815</v>
      </c>
      <c r="I225" s="4" t="s">
        <v>835</v>
      </c>
    </row>
    <row r="226" spans="1:51">
      <c r="A226" s="4" t="s">
        <v>768</v>
      </c>
      <c r="AP226" s="5" t="n">
        <v>2133</v>
      </c>
      <c r="AQ226" s="5" t="n">
        <v>0</v>
      </c>
    </row>
    <row r="227" spans="1:51">
      <c r="A227" s="4" t="s">
        <v>831</v>
      </c>
      <c r="I227" s="6" t="n">
        <v>1500</v>
      </c>
      <c r="AP227" s="5" t="n">
        <v>1500</v>
      </c>
    </row>
    <row r="228" spans="1:51">
      <c r="A228" s="4" t="s">
        <v>839</v>
      </c>
    </row>
    <row r="229" spans="1:51">
      <c r="A229" s="3" t="s">
        <v>744</v>
      </c>
    </row>
    <row r="230" spans="1:51">
      <c r="A230" s="4" t="s">
        <v>416</v>
      </c>
      <c r="F230" s="4" t="s">
        <v>751</v>
      </c>
    </row>
    <row r="231" spans="1:51">
      <c r="A231" s="4" t="s">
        <v>752</v>
      </c>
      <c r="F231" s="6" t="n">
        <v>83000</v>
      </c>
      <c r="AP231" s="5" t="n">
        <v>83000</v>
      </c>
      <c r="AQ231" s="5" t="n">
        <v>0</v>
      </c>
    </row>
    <row r="232" spans="1:51">
      <c r="A232" s="4" t="s">
        <v>745</v>
      </c>
      <c r="F232" s="4" t="s">
        <v>840</v>
      </c>
    </row>
    <row r="233" spans="1:51">
      <c r="A233" s="4" t="s">
        <v>754</v>
      </c>
      <c r="F233" s="4" t="s">
        <v>755</v>
      </c>
    </row>
    <row r="234" spans="1:51">
      <c r="A234" s="4" t="s">
        <v>553</v>
      </c>
      <c r="AP234" s="5" t="n">
        <v>378</v>
      </c>
      <c r="AQ234" s="5" t="n">
        <v>0</v>
      </c>
    </row>
    <row r="235" spans="1:51">
      <c r="A235" s="4" t="s">
        <v>760</v>
      </c>
      <c r="AP235" s="5" t="n">
        <v>1122</v>
      </c>
      <c r="AQ235" s="5" t="n">
        <v>0</v>
      </c>
    </row>
    <row r="236" spans="1:51">
      <c r="A236" s="4" t="s">
        <v>431</v>
      </c>
      <c r="AP236" s="5" t="n">
        <v>1965</v>
      </c>
      <c r="AQ236" s="5" t="n">
        <v>0</v>
      </c>
    </row>
    <row r="237" spans="1:51">
      <c r="A237" s="4" t="s">
        <v>815</v>
      </c>
      <c r="F237" s="4" t="s">
        <v>835</v>
      </c>
    </row>
    <row r="238" spans="1:51">
      <c r="A238" s="4" t="s">
        <v>768</v>
      </c>
      <c r="AP238" s="5" t="n">
        <v>1965</v>
      </c>
      <c r="AQ238" s="5" t="n">
        <v>0</v>
      </c>
    </row>
    <row r="239" spans="1:51">
      <c r="A239" s="4" t="s">
        <v>831</v>
      </c>
      <c r="F239" s="6" t="n">
        <v>1500</v>
      </c>
      <c r="AP239" s="5" t="n">
        <v>1500</v>
      </c>
    </row>
    <row r="240" spans="1:51">
      <c r="A240" s="4" t="s">
        <v>841</v>
      </c>
    </row>
    <row r="241" spans="1:51">
      <c r="A241" s="3" t="s">
        <v>744</v>
      </c>
    </row>
    <row r="242" spans="1:51">
      <c r="A242" s="4" t="s">
        <v>752</v>
      </c>
      <c r="Y242" s="6" t="n">
        <v>105000</v>
      </c>
      <c r="Z242" s="5" t="n">
        <v>105000</v>
      </c>
    </row>
    <row r="243" spans="1:51">
      <c r="A243" s="4" t="s">
        <v>431</v>
      </c>
      <c r="AP243" s="5" t="n">
        <v>0</v>
      </c>
      <c r="AQ243" s="5" t="n">
        <v>7350</v>
      </c>
    </row>
    <row r="244" spans="1:51">
      <c r="A244" s="4" t="s">
        <v>175</v>
      </c>
      <c r="AP244" s="5" t="n">
        <v>0</v>
      </c>
      <c r="AQ244" s="5" t="n">
        <v>47261</v>
      </c>
    </row>
    <row r="245" spans="1:51">
      <c r="A245" s="4" t="s">
        <v>784</v>
      </c>
      <c r="AP245" s="5" t="n">
        <v>47261</v>
      </c>
      <c r="AQ245" s="5" t="n">
        <v>57739</v>
      </c>
    </row>
    <row r="246" spans="1:51">
      <c r="A246" s="4" t="s">
        <v>762</v>
      </c>
      <c r="Z246" s="5" t="n">
        <v>13482</v>
      </c>
    </row>
    <row r="247" spans="1:51">
      <c r="A247" s="4" t="s">
        <v>768</v>
      </c>
      <c r="Z247" s="5" t="n">
        <v>7350</v>
      </c>
    </row>
    <row r="248" spans="1:51">
      <c r="A248" s="4" t="s">
        <v>748</v>
      </c>
      <c r="Y248" s="5" t="n">
        <v>130832</v>
      </c>
      <c r="Z248" s="5" t="n">
        <v>130832</v>
      </c>
      <c r="AP248" s="5" t="n">
        <v>0</v>
      </c>
      <c r="AQ248" s="5" t="n">
        <v>57739</v>
      </c>
    </row>
    <row r="249" spans="1:51">
      <c r="A249" s="4" t="s">
        <v>781</v>
      </c>
      <c r="Y249" s="6" t="n">
        <v>5000</v>
      </c>
      <c r="Z249" s="6" t="n">
        <v>5000</v>
      </c>
    </row>
    <row r="250" spans="1:51">
      <c r="A250" s="4" t="s">
        <v>787</v>
      </c>
      <c r="Y250" s="5" t="n">
        <v>926000</v>
      </c>
      <c r="Z250" s="5" t="n">
        <v>926000</v>
      </c>
    </row>
    <row r="251" spans="1:51">
      <c r="A251" s="4" t="s">
        <v>749</v>
      </c>
      <c r="Y251" s="7" t="n">
        <v>0.0192</v>
      </c>
      <c r="Z251" s="7" t="n">
        <v>0.0192</v>
      </c>
    </row>
    <row r="252" spans="1:51">
      <c r="A252" s="4" t="s">
        <v>842</v>
      </c>
      <c r="Y252" s="6" t="n">
        <v>17779</v>
      </c>
      <c r="Z252" s="6" t="n">
        <v>17779</v>
      </c>
    </row>
    <row r="253" spans="1:51">
      <c r="A253" s="4" t="s">
        <v>843</v>
      </c>
    </row>
    <row r="254" spans="1:51">
      <c r="A254" s="3" t="s">
        <v>744</v>
      </c>
    </row>
    <row r="255" spans="1:51">
      <c r="A255" s="4" t="s">
        <v>746</v>
      </c>
      <c r="AP255" s="6" t="n">
        <v>89880</v>
      </c>
    </row>
    <row r="256" spans="1:51">
      <c r="A256" s="4" t="s">
        <v>787</v>
      </c>
      <c r="AP256" s="5" t="n">
        <v>926000</v>
      </c>
    </row>
    <row r="257" spans="1:51">
      <c r="A257" s="4" t="s">
        <v>842</v>
      </c>
      <c r="AP257" s="6" t="n">
        <v>17779</v>
      </c>
    </row>
    <row r="258" spans="1:51">
      <c r="A258" s="4" t="s">
        <v>172</v>
      </c>
      <c r="AP258" s="5" t="n">
        <v>44659</v>
      </c>
    </row>
    <row r="259" spans="1:51">
      <c r="A259" s="4" t="s">
        <v>844</v>
      </c>
      <c r="AP259" s="5" t="n">
        <v>26880</v>
      </c>
    </row>
    <row r="260" spans="1:51">
      <c r="A260" s="4" t="s">
        <v>845</v>
      </c>
    </row>
    <row r="261" spans="1:51">
      <c r="A261" s="3" t="s">
        <v>744</v>
      </c>
    </row>
    <row r="262" spans="1:51">
      <c r="A262" s="4" t="s">
        <v>416</v>
      </c>
      <c r="AD262" s="4" t="s">
        <v>846</v>
      </c>
    </row>
    <row r="263" spans="1:51">
      <c r="A263" s="4" t="s">
        <v>752</v>
      </c>
      <c r="AD263" s="6" t="n">
        <v>113000</v>
      </c>
      <c r="AP263" s="5" t="n">
        <v>0</v>
      </c>
      <c r="AQ263" s="5" t="n">
        <v>113000</v>
      </c>
    </row>
    <row r="264" spans="1:51">
      <c r="A264" s="4" t="s">
        <v>776</v>
      </c>
      <c r="AD264" s="4" t="s">
        <v>847</v>
      </c>
    </row>
    <row r="265" spans="1:51">
      <c r="A265" s="4" t="s">
        <v>745</v>
      </c>
      <c r="AD265" s="4" t="s">
        <v>848</v>
      </c>
    </row>
    <row r="266" spans="1:51">
      <c r="A266" s="4" t="s">
        <v>779</v>
      </c>
      <c r="AD266" s="4" t="s">
        <v>849</v>
      </c>
    </row>
    <row r="267" spans="1:51">
      <c r="A267" s="4" t="s">
        <v>760</v>
      </c>
      <c r="AP267" s="5" t="n">
        <v>0</v>
      </c>
      <c r="AQ267" s="5" t="n">
        <v>6278</v>
      </c>
    </row>
    <row r="268" spans="1:51">
      <c r="A268" s="4" t="s">
        <v>431</v>
      </c>
      <c r="Q268" s="6" t="n">
        <v>6200</v>
      </c>
      <c r="R268" s="6" t="n">
        <v>6200</v>
      </c>
      <c r="AP268" s="5" t="n">
        <v>0</v>
      </c>
      <c r="AQ268" s="5" t="n">
        <v>868</v>
      </c>
    </row>
    <row r="269" spans="1:51">
      <c r="A269" s="4" t="s">
        <v>175</v>
      </c>
      <c r="AP269" s="5" t="n">
        <v>6278</v>
      </c>
      <c r="AQ269" s="5" t="n">
        <v>522</v>
      </c>
    </row>
    <row r="270" spans="1:51">
      <c r="A270" s="4" t="s">
        <v>765</v>
      </c>
      <c r="AP270" s="5" t="n">
        <v>113000</v>
      </c>
    </row>
    <row r="271" spans="1:51">
      <c r="A271" s="4" t="s">
        <v>784</v>
      </c>
      <c r="AP271" s="5" t="n">
        <v>0</v>
      </c>
      <c r="AQ271" s="5" t="n">
        <v>0</v>
      </c>
    </row>
    <row r="272" spans="1:51">
      <c r="A272" s="4" t="s">
        <v>746</v>
      </c>
      <c r="Q272" s="5" t="n">
        <v>113000</v>
      </c>
    </row>
    <row r="273" spans="1:51">
      <c r="A273" s="4" t="s">
        <v>768</v>
      </c>
      <c r="AP273" s="5" t="n">
        <v>5301</v>
      </c>
      <c r="AQ273" s="5" t="n">
        <v>868</v>
      </c>
    </row>
    <row r="274" spans="1:51">
      <c r="A274" s="4" t="s">
        <v>770</v>
      </c>
      <c r="Q274" s="5" t="n">
        <v>29792</v>
      </c>
      <c r="R274" s="5" t="n">
        <v>29792</v>
      </c>
    </row>
    <row r="275" spans="1:51">
      <c r="A275" s="4" t="s">
        <v>831</v>
      </c>
      <c r="AD275" s="6" t="n">
        <v>6800</v>
      </c>
    </row>
    <row r="276" spans="1:51">
      <c r="A276" s="4" t="s">
        <v>850</v>
      </c>
    </row>
    <row r="277" spans="1:51">
      <c r="A277" s="3" t="s">
        <v>744</v>
      </c>
    </row>
    <row r="278" spans="1:51">
      <c r="A278" s="4" t="s">
        <v>416</v>
      </c>
      <c r="AH278" s="4" t="s">
        <v>846</v>
      </c>
    </row>
    <row r="279" spans="1:51">
      <c r="A279" s="4" t="s">
        <v>752</v>
      </c>
      <c r="AH279" s="6" t="n">
        <v>105000</v>
      </c>
      <c r="AP279" s="5" t="n">
        <v>0</v>
      </c>
      <c r="AQ279" s="5" t="n">
        <v>105000</v>
      </c>
    </row>
    <row r="280" spans="1:51">
      <c r="A280" s="4" t="s">
        <v>776</v>
      </c>
      <c r="AH280" s="4" t="s">
        <v>851</v>
      </c>
    </row>
    <row r="281" spans="1:51">
      <c r="A281" s="4" t="s">
        <v>745</v>
      </c>
      <c r="AH281" s="4" t="s">
        <v>852</v>
      </c>
    </row>
    <row r="282" spans="1:51">
      <c r="A282" s="4" t="s">
        <v>779</v>
      </c>
      <c r="AH282" s="4" t="s">
        <v>853</v>
      </c>
    </row>
    <row r="283" spans="1:51">
      <c r="A283" s="4" t="s">
        <v>760</v>
      </c>
      <c r="AP283" s="5" t="n">
        <v>0</v>
      </c>
      <c r="AQ283" s="5" t="n">
        <v>4356</v>
      </c>
    </row>
    <row r="284" spans="1:51">
      <c r="A284" s="4" t="s">
        <v>431</v>
      </c>
      <c r="W284" s="6" t="n">
        <v>5510</v>
      </c>
      <c r="AP284" s="5" t="n">
        <v>0</v>
      </c>
      <c r="AQ284" s="5" t="n">
        <v>1334</v>
      </c>
    </row>
    <row r="285" spans="1:51">
      <c r="A285" s="4" t="s">
        <v>783</v>
      </c>
      <c r="AH285" s="6" t="n">
        <v>5000</v>
      </c>
    </row>
    <row r="286" spans="1:51">
      <c r="A286" s="4" t="s">
        <v>175</v>
      </c>
      <c r="AP286" s="5" t="n">
        <v>4356</v>
      </c>
      <c r="AQ286" s="5" t="n">
        <v>644</v>
      </c>
    </row>
    <row r="287" spans="1:51">
      <c r="A287" s="4" t="s">
        <v>765</v>
      </c>
      <c r="AP287" s="5" t="n">
        <v>102854</v>
      </c>
    </row>
    <row r="288" spans="1:51">
      <c r="A288" s="4" t="s">
        <v>784</v>
      </c>
      <c r="AP288" s="5" t="n">
        <v>0</v>
      </c>
      <c r="AQ288" s="5" t="n">
        <v>0</v>
      </c>
    </row>
    <row r="289" spans="1:51">
      <c r="A289" s="4" t="s">
        <v>746</v>
      </c>
      <c r="V289" s="6" t="n">
        <v>32811</v>
      </c>
      <c r="W289" s="5" t="n">
        <v>105000</v>
      </c>
      <c r="AP289" s="5" t="n">
        <v>105000</v>
      </c>
    </row>
    <row r="290" spans="1:51">
      <c r="A290" s="4" t="s">
        <v>762</v>
      </c>
      <c r="W290" s="6" t="n">
        <v>27301</v>
      </c>
    </row>
    <row r="291" spans="1:51">
      <c r="A291" s="4" t="s">
        <v>768</v>
      </c>
      <c r="AP291" s="5" t="n">
        <v>4176</v>
      </c>
    </row>
    <row r="292" spans="1:51">
      <c r="A292" s="4" t="s">
        <v>854</v>
      </c>
    </row>
    <row r="293" spans="1:51">
      <c r="A293" s="3" t="s">
        <v>744</v>
      </c>
    </row>
    <row r="294" spans="1:51">
      <c r="A294" s="4" t="s">
        <v>416</v>
      </c>
      <c r="AE294" s="4" t="s">
        <v>491</v>
      </c>
    </row>
    <row r="295" spans="1:51">
      <c r="A295" s="4" t="s">
        <v>752</v>
      </c>
      <c r="AE295" s="6" t="n">
        <v>100000</v>
      </c>
      <c r="AP295" s="5" t="n">
        <v>0</v>
      </c>
      <c r="AQ295" s="5" t="n">
        <v>100000</v>
      </c>
    </row>
    <row r="296" spans="1:51">
      <c r="A296" s="4" t="s">
        <v>776</v>
      </c>
      <c r="AE296" s="4" t="s">
        <v>855</v>
      </c>
    </row>
    <row r="297" spans="1:51">
      <c r="A297" s="4" t="s">
        <v>745</v>
      </c>
      <c r="AE297" s="4" t="s">
        <v>856</v>
      </c>
    </row>
    <row r="298" spans="1:51">
      <c r="A298" s="4" t="s">
        <v>779</v>
      </c>
      <c r="AE298" s="4" t="s">
        <v>857</v>
      </c>
    </row>
    <row r="299" spans="1:51">
      <c r="A299" s="4" t="s">
        <v>431</v>
      </c>
      <c r="AP299" s="5" t="n">
        <v>0</v>
      </c>
      <c r="AQ299" s="5" t="n">
        <v>858</v>
      </c>
    </row>
    <row r="300" spans="1:51">
      <c r="A300" s="4" t="s">
        <v>784</v>
      </c>
      <c r="AP300" s="5" t="n">
        <v>0</v>
      </c>
      <c r="AQ300" s="5" t="n">
        <v>0</v>
      </c>
    </row>
    <row r="301" spans="1:51">
      <c r="A301" s="4" t="s">
        <v>768</v>
      </c>
      <c r="AP301" s="5" t="n">
        <v>3483</v>
      </c>
      <c r="AQ301" s="5" t="n">
        <v>858</v>
      </c>
    </row>
    <row r="302" spans="1:51">
      <c r="A302" s="4" t="s">
        <v>858</v>
      </c>
    </row>
    <row r="303" spans="1:51">
      <c r="A303" s="3" t="s">
        <v>744</v>
      </c>
    </row>
    <row r="304" spans="1:51">
      <c r="A304" s="4" t="s">
        <v>752</v>
      </c>
      <c r="AP304" s="5" t="n">
        <v>100000</v>
      </c>
    </row>
    <row r="305" spans="1:51">
      <c r="A305" s="4" t="s">
        <v>431</v>
      </c>
      <c r="AP305" s="5" t="n">
        <v>4341</v>
      </c>
    </row>
    <row r="306" spans="1:51">
      <c r="A306" s="4" t="s">
        <v>765</v>
      </c>
      <c r="AP306" s="5" t="n">
        <v>100000</v>
      </c>
    </row>
    <row r="307" spans="1:51">
      <c r="A307" s="4" t="s">
        <v>746</v>
      </c>
      <c r="T307" s="6" t="n">
        <v>100397</v>
      </c>
      <c r="U307" s="6" t="n">
        <v>30000</v>
      </c>
      <c r="AP307" s="5" t="n">
        <v>100000</v>
      </c>
    </row>
    <row r="308" spans="1:51">
      <c r="A308" s="4" t="s">
        <v>762</v>
      </c>
      <c r="AP308" s="5" t="n">
        <v>26056</v>
      </c>
    </row>
    <row r="309" spans="1:51">
      <c r="A309" s="4" t="s">
        <v>859</v>
      </c>
    </row>
    <row r="310" spans="1:51">
      <c r="A310" s="3" t="s">
        <v>744</v>
      </c>
    </row>
    <row r="311" spans="1:51">
      <c r="A311" s="4" t="s">
        <v>752</v>
      </c>
      <c r="AP311" s="5" t="n">
        <v>306804</v>
      </c>
    </row>
    <row r="312" spans="1:51">
      <c r="A312" s="4" t="s">
        <v>553</v>
      </c>
      <c r="AP312" s="5" t="n">
        <v>96030</v>
      </c>
    </row>
    <row r="313" spans="1:51">
      <c r="A313" s="4" t="s">
        <v>431</v>
      </c>
      <c r="AP313" s="6" t="n">
        <v>96030</v>
      </c>
      <c r="AQ313" s="5" t="n">
        <v>0</v>
      </c>
    </row>
    <row r="314" spans="1:51">
      <c r="A314" s="4" t="s">
        <v>757</v>
      </c>
      <c r="AP314" s="5" t="n">
        <v>1000000</v>
      </c>
    </row>
    <row r="315" spans="1:51">
      <c r="A315" s="4" t="s">
        <v>602</v>
      </c>
      <c r="AP315" s="8" t="n">
        <v>0.05</v>
      </c>
    </row>
    <row r="316" spans="1:51">
      <c r="A316" s="4" t="s">
        <v>791</v>
      </c>
      <c r="AP316" s="6" t="n">
        <v>122721</v>
      </c>
    </row>
    <row r="317" spans="1:51">
      <c r="A317" s="4" t="s">
        <v>860</v>
      </c>
      <c r="AP317" s="5" t="n">
        <v>28810</v>
      </c>
    </row>
    <row r="318" spans="1:51">
      <c r="A318" s="4" t="s">
        <v>861</v>
      </c>
      <c r="AP318" s="5" t="n">
        <v>122722</v>
      </c>
    </row>
    <row r="319" spans="1:51">
      <c r="A319" s="4" t="s">
        <v>862</v>
      </c>
      <c r="AP319" s="5" t="n">
        <v>306804</v>
      </c>
    </row>
    <row r="320" spans="1:51">
      <c r="A320" s="4" t="s">
        <v>863</v>
      </c>
    </row>
    <row r="321" spans="1:51">
      <c r="A321" s="3" t="s">
        <v>744</v>
      </c>
    </row>
    <row r="322" spans="1:51">
      <c r="A322" s="4" t="s">
        <v>416</v>
      </c>
      <c r="AF322" s="4" t="s">
        <v>775</v>
      </c>
    </row>
    <row r="323" spans="1:51">
      <c r="A323" s="4" t="s">
        <v>752</v>
      </c>
      <c r="AF323" s="6" t="n">
        <v>105000</v>
      </c>
      <c r="AP323" s="5" t="n">
        <v>0</v>
      </c>
      <c r="AQ323" s="5" t="n">
        <v>105000</v>
      </c>
    </row>
    <row r="324" spans="1:51">
      <c r="A324" s="4" t="s">
        <v>776</v>
      </c>
      <c r="AF324" s="4" t="s">
        <v>864</v>
      </c>
    </row>
    <row r="325" spans="1:51">
      <c r="A325" s="4" t="s">
        <v>745</v>
      </c>
      <c r="AF325" s="4" t="s">
        <v>865</v>
      </c>
    </row>
    <row r="326" spans="1:51">
      <c r="A326" s="4" t="s">
        <v>760</v>
      </c>
      <c r="AP326" s="5" t="n">
        <v>0</v>
      </c>
      <c r="AQ326" s="5" t="n">
        <v>4634</v>
      </c>
    </row>
    <row r="327" spans="1:51">
      <c r="A327" s="4" t="s">
        <v>431</v>
      </c>
      <c r="Q327" s="6" t="n">
        <v>7350</v>
      </c>
      <c r="R327" s="5" t="n">
        <v>7350</v>
      </c>
      <c r="AP327" s="5" t="n">
        <v>807</v>
      </c>
      <c r="AQ327" s="5" t="n">
        <v>0</v>
      </c>
    </row>
    <row r="328" spans="1:51">
      <c r="A328" s="4" t="s">
        <v>783</v>
      </c>
      <c r="AF328" s="6" t="n">
        <v>5000</v>
      </c>
    </row>
    <row r="329" spans="1:51">
      <c r="A329" s="4" t="s">
        <v>175</v>
      </c>
      <c r="AP329" s="5" t="n">
        <v>4625</v>
      </c>
      <c r="AQ329" s="5" t="n">
        <v>3966</v>
      </c>
    </row>
    <row r="330" spans="1:51">
      <c r="A330" s="4" t="s">
        <v>765</v>
      </c>
      <c r="AP330" s="5" t="n">
        <v>30249</v>
      </c>
    </row>
    <row r="331" spans="1:51">
      <c r="A331" s="4" t="s">
        <v>784</v>
      </c>
      <c r="AP331" s="5" t="n">
        <v>0</v>
      </c>
      <c r="AQ331" s="5" t="n">
        <v>0</v>
      </c>
    </row>
    <row r="332" spans="1:51">
      <c r="A332" s="4" t="s">
        <v>746</v>
      </c>
      <c r="R332" s="5" t="n">
        <v>105000</v>
      </c>
    </row>
    <row r="333" spans="1:51">
      <c r="A333" s="4" t="s">
        <v>762</v>
      </c>
      <c r="R333" s="6" t="n">
        <v>28088</v>
      </c>
    </row>
    <row r="334" spans="1:51">
      <c r="A334" s="4" t="s">
        <v>768</v>
      </c>
      <c r="AP334" s="5" t="n">
        <v>6543</v>
      </c>
      <c r="AQ334" s="5" t="n">
        <v>807</v>
      </c>
    </row>
    <row r="335" spans="1:51">
      <c r="A335" s="4" t="s">
        <v>866</v>
      </c>
    </row>
    <row r="336" spans="1:51">
      <c r="A336" s="3" t="s">
        <v>744</v>
      </c>
    </row>
    <row r="337" spans="1:51">
      <c r="A337" s="4" t="s">
        <v>416</v>
      </c>
      <c r="S337" s="4" t="s">
        <v>751</v>
      </c>
    </row>
    <row r="338" spans="1:51">
      <c r="A338" s="4" t="s">
        <v>752</v>
      </c>
      <c r="S338" s="6" t="n">
        <v>306804</v>
      </c>
      <c r="AP338" s="5" t="n">
        <v>306804</v>
      </c>
      <c r="AQ338" s="5" t="n">
        <v>0</v>
      </c>
    </row>
    <row r="339" spans="1:51">
      <c r="A339" s="4" t="s">
        <v>776</v>
      </c>
      <c r="S339" s="4" t="s">
        <v>867</v>
      </c>
    </row>
    <row r="340" spans="1:51">
      <c r="A340" s="4" t="s">
        <v>745</v>
      </c>
      <c r="S340" s="4" t="s">
        <v>868</v>
      </c>
    </row>
    <row r="341" spans="1:51">
      <c r="A341" s="4" t="s">
        <v>754</v>
      </c>
      <c r="S341" s="4" t="s">
        <v>803</v>
      </c>
    </row>
    <row r="342" spans="1:51">
      <c r="A342" s="4" t="s">
        <v>760</v>
      </c>
      <c r="AP342" s="5" t="n">
        <v>4774</v>
      </c>
      <c r="AQ342" s="5" t="n">
        <v>0</v>
      </c>
    </row>
    <row r="343" spans="1:51">
      <c r="A343" s="4" t="s">
        <v>431</v>
      </c>
      <c r="S343" s="6" t="n">
        <v>36820</v>
      </c>
      <c r="AP343" s="5" t="n">
        <v>26691</v>
      </c>
      <c r="AQ343" s="5" t="n">
        <v>0</v>
      </c>
    </row>
    <row r="344" spans="1:51">
      <c r="A344" s="4" t="s">
        <v>783</v>
      </c>
      <c r="S344" s="6" t="n">
        <v>17366</v>
      </c>
    </row>
    <row r="345" spans="1:51">
      <c r="A345" s="4" t="s">
        <v>815</v>
      </c>
      <c r="S345" s="4" t="s">
        <v>869</v>
      </c>
    </row>
    <row r="346" spans="1:51">
      <c r="A346" s="4" t="s">
        <v>175</v>
      </c>
      <c r="AP346" s="5" t="n">
        <v>12592</v>
      </c>
      <c r="AQ346" s="5" t="n">
        <v>0</v>
      </c>
    </row>
    <row r="347" spans="1:51">
      <c r="A347" s="4" t="s">
        <v>768</v>
      </c>
      <c r="AP347" s="5" t="n">
        <v>26691</v>
      </c>
      <c r="AQ347" s="5" t="n">
        <v>0</v>
      </c>
    </row>
    <row r="348" spans="1:51">
      <c r="A348" s="4" t="s">
        <v>870</v>
      </c>
    </row>
    <row r="349" spans="1:51">
      <c r="A349" s="3" t="s">
        <v>744</v>
      </c>
    </row>
    <row r="350" spans="1:51">
      <c r="A350" s="4" t="s">
        <v>416</v>
      </c>
      <c r="AN350" s="4" t="s">
        <v>871</v>
      </c>
      <c r="AU350" s="4" t="s">
        <v>871</v>
      </c>
    </row>
    <row r="351" spans="1:51">
      <c r="A351" s="4" t="s">
        <v>752</v>
      </c>
      <c r="AN351" s="6" t="n">
        <v>22000</v>
      </c>
      <c r="AO351" s="6" t="n">
        <v>5000000</v>
      </c>
      <c r="AP351" s="5" t="n">
        <v>0</v>
      </c>
      <c r="AQ351" s="5" t="n">
        <v>0</v>
      </c>
    </row>
    <row r="352" spans="1:51">
      <c r="A352" s="4" t="s">
        <v>776</v>
      </c>
      <c r="AN352" s="4" t="s">
        <v>872</v>
      </c>
    </row>
    <row r="353" spans="1:51">
      <c r="A353" s="4" t="s">
        <v>745</v>
      </c>
      <c r="AN353" s="4" t="s">
        <v>873</v>
      </c>
    </row>
    <row r="354" spans="1:51">
      <c r="A354" s="4" t="s">
        <v>779</v>
      </c>
      <c r="AN354" s="4" t="s">
        <v>874</v>
      </c>
      <c r="AO354" s="4" t="s">
        <v>875</v>
      </c>
    </row>
    <row r="355" spans="1:51">
      <c r="A355" s="4" t="s">
        <v>553</v>
      </c>
      <c r="AL355" s="6" t="n">
        <v>9200</v>
      </c>
    </row>
    <row r="356" spans="1:51">
      <c r="A356" s="4" t="s">
        <v>175</v>
      </c>
      <c r="AL356" s="6" t="n">
        <v>2000</v>
      </c>
    </row>
    <row r="357" spans="1:51">
      <c r="A357" s="4" t="s">
        <v>757</v>
      </c>
      <c r="AN357" s="5" t="n">
        <v>4000000</v>
      </c>
    </row>
    <row r="358" spans="1:51">
      <c r="A358" s="4" t="s">
        <v>602</v>
      </c>
      <c r="AN358" s="8" t="n">
        <v>0.02</v>
      </c>
    </row>
    <row r="359" spans="1:51">
      <c r="A359" s="4" t="s">
        <v>785</v>
      </c>
      <c r="AN359" s="4" t="s">
        <v>876</v>
      </c>
    </row>
    <row r="360" spans="1:51">
      <c r="A360" s="4" t="s">
        <v>791</v>
      </c>
      <c r="AN360" s="6" t="n">
        <v>1500</v>
      </c>
    </row>
    <row r="361" spans="1:51">
      <c r="A361" s="4" t="s">
        <v>831</v>
      </c>
      <c r="AN361" s="6" t="n">
        <v>2000</v>
      </c>
    </row>
    <row r="362" spans="1:51">
      <c r="A362" s="4" t="s">
        <v>877</v>
      </c>
    </row>
    <row r="363" spans="1:51">
      <c r="A363" s="3" t="s">
        <v>744</v>
      </c>
    </row>
    <row r="364" spans="1:51">
      <c r="A364" s="4" t="s">
        <v>787</v>
      </c>
      <c r="AO364" s="5" t="n">
        <v>75000000</v>
      </c>
    </row>
    <row r="365" spans="1:51">
      <c r="A365" s="4" t="s">
        <v>878</v>
      </c>
    </row>
    <row r="366" spans="1:51">
      <c r="A366" s="3" t="s">
        <v>744</v>
      </c>
    </row>
    <row r="367" spans="1:51">
      <c r="A367" s="4" t="s">
        <v>416</v>
      </c>
      <c r="D367" s="4" t="s">
        <v>491</v>
      </c>
    </row>
    <row r="368" spans="1:51">
      <c r="A368" s="4" t="s">
        <v>752</v>
      </c>
      <c r="D368" s="6" t="n">
        <v>78750</v>
      </c>
      <c r="AP368" s="5" t="n">
        <v>78750</v>
      </c>
      <c r="AQ368" s="5" t="n">
        <v>0</v>
      </c>
    </row>
    <row r="369" spans="1:51">
      <c r="A369" s="4" t="s">
        <v>776</v>
      </c>
      <c r="D369" s="4" t="s">
        <v>879</v>
      </c>
    </row>
    <row r="370" spans="1:51">
      <c r="A370" s="4" t="s">
        <v>745</v>
      </c>
      <c r="D370" s="4" t="s">
        <v>880</v>
      </c>
    </row>
    <row r="371" spans="1:51">
      <c r="A371" s="4" t="s">
        <v>754</v>
      </c>
      <c r="D371" s="4" t="s">
        <v>755</v>
      </c>
    </row>
    <row r="372" spans="1:51">
      <c r="A372" s="4" t="s">
        <v>553</v>
      </c>
      <c r="AP372" s="5" t="n">
        <v>1159</v>
      </c>
      <c r="AQ372" s="5" t="n">
        <v>0</v>
      </c>
    </row>
    <row r="373" spans="1:51">
      <c r="A373" s="4" t="s">
        <v>760</v>
      </c>
      <c r="AP373" s="5" t="n">
        <v>7841</v>
      </c>
      <c r="AQ373" s="5" t="n">
        <v>0</v>
      </c>
    </row>
    <row r="374" spans="1:51">
      <c r="A374" s="4" t="s">
        <v>431</v>
      </c>
      <c r="AP374" s="5" t="n">
        <v>1217</v>
      </c>
      <c r="AQ374" s="5" t="n">
        <v>0</v>
      </c>
    </row>
    <row r="375" spans="1:51">
      <c r="A375" s="4" t="s">
        <v>815</v>
      </c>
      <c r="D375" s="4" t="s">
        <v>881</v>
      </c>
    </row>
    <row r="376" spans="1:51">
      <c r="A376" s="4" t="s">
        <v>768</v>
      </c>
      <c r="AP376" s="5" t="n">
        <v>1217</v>
      </c>
      <c r="AQ376" s="5" t="n">
        <v>0</v>
      </c>
    </row>
    <row r="377" spans="1:51">
      <c r="A377" s="4" t="s">
        <v>831</v>
      </c>
      <c r="D377" s="6" t="n">
        <v>9000</v>
      </c>
      <c r="AP377" s="5" t="n">
        <v>9000</v>
      </c>
    </row>
    <row r="378" spans="1:51">
      <c r="A378" s="4" t="s">
        <v>882</v>
      </c>
    </row>
    <row r="379" spans="1:51">
      <c r="A379" s="3" t="s">
        <v>744</v>
      </c>
    </row>
    <row r="380" spans="1:51">
      <c r="A380" s="4" t="s">
        <v>416</v>
      </c>
      <c r="B380" s="4" t="s">
        <v>751</v>
      </c>
    </row>
    <row r="381" spans="1:51">
      <c r="A381" s="4" t="s">
        <v>752</v>
      </c>
      <c r="B381" s="6" t="n">
        <v>113000</v>
      </c>
      <c r="AP381" s="5" t="n">
        <v>113000</v>
      </c>
      <c r="AQ381" s="5" t="n">
        <v>0</v>
      </c>
    </row>
    <row r="382" spans="1:51">
      <c r="A382" s="4" t="s">
        <v>776</v>
      </c>
      <c r="B382" s="4" t="s">
        <v>883</v>
      </c>
    </row>
    <row r="383" spans="1:51">
      <c r="A383" s="4" t="s">
        <v>745</v>
      </c>
      <c r="B383" s="4" t="s">
        <v>884</v>
      </c>
    </row>
    <row r="384" spans="1:51">
      <c r="A384" s="4" t="s">
        <v>754</v>
      </c>
      <c r="B384" s="4" t="s">
        <v>885</v>
      </c>
    </row>
    <row r="385" spans="1:51">
      <c r="A385" s="4" t="s">
        <v>553</v>
      </c>
      <c r="AP385" s="5" t="n">
        <v>740</v>
      </c>
      <c r="AQ385" s="5" t="n">
        <v>0</v>
      </c>
    </row>
    <row r="386" spans="1:51">
      <c r="A386" s="4" t="s">
        <v>760</v>
      </c>
      <c r="AP386" s="5" t="n">
        <v>10510</v>
      </c>
      <c r="AQ386" s="5" t="n">
        <v>0</v>
      </c>
    </row>
    <row r="387" spans="1:51">
      <c r="A387" s="4" t="s">
        <v>431</v>
      </c>
      <c r="AP387" s="5" t="n">
        <v>892</v>
      </c>
      <c r="AQ387" s="5" t="n">
        <v>0</v>
      </c>
    </row>
    <row r="388" spans="1:51">
      <c r="A388" s="4" t="s">
        <v>815</v>
      </c>
      <c r="B388" s="4" t="s">
        <v>886</v>
      </c>
    </row>
    <row r="389" spans="1:51">
      <c r="A389" s="4" t="s">
        <v>768</v>
      </c>
      <c r="AP389" s="5" t="n">
        <v>892</v>
      </c>
      <c r="AQ389" s="6" t="n">
        <v>0</v>
      </c>
    </row>
    <row r="390" spans="1:51">
      <c r="A390" s="4" t="s">
        <v>831</v>
      </c>
      <c r="B390" s="6" t="n">
        <v>11250</v>
      </c>
      <c r="AP390" s="6" t="n">
        <v>11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7</v>
      </c>
      <c r="B1" s="2" t="s">
        <v>888</v>
      </c>
      <c r="C1" s="2" t="s">
        <v>889</v>
      </c>
      <c r="D1" s="2" t="s">
        <v>889</v>
      </c>
      <c r="E1" s="2" t="s">
        <v>721</v>
      </c>
      <c r="F1" s="2" t="s">
        <v>890</v>
      </c>
      <c r="G1" s="2" t="s">
        <v>2</v>
      </c>
    </row>
    <row r="2" spans="1:7">
      <c r="A2" s="4" t="s">
        <v>373</v>
      </c>
    </row>
    <row r="3" spans="1:7">
      <c r="A3" s="4" t="s">
        <v>891</v>
      </c>
      <c r="B3" s="5" t="n">
        <v>3249369</v>
      </c>
      <c r="C3" s="5" t="n">
        <v>2898551</v>
      </c>
      <c r="F3" s="5" t="n">
        <v>2386634</v>
      </c>
      <c r="G3" s="5" t="n">
        <v>8534554</v>
      </c>
    </row>
    <row r="4" spans="1:7">
      <c r="A4" s="4" t="s">
        <v>892</v>
      </c>
      <c r="B4" s="6" t="n">
        <v>20146</v>
      </c>
      <c r="C4" s="6" t="n">
        <v>20000</v>
      </c>
      <c r="F4" s="6" t="n">
        <v>20000</v>
      </c>
      <c r="G4" s="6" t="n">
        <v>60146</v>
      </c>
    </row>
    <row r="5" spans="1:7">
      <c r="A5" s="4" t="s">
        <v>893</v>
      </c>
      <c r="B5" s="10" t="n">
        <v>0.0062</v>
      </c>
      <c r="C5" s="10" t="n">
        <v>0.0069</v>
      </c>
      <c r="D5" s="10" t="n">
        <v>0.0069</v>
      </c>
      <c r="F5" s="10" t="n">
        <v>0.00838</v>
      </c>
    </row>
    <row r="6" spans="1:7">
      <c r="A6" s="4" t="s">
        <v>376</v>
      </c>
    </row>
    <row r="7" spans="1:7">
      <c r="A7" s="4" t="s">
        <v>891</v>
      </c>
      <c r="B7" s="5" t="n">
        <v>2200381</v>
      </c>
      <c r="D7" s="5" t="n">
        <v>3000000</v>
      </c>
      <c r="E7" s="5" t="n">
        <v>1500000</v>
      </c>
      <c r="G7" s="5" t="n">
        <v>6700381</v>
      </c>
    </row>
    <row r="8" spans="1:7">
      <c r="A8" s="4" t="s">
        <v>892</v>
      </c>
      <c r="B8" s="6" t="n">
        <v>11552</v>
      </c>
      <c r="D8" s="6" t="n">
        <v>15750</v>
      </c>
      <c r="E8" s="6" t="n">
        <v>13650</v>
      </c>
      <c r="G8" s="6" t="n">
        <v>40952</v>
      </c>
    </row>
    <row r="9" spans="1:7">
      <c r="A9" s="4" t="s">
        <v>893</v>
      </c>
      <c r="B9" s="10" t="n">
        <v>0.00525</v>
      </c>
      <c r="C9" s="10" t="n">
        <v>0.00525</v>
      </c>
      <c r="D9" s="10" t="n">
        <v>0.00525</v>
      </c>
      <c r="E9" s="10" t="n">
        <v>0.00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T5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s>
  <sheetData>
    <row r="1" spans="1:20">
      <c r="A1" s="1" t="s">
        <v>894</v>
      </c>
      <c r="B1" s="2" t="s">
        <v>895</v>
      </c>
      <c r="C1" s="2" t="s">
        <v>896</v>
      </c>
      <c r="D1" s="2" t="s">
        <v>897</v>
      </c>
      <c r="E1" s="2" t="s">
        <v>738</v>
      </c>
      <c r="F1" s="2" t="s">
        <v>738</v>
      </c>
      <c r="G1" s="2" t="s">
        <v>898</v>
      </c>
      <c r="H1" s="2" t="s">
        <v>899</v>
      </c>
      <c r="I1" s="2" t="s">
        <v>548</v>
      </c>
      <c r="J1" s="2" t="s">
        <v>707</v>
      </c>
      <c r="K1" s="2" t="s">
        <v>740</v>
      </c>
      <c r="L1" s="2" t="s">
        <v>900</v>
      </c>
      <c r="M1" s="2" t="s">
        <v>901</v>
      </c>
      <c r="N1" s="2" t="s">
        <v>902</v>
      </c>
      <c r="O1" s="2" t="s">
        <v>903</v>
      </c>
      <c r="P1" s="2" t="s">
        <v>2</v>
      </c>
      <c r="Q1" s="2" t="s">
        <v>32</v>
      </c>
      <c r="R1" s="2" t="s">
        <v>739</v>
      </c>
      <c r="S1" s="2" t="s">
        <v>742</v>
      </c>
      <c r="T1" s="2" t="s">
        <v>743</v>
      </c>
    </row>
    <row r="2" spans="1:20">
      <c r="A2" s="4" t="s">
        <v>904</v>
      </c>
      <c r="P2" s="6" t="n">
        <v>704602</v>
      </c>
      <c r="Q2" s="4" t="s">
        <v>35</v>
      </c>
    </row>
    <row r="3" spans="1:20">
      <c r="A3" s="4" t="s">
        <v>749</v>
      </c>
      <c r="R3" s="9" t="n">
        <v>0.017348</v>
      </c>
      <c r="S3" s="10" t="n">
        <v>0.00057</v>
      </c>
      <c r="T3" s="11" t="n">
        <v>0.01</v>
      </c>
    </row>
    <row r="4" spans="1:20">
      <c r="A4" s="4" t="s">
        <v>154</v>
      </c>
      <c r="P4" s="6" t="n">
        <v>704602</v>
      </c>
    </row>
    <row r="5" spans="1:20">
      <c r="A5" s="4" t="s">
        <v>905</v>
      </c>
    </row>
    <row r="6" spans="1:20">
      <c r="A6" s="4" t="s">
        <v>749</v>
      </c>
      <c r="K6" s="7" t="n">
        <v>0.009900000000000001</v>
      </c>
    </row>
    <row r="7" spans="1:20">
      <c r="A7" s="4" t="s">
        <v>155</v>
      </c>
      <c r="K7" s="5" t="n">
        <v>5050505</v>
      </c>
    </row>
    <row r="8" spans="1:20">
      <c r="A8" s="4" t="s">
        <v>154</v>
      </c>
      <c r="K8" s="6" t="n">
        <v>50000</v>
      </c>
    </row>
    <row r="9" spans="1:20">
      <c r="A9" s="4" t="s">
        <v>798</v>
      </c>
    </row>
    <row r="10" spans="1:20">
      <c r="A10" s="4" t="s">
        <v>749</v>
      </c>
      <c r="J10" s="7" t="n">
        <v>0.015</v>
      </c>
    </row>
    <row r="11" spans="1:20">
      <c r="A11" s="4" t="s">
        <v>155</v>
      </c>
      <c r="J11" s="5" t="n">
        <v>4333333</v>
      </c>
    </row>
    <row r="12" spans="1:20">
      <c r="A12" s="4" t="s">
        <v>154</v>
      </c>
      <c r="J12" s="6" t="n">
        <v>65000</v>
      </c>
    </row>
    <row r="13" spans="1:20">
      <c r="A13" s="4" t="s">
        <v>906</v>
      </c>
    </row>
    <row r="14" spans="1:20">
      <c r="A14" s="4" t="s">
        <v>749</v>
      </c>
      <c r="I14" s="10" t="n">
        <v>0.01168</v>
      </c>
    </row>
    <row r="15" spans="1:20">
      <c r="A15" s="4" t="s">
        <v>155</v>
      </c>
      <c r="I15" s="5" t="n">
        <v>2628781</v>
      </c>
    </row>
    <row r="16" spans="1:20">
      <c r="A16" s="4" t="s">
        <v>154</v>
      </c>
      <c r="I16" s="6" t="n">
        <v>30703</v>
      </c>
    </row>
    <row r="17" spans="1:20">
      <c r="A17" s="4" t="s">
        <v>367</v>
      </c>
    </row>
    <row r="18" spans="1:20">
      <c r="A18" s="4" t="s">
        <v>904</v>
      </c>
      <c r="O18" s="6" t="n">
        <v>1000000</v>
      </c>
    </row>
    <row r="19" spans="1:20">
      <c r="A19" s="4" t="s">
        <v>155</v>
      </c>
      <c r="P19" s="5" t="n">
        <v>7640043</v>
      </c>
    </row>
    <row r="20" spans="1:20">
      <c r="A20" s="4" t="s">
        <v>907</v>
      </c>
    </row>
    <row r="21" spans="1:20">
      <c r="A21" s="4" t="s">
        <v>908</v>
      </c>
      <c r="N21" s="5" t="n">
        <v>6818182</v>
      </c>
    </row>
    <row r="22" spans="1:20">
      <c r="A22" s="4" t="s">
        <v>909</v>
      </c>
      <c r="N22" s="6" t="n">
        <v>75000</v>
      </c>
    </row>
    <row r="23" spans="1:20">
      <c r="A23" s="4" t="s">
        <v>749</v>
      </c>
      <c r="B23" s="10" t="n">
        <v>0.0287</v>
      </c>
    </row>
    <row r="24" spans="1:20">
      <c r="A24" s="4" t="s">
        <v>155</v>
      </c>
      <c r="B24" s="5" t="n">
        <v>871080</v>
      </c>
    </row>
    <row r="25" spans="1:20">
      <c r="A25" s="4" t="s">
        <v>154</v>
      </c>
      <c r="B25" s="6" t="n">
        <v>25000</v>
      </c>
    </row>
    <row r="26" spans="1:20">
      <c r="A26" s="4" t="s">
        <v>910</v>
      </c>
    </row>
    <row r="27" spans="1:20">
      <c r="A27" s="4" t="s">
        <v>908</v>
      </c>
      <c r="L27" s="5" t="n">
        <v>2706887</v>
      </c>
    </row>
    <row r="28" spans="1:20">
      <c r="A28" s="4" t="s">
        <v>909</v>
      </c>
      <c r="L28" s="6" t="n">
        <v>28899</v>
      </c>
    </row>
    <row r="29" spans="1:20">
      <c r="A29" s="4" t="s">
        <v>749</v>
      </c>
      <c r="L29" s="9" t="n">
        <v>0.010676</v>
      </c>
    </row>
    <row r="30" spans="1:20">
      <c r="A30" s="4" t="s">
        <v>911</v>
      </c>
    </row>
    <row r="31" spans="1:20">
      <c r="A31" s="4" t="s">
        <v>908</v>
      </c>
      <c r="D31" s="5" t="n">
        <v>430904</v>
      </c>
    </row>
    <row r="32" spans="1:20">
      <c r="A32" s="4" t="s">
        <v>909</v>
      </c>
      <c r="D32" s="6" t="n">
        <v>10000</v>
      </c>
    </row>
    <row r="33" spans="1:20">
      <c r="A33" s="4" t="s">
        <v>749</v>
      </c>
      <c r="D33" s="12" t="n">
        <v>0.0232072</v>
      </c>
    </row>
    <row r="34" spans="1:20">
      <c r="A34" s="4" t="s">
        <v>912</v>
      </c>
    </row>
    <row r="35" spans="1:20">
      <c r="A35" s="4" t="s">
        <v>908</v>
      </c>
      <c r="M35" s="5" t="n">
        <v>4502252</v>
      </c>
    </row>
    <row r="36" spans="1:20">
      <c r="A36" s="4" t="s">
        <v>909</v>
      </c>
      <c r="M36" s="6" t="n">
        <v>50000</v>
      </c>
    </row>
    <row r="37" spans="1:20">
      <c r="A37" s="4" t="s">
        <v>749</v>
      </c>
      <c r="M37" s="4" t="s">
        <v>913</v>
      </c>
    </row>
    <row r="38" spans="1:20">
      <c r="A38" s="4" t="s">
        <v>914</v>
      </c>
    </row>
    <row r="39" spans="1:20">
      <c r="A39" s="4" t="s">
        <v>749</v>
      </c>
      <c r="E39" s="10" t="n">
        <v>0.02092</v>
      </c>
      <c r="F39" s="10" t="n">
        <v>0.02092</v>
      </c>
    </row>
    <row r="40" spans="1:20">
      <c r="A40" s="4" t="s">
        <v>155</v>
      </c>
      <c r="F40" s="5" t="n">
        <v>3346080</v>
      </c>
    </row>
    <row r="41" spans="1:20">
      <c r="A41" s="4" t="s">
        <v>154</v>
      </c>
      <c r="F41" s="6" t="n">
        <v>70000</v>
      </c>
    </row>
    <row r="42" spans="1:20">
      <c r="A42" s="4" t="s">
        <v>915</v>
      </c>
    </row>
    <row r="43" spans="1:20">
      <c r="A43" s="4" t="s">
        <v>749</v>
      </c>
      <c r="G43" s="10" t="n">
        <v>0.01844</v>
      </c>
      <c r="H43" s="9" t="n">
        <v>0.014656</v>
      </c>
    </row>
    <row r="44" spans="1:20">
      <c r="A44" s="4" t="s">
        <v>155</v>
      </c>
      <c r="G44" s="5" t="n">
        <v>5422993</v>
      </c>
      <c r="H44" s="5" t="n">
        <v>6823144</v>
      </c>
    </row>
    <row r="45" spans="1:20">
      <c r="A45" s="4" t="s">
        <v>154</v>
      </c>
      <c r="G45" s="6" t="n">
        <v>100000</v>
      </c>
      <c r="H45" s="6" t="n">
        <v>100000</v>
      </c>
    </row>
    <row r="46" spans="1:20">
      <c r="A46" s="4" t="s">
        <v>916</v>
      </c>
    </row>
    <row r="47" spans="1:20">
      <c r="A47" s="4" t="s">
        <v>749</v>
      </c>
      <c r="C47" s="10" t="n">
        <v>0.02092</v>
      </c>
    </row>
    <row r="48" spans="1:20">
      <c r="A48" s="4" t="s">
        <v>155</v>
      </c>
      <c r="C48" s="5" t="n">
        <v>2390057</v>
      </c>
    </row>
    <row r="49" spans="1:20">
      <c r="A49" s="4" t="s">
        <v>154</v>
      </c>
      <c r="C49" s="6" t="n">
        <v>50000</v>
      </c>
    </row>
    <row r="50" spans="1:20">
      <c r="A50" s="4" t="s">
        <v>917</v>
      </c>
    </row>
    <row r="51" spans="1:20">
      <c r="A51" s="4" t="s">
        <v>749</v>
      </c>
      <c r="E51" s="10" t="n">
        <v>0.02092</v>
      </c>
      <c r="F51" s="10" t="n">
        <v>0.02092</v>
      </c>
    </row>
    <row r="52" spans="1:20">
      <c r="A52" s="4" t="s">
        <v>155</v>
      </c>
      <c r="E52" s="5" t="n">
        <v>2390057</v>
      </c>
    </row>
    <row r="53" spans="1:20">
      <c r="A53" s="4" t="s">
        <v>154</v>
      </c>
      <c r="E53" s="6" t="n">
        <v>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918</v>
      </c>
      <c r="B1" s="2" t="s">
        <v>919</v>
      </c>
      <c r="C1" s="2" t="s">
        <v>920</v>
      </c>
      <c r="D1" s="2" t="s">
        <v>1</v>
      </c>
    </row>
    <row r="2" spans="1:7">
      <c r="B2" s="2" t="s">
        <v>921</v>
      </c>
      <c r="C2" s="2" t="s">
        <v>510</v>
      </c>
      <c r="D2" s="2" t="s">
        <v>2</v>
      </c>
      <c r="E2" s="2" t="s">
        <v>32</v>
      </c>
      <c r="F2" s="2" t="s">
        <v>549</v>
      </c>
      <c r="G2" s="2" t="s">
        <v>922</v>
      </c>
    </row>
    <row r="3" spans="1:7">
      <c r="A3" s="4" t="s">
        <v>923</v>
      </c>
      <c r="D3" s="6" t="n">
        <v>480155</v>
      </c>
      <c r="E3" s="6" t="n">
        <v>455000</v>
      </c>
    </row>
    <row r="4" spans="1:7">
      <c r="A4" s="4" t="s">
        <v>924</v>
      </c>
      <c r="D4" s="6" t="n">
        <v>52600</v>
      </c>
      <c r="E4" s="6" t="n">
        <v>40000</v>
      </c>
    </row>
    <row r="5" spans="1:7">
      <c r="A5" s="4" t="s">
        <v>925</v>
      </c>
      <c r="D5" s="5" t="n">
        <v>9501656</v>
      </c>
      <c r="E5" s="5" t="n">
        <v>9501656</v>
      </c>
      <c r="G5" s="5" t="n">
        <v>10000000</v>
      </c>
    </row>
    <row r="6" spans="1:7">
      <c r="A6" s="4" t="s">
        <v>555</v>
      </c>
      <c r="D6" s="6" t="n">
        <v>44659</v>
      </c>
      <c r="E6" s="4" t="s">
        <v>35</v>
      </c>
    </row>
    <row r="7" spans="1:7">
      <c r="A7" s="4" t="s">
        <v>926</v>
      </c>
      <c r="D7" s="5" t="n">
        <v>500000</v>
      </c>
      <c r="E7" s="6" t="n">
        <v>500000</v>
      </c>
    </row>
    <row r="8" spans="1:7">
      <c r="A8" s="4" t="s">
        <v>154</v>
      </c>
      <c r="D8" s="6" t="n">
        <v>704602</v>
      </c>
    </row>
    <row r="9" spans="1:7">
      <c r="A9" s="4" t="s">
        <v>280</v>
      </c>
    </row>
    <row r="10" spans="1:7">
      <c r="A10" s="4" t="s">
        <v>925</v>
      </c>
      <c r="D10" s="5" t="n">
        <v>967031</v>
      </c>
      <c r="E10" s="5" t="n">
        <v>967031</v>
      </c>
    </row>
    <row r="11" spans="1:7">
      <c r="A11" s="4" t="s">
        <v>555</v>
      </c>
      <c r="E11" s="6" t="n">
        <v>428105</v>
      </c>
    </row>
    <row r="12" spans="1:7">
      <c r="A12" s="4" t="s">
        <v>155</v>
      </c>
      <c r="E12" s="5" t="n">
        <v>300000</v>
      </c>
    </row>
    <row r="13" spans="1:7">
      <c r="A13" s="4" t="s">
        <v>154</v>
      </c>
      <c r="C13" s="6" t="n">
        <v>200000</v>
      </c>
    </row>
    <row r="14" spans="1:7">
      <c r="A14" s="4" t="s">
        <v>927</v>
      </c>
      <c r="C14" s="6" t="n">
        <v>200000</v>
      </c>
    </row>
    <row r="15" spans="1:7">
      <c r="A15" s="4" t="s">
        <v>928</v>
      </c>
      <c r="E15" s="6" t="n">
        <v>100000</v>
      </c>
    </row>
    <row r="16" spans="1:7">
      <c r="A16" s="4" t="s">
        <v>929</v>
      </c>
    </row>
    <row r="17" spans="1:7">
      <c r="A17" s="4" t="s">
        <v>930</v>
      </c>
      <c r="D17" s="6" t="n">
        <v>0</v>
      </c>
      <c r="E17" s="5" t="n">
        <v>0</v>
      </c>
      <c r="F17" s="6" t="n">
        <v>46000</v>
      </c>
    </row>
    <row r="18" spans="1:7">
      <c r="A18" s="4" t="s">
        <v>923</v>
      </c>
      <c r="B18" s="6" t="n">
        <v>13000</v>
      </c>
    </row>
    <row r="19" spans="1:7">
      <c r="A19" s="4" t="s">
        <v>924</v>
      </c>
      <c r="E19" s="6" t="n">
        <v>59000</v>
      </c>
    </row>
    <row r="20" spans="1:7">
      <c r="A20" s="4" t="s">
        <v>925</v>
      </c>
      <c r="E20" s="5" t="n">
        <v>59000</v>
      </c>
    </row>
    <row r="21" spans="1:7">
      <c r="A21" s="4" t="s">
        <v>555</v>
      </c>
      <c r="E21" s="6" t="n">
        <v>39333</v>
      </c>
    </row>
    <row r="22" spans="1:7">
      <c r="A22" s="4" t="s">
        <v>926</v>
      </c>
      <c r="D22" s="5" t="n">
        <v>100000</v>
      </c>
    </row>
    <row r="23" spans="1:7">
      <c r="A23" s="4" t="s">
        <v>931</v>
      </c>
      <c r="D23" s="6" t="n">
        <v>100000</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7"/>
    <col customWidth="1" max="2" min="2" width="23"/>
    <col customWidth="1" max="3" min="3" width="80"/>
    <col customWidth="1" max="4" min="4" width="24"/>
    <col customWidth="1" max="5" min="5" width="21"/>
  </cols>
  <sheetData>
    <row r="1" spans="1:5">
      <c r="A1" s="1" t="s">
        <v>932</v>
      </c>
      <c r="B1" s="2" t="s">
        <v>933</v>
      </c>
      <c r="C1" s="2" t="s">
        <v>934</v>
      </c>
      <c r="D1" s="2" t="s">
        <v>530</v>
      </c>
      <c r="E1" s="2" t="s">
        <v>460</v>
      </c>
    </row>
    <row r="2" spans="1:5">
      <c r="A2" s="4" t="s">
        <v>935</v>
      </c>
      <c r="C2" s="4" t="s">
        <v>936</v>
      </c>
    </row>
    <row r="3" spans="1:5">
      <c r="A3" s="4" t="s">
        <v>937</v>
      </c>
      <c r="C3" s="4" t="s">
        <v>938</v>
      </c>
    </row>
    <row r="4" spans="1:5">
      <c r="A4" s="4" t="s">
        <v>939</v>
      </c>
      <c r="D4" s="6" t="n">
        <v>934</v>
      </c>
      <c r="E4" s="6" t="n">
        <v>934</v>
      </c>
    </row>
    <row r="5" spans="1:5">
      <c r="A5" s="4" t="s">
        <v>940</v>
      </c>
      <c r="D5" s="5" t="n">
        <v>740</v>
      </c>
    </row>
    <row r="6" spans="1:5">
      <c r="A6" s="4" t="s">
        <v>941</v>
      </c>
      <c r="D6" s="6" t="n">
        <v>1250</v>
      </c>
    </row>
    <row r="7" spans="1:5">
      <c r="A7" s="4" t="s">
        <v>942</v>
      </c>
      <c r="D7" s="5" t="n">
        <v>31811</v>
      </c>
      <c r="E7" s="6" t="n">
        <v>10464</v>
      </c>
    </row>
    <row r="8" spans="1:5">
      <c r="A8" s="4" t="s">
        <v>943</v>
      </c>
    </row>
    <row r="9" spans="1:5">
      <c r="A9" s="4" t="s">
        <v>941</v>
      </c>
      <c r="D9" s="5" t="n">
        <v>40000</v>
      </c>
    </row>
    <row r="10" spans="1:5">
      <c r="A10" s="4" t="s">
        <v>944</v>
      </c>
    </row>
    <row r="11" spans="1:5">
      <c r="A11" s="4" t="s">
        <v>940</v>
      </c>
      <c r="B11" s="5" t="n">
        <v>3300</v>
      </c>
    </row>
    <row r="12" spans="1:5">
      <c r="A12" s="4" t="s">
        <v>941</v>
      </c>
      <c r="B12" s="6" t="n">
        <v>30000</v>
      </c>
    </row>
    <row r="13" spans="1:5">
      <c r="A13" s="4" t="s">
        <v>945</v>
      </c>
      <c r="B13" s="4" t="s">
        <v>946</v>
      </c>
    </row>
    <row r="14" spans="1:5">
      <c r="A14" s="4" t="s">
        <v>947</v>
      </c>
      <c r="D14" s="5" t="n">
        <v>19</v>
      </c>
    </row>
    <row r="15" spans="1:5">
      <c r="A15" s="4" t="s">
        <v>948</v>
      </c>
    </row>
    <row r="16" spans="1:5">
      <c r="A16" s="4" t="s">
        <v>949</v>
      </c>
      <c r="D16" s="5" t="n">
        <v>10274</v>
      </c>
    </row>
    <row r="17" spans="1:5">
      <c r="A17" s="4" t="s">
        <v>950</v>
      </c>
    </row>
    <row r="18" spans="1:5">
      <c r="A18" s="4" t="s">
        <v>949</v>
      </c>
      <c r="D18" s="5" t="n">
        <v>872</v>
      </c>
    </row>
    <row r="19" spans="1:5">
      <c r="A19" s="4" t="s">
        <v>951</v>
      </c>
    </row>
    <row r="20" spans="1:5">
      <c r="A20" s="4" t="s">
        <v>949</v>
      </c>
      <c r="D20" s="5" t="n">
        <v>903</v>
      </c>
    </row>
    <row r="21" spans="1:5">
      <c r="A21" s="4" t="s">
        <v>952</v>
      </c>
    </row>
    <row r="22" spans="1:5">
      <c r="A22" s="4" t="s">
        <v>949</v>
      </c>
      <c r="D22" s="6" t="n">
        <v>9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953</v>
      </c>
      <c r="B1" s="2" t="s">
        <v>460</v>
      </c>
    </row>
    <row r="2" spans="1:2">
      <c r="A2" s="3" t="s">
        <v>268</v>
      </c>
    </row>
    <row r="3" spans="1:2">
      <c r="A3" s="5" t="n">
        <v>2019</v>
      </c>
      <c r="B3" s="6" t="n">
        <v>35138</v>
      </c>
    </row>
    <row r="4" spans="1:2">
      <c r="A4" s="5" t="n">
        <v>2020</v>
      </c>
      <c r="B4" s="5" t="n">
        <v>25393</v>
      </c>
    </row>
    <row r="5" spans="1:2">
      <c r="A5" s="5" t="n">
        <v>2021</v>
      </c>
      <c r="B5" s="4" t="s">
        <v>35</v>
      </c>
    </row>
    <row r="6" spans="1:2">
      <c r="A6" s="5" t="n">
        <v>2022</v>
      </c>
      <c r="B6" s="4" t="s">
        <v>35</v>
      </c>
    </row>
    <row r="7" spans="1:2">
      <c r="A7" s="5" t="n">
        <v>2023</v>
      </c>
      <c r="B7" s="4" t="s">
        <v>35</v>
      </c>
    </row>
    <row r="8" spans="1:2">
      <c r="A8" s="4" t="s">
        <v>621</v>
      </c>
      <c r="B8" s="4" t="s">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28"/>
    <col customWidth="1" max="4" min="4" width="14"/>
  </cols>
  <sheetData>
    <row r="1" spans="1:4">
      <c r="A1" s="1" t="s">
        <v>954</v>
      </c>
      <c r="B1" s="2" t="s">
        <v>955</v>
      </c>
      <c r="C1" s="2" t="s">
        <v>2</v>
      </c>
      <c r="D1" s="2" t="s">
        <v>32</v>
      </c>
    </row>
    <row r="2" spans="1:4">
      <c r="A2" s="3" t="s">
        <v>271</v>
      </c>
    </row>
    <row r="3" spans="1:4">
      <c r="A3" s="4" t="s">
        <v>956</v>
      </c>
      <c r="C3" s="6" t="n">
        <v>4400000</v>
      </c>
    </row>
    <row r="4" spans="1:4">
      <c r="A4" s="4" t="s">
        <v>957</v>
      </c>
      <c r="C4" s="4" t="s">
        <v>958</v>
      </c>
    </row>
    <row r="5" spans="1:4">
      <c r="A5" s="4" t="s">
        <v>959</v>
      </c>
      <c r="B5" s="4" t="s">
        <v>960</v>
      </c>
      <c r="C5" s="4" t="s">
        <v>961</v>
      </c>
      <c r="D5" s="4" t="s">
        <v>5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2</v>
      </c>
    </row>
    <row r="2" spans="1:3">
      <c r="A2" s="3" t="s">
        <v>963</v>
      </c>
    </row>
    <row r="3" spans="1:3">
      <c r="A3" s="4" t="s">
        <v>964</v>
      </c>
      <c r="B3" s="6" t="n">
        <v>908611</v>
      </c>
      <c r="C3" s="6" t="n">
        <v>628762</v>
      </c>
    </row>
    <row r="4" spans="1:3">
      <c r="A4" s="4" t="s">
        <v>175</v>
      </c>
      <c r="B4" s="5" t="n">
        <v>-137839</v>
      </c>
      <c r="C4" s="5" t="n">
        <v>-33048</v>
      </c>
    </row>
    <row r="5" spans="1:3">
      <c r="A5" s="4" t="s">
        <v>965</v>
      </c>
      <c r="B5" s="5" t="n">
        <v>-9378</v>
      </c>
      <c r="C5" s="4" t="s">
        <v>35</v>
      </c>
    </row>
    <row r="6" spans="1:3">
      <c r="A6" s="4" t="s">
        <v>966</v>
      </c>
      <c r="B6" s="4" t="s">
        <v>35</v>
      </c>
      <c r="C6" s="5" t="n">
        <v>-64216</v>
      </c>
    </row>
    <row r="7" spans="1:3">
      <c r="A7" s="4" t="s">
        <v>156</v>
      </c>
      <c r="B7" s="5" t="n">
        <v>-4732</v>
      </c>
      <c r="C7" s="5" t="n">
        <v>-2477</v>
      </c>
    </row>
    <row r="8" spans="1:3">
      <c r="A8" s="4" t="s">
        <v>967</v>
      </c>
      <c r="B8" s="4" t="s">
        <v>35</v>
      </c>
      <c r="C8" s="5" t="n">
        <v>1620</v>
      </c>
    </row>
    <row r="9" spans="1:3">
      <c r="A9" s="4" t="s">
        <v>968</v>
      </c>
      <c r="B9" s="5" t="n">
        <v>-21000</v>
      </c>
      <c r="C9" s="5" t="n">
        <v>-3095</v>
      </c>
    </row>
    <row r="10" spans="1:3">
      <c r="A10" s="4" t="s">
        <v>969</v>
      </c>
      <c r="B10" s="5" t="n">
        <v>233997</v>
      </c>
      <c r="C10" s="5" t="n">
        <v>-1169</v>
      </c>
    </row>
    <row r="11" spans="1:3">
      <c r="A11" s="4" t="s">
        <v>970</v>
      </c>
      <c r="B11" s="5" t="n">
        <v>-210</v>
      </c>
      <c r="C11" s="5" t="n">
        <v>-994</v>
      </c>
    </row>
    <row r="12" spans="1:3">
      <c r="A12" s="4" t="s">
        <v>465</v>
      </c>
      <c r="B12" s="5" t="n">
        <v>-39700</v>
      </c>
      <c r="C12" s="5" t="n">
        <v>-1494</v>
      </c>
    </row>
    <row r="13" spans="1:3">
      <c r="A13" s="4" t="s">
        <v>176</v>
      </c>
      <c r="B13" s="4" t="s">
        <v>35</v>
      </c>
      <c r="C13" s="5" t="n">
        <v>-27002</v>
      </c>
    </row>
    <row r="14" spans="1:3">
      <c r="A14" s="4" t="s">
        <v>450</v>
      </c>
      <c r="B14" s="5" t="n">
        <v>-3739</v>
      </c>
      <c r="C14" s="5" t="n">
        <v>-5749</v>
      </c>
    </row>
    <row r="15" spans="1:3">
      <c r="A15" s="4" t="s">
        <v>971</v>
      </c>
      <c r="B15" s="5" t="n">
        <v>926010</v>
      </c>
      <c r="C15" s="5" t="n">
        <v>491138</v>
      </c>
    </row>
    <row r="16" spans="1:3">
      <c r="A16" s="4" t="s">
        <v>972</v>
      </c>
      <c r="B16" s="5" t="n">
        <v>-926010</v>
      </c>
      <c r="C16" s="5" t="n">
        <v>-491138</v>
      </c>
    </row>
    <row r="17" spans="1:3">
      <c r="A17" s="4" t="s">
        <v>973</v>
      </c>
      <c r="B17" s="4" t="s">
        <v>35</v>
      </c>
      <c r="C17" s="4" t="s">
        <v>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74</v>
      </c>
      <c r="B1" s="2" t="s">
        <v>2</v>
      </c>
      <c r="C1" s="2" t="s">
        <v>32</v>
      </c>
      <c r="D1" s="2" t="s">
        <v>922</v>
      </c>
    </row>
    <row r="2" spans="1:4">
      <c r="A2" s="3" t="s">
        <v>274</v>
      </c>
    </row>
    <row r="3" spans="1:4">
      <c r="A3" s="4" t="s">
        <v>975</v>
      </c>
      <c r="B3" s="5" t="n">
        <v>9501656</v>
      </c>
      <c r="C3" s="5" t="n">
        <v>9501656</v>
      </c>
      <c r="D3" s="5" t="n">
        <v>10000000</v>
      </c>
    </row>
    <row r="4" spans="1:4">
      <c r="A4" s="4" t="s">
        <v>976</v>
      </c>
      <c r="D4" s="10" t="n">
        <v>1e-05</v>
      </c>
    </row>
    <row r="5" spans="1:4">
      <c r="A5" s="4" t="s">
        <v>977</v>
      </c>
      <c r="B5" s="5" t="n">
        <v>9501656</v>
      </c>
      <c r="C5" s="5" t="n">
        <v>95016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978</v>
      </c>
      <c r="B1" s="2" t="s">
        <v>739</v>
      </c>
      <c r="C1" s="2" t="s">
        <v>548</v>
      </c>
      <c r="D1" s="2" t="s">
        <v>722</v>
      </c>
      <c r="E1" s="2" t="s">
        <v>979</v>
      </c>
      <c r="F1" s="2" t="s">
        <v>980</v>
      </c>
      <c r="G1" s="2" t="s">
        <v>981</v>
      </c>
      <c r="H1" s="2" t="s">
        <v>742</v>
      </c>
      <c r="I1" s="2" t="s">
        <v>743</v>
      </c>
      <c r="J1" s="2" t="s">
        <v>903</v>
      </c>
      <c r="K1" s="2" t="s">
        <v>2</v>
      </c>
      <c r="L1" s="2" t="s">
        <v>32</v>
      </c>
      <c r="M1" s="2" t="s">
        <v>738</v>
      </c>
      <c r="N1" s="2" t="s">
        <v>732</v>
      </c>
      <c r="O1" s="2" t="s">
        <v>733</v>
      </c>
      <c r="P1" s="2" t="s">
        <v>982</v>
      </c>
      <c r="Q1" s="2" t="s">
        <v>407</v>
      </c>
      <c r="R1" s="2" t="s">
        <v>983</v>
      </c>
    </row>
    <row r="2" spans="1:18">
      <c r="A2" s="4" t="s">
        <v>80</v>
      </c>
      <c r="K2" s="5" t="n">
        <v>1250000000</v>
      </c>
      <c r="L2" s="5" t="n">
        <v>1250000000</v>
      </c>
      <c r="M2" s="5" t="n">
        <v>950000000</v>
      </c>
      <c r="P2" s="5" t="n">
        <v>950000000</v>
      </c>
      <c r="Q2" s="5" t="n">
        <v>1500000000</v>
      </c>
    </row>
    <row r="3" spans="1:18">
      <c r="A3" s="4" t="s">
        <v>79</v>
      </c>
      <c r="K3" s="7" t="n">
        <v>0.0001</v>
      </c>
      <c r="L3" s="7" t="n">
        <v>0.0001</v>
      </c>
      <c r="M3" s="7" t="n">
        <v>0.0001</v>
      </c>
      <c r="Q3" s="7" t="n">
        <v>0.0001</v>
      </c>
    </row>
    <row r="4" spans="1:18">
      <c r="A4" s="4" t="s">
        <v>154</v>
      </c>
      <c r="K4" s="6" t="n">
        <v>704602</v>
      </c>
    </row>
    <row r="5" spans="1:18">
      <c r="A5" s="4" t="s">
        <v>984</v>
      </c>
      <c r="K5" s="6" t="n">
        <v>101098</v>
      </c>
      <c r="L5" s="6" t="n">
        <v>19955</v>
      </c>
    </row>
    <row r="6" spans="1:18">
      <c r="A6" s="4" t="s">
        <v>985</v>
      </c>
      <c r="K6" s="5" t="n">
        <v>7390983</v>
      </c>
    </row>
    <row r="7" spans="1:18">
      <c r="A7" s="4" t="s">
        <v>986</v>
      </c>
      <c r="K7" s="5" t="n">
        <v>10101010</v>
      </c>
    </row>
    <row r="8" spans="1:18">
      <c r="A8" s="4" t="s">
        <v>987</v>
      </c>
      <c r="B8" s="5" t="n">
        <v>500000</v>
      </c>
      <c r="H8" s="5" t="n">
        <v>5000000</v>
      </c>
      <c r="I8" s="5" t="n">
        <v>2500000</v>
      </c>
    </row>
    <row r="9" spans="1:18">
      <c r="A9" s="4" t="s">
        <v>988</v>
      </c>
      <c r="B9" s="6" t="n">
        <v>8674</v>
      </c>
      <c r="H9" s="6" t="n">
        <v>28500</v>
      </c>
      <c r="I9" s="6" t="n">
        <v>25000</v>
      </c>
      <c r="K9" s="6" t="n">
        <v>8674</v>
      </c>
    </row>
    <row r="10" spans="1:18">
      <c r="A10" s="4" t="s">
        <v>989</v>
      </c>
      <c r="B10" s="9" t="n">
        <v>0.017348</v>
      </c>
      <c r="H10" s="10" t="n">
        <v>0.00057</v>
      </c>
      <c r="I10" s="11" t="n">
        <v>0.01</v>
      </c>
    </row>
    <row r="11" spans="1:18">
      <c r="A11" s="4" t="s">
        <v>990</v>
      </c>
      <c r="K11" s="5" t="n">
        <v>631581</v>
      </c>
      <c r="L11" s="5" t="n">
        <v>39742</v>
      </c>
    </row>
    <row r="12" spans="1:18">
      <c r="A12" s="4" t="s">
        <v>991</v>
      </c>
      <c r="K12" s="5" t="n">
        <v>704602</v>
      </c>
      <c r="L12" s="4" t="s">
        <v>35</v>
      </c>
    </row>
    <row r="13" spans="1:18">
      <c r="A13" s="4" t="s">
        <v>992</v>
      </c>
      <c r="F13" s="6" t="n">
        <v>50700</v>
      </c>
    </row>
    <row r="14" spans="1:18">
      <c r="A14" s="4" t="s">
        <v>993</v>
      </c>
      <c r="F14" s="5" t="n">
        <v>1690000</v>
      </c>
    </row>
    <row r="15" spans="1:18">
      <c r="A15" s="4" t="s">
        <v>994</v>
      </c>
      <c r="F15" s="5" t="n">
        <v>9775171</v>
      </c>
    </row>
    <row r="16" spans="1:18">
      <c r="A16" s="4" t="s">
        <v>156</v>
      </c>
      <c r="K16" s="6" t="n">
        <v>22533</v>
      </c>
      <c r="L16" s="6" t="n">
        <v>16516</v>
      </c>
    </row>
    <row r="17" spans="1:18">
      <c r="A17" s="4" t="s">
        <v>995</v>
      </c>
      <c r="K17" s="5" t="n">
        <v>413937240</v>
      </c>
      <c r="L17" s="5" t="n">
        <v>349811110</v>
      </c>
    </row>
    <row r="18" spans="1:18">
      <c r="A18" s="4" t="s">
        <v>81</v>
      </c>
      <c r="K18" s="5" t="n">
        <v>421577283</v>
      </c>
      <c r="L18" s="5" t="n">
        <v>349811110</v>
      </c>
      <c r="R18" s="5" t="n">
        <v>13645990</v>
      </c>
    </row>
    <row r="19" spans="1:18">
      <c r="A19" s="4" t="s">
        <v>996</v>
      </c>
    </row>
    <row r="20" spans="1:18">
      <c r="A20" s="4" t="s">
        <v>990</v>
      </c>
      <c r="C20" s="6" t="n">
        <v>30703</v>
      </c>
    </row>
    <row r="21" spans="1:18">
      <c r="A21" s="4" t="s">
        <v>367</v>
      </c>
    </row>
    <row r="22" spans="1:18">
      <c r="A22" s="4" t="s">
        <v>155</v>
      </c>
      <c r="K22" s="5" t="n">
        <v>7640043</v>
      </c>
    </row>
    <row r="23" spans="1:18">
      <c r="A23" s="4" t="s">
        <v>991</v>
      </c>
      <c r="J23" s="6" t="n">
        <v>1000000</v>
      </c>
    </row>
    <row r="24" spans="1:18">
      <c r="A24" s="4" t="s">
        <v>376</v>
      </c>
    </row>
    <row r="25" spans="1:18">
      <c r="A25" s="4" t="s">
        <v>989</v>
      </c>
      <c r="N25" s="11" t="n">
        <v>0.125</v>
      </c>
      <c r="O25" s="7" t="n">
        <v>0.0125</v>
      </c>
    </row>
    <row r="26" spans="1:18">
      <c r="A26" s="4" t="s">
        <v>997</v>
      </c>
    </row>
    <row r="27" spans="1:18">
      <c r="A27" s="4" t="s">
        <v>155</v>
      </c>
      <c r="D27" s="5" t="n">
        <v>926000</v>
      </c>
    </row>
    <row r="28" spans="1:18">
      <c r="A28" s="4" t="s">
        <v>998</v>
      </c>
      <c r="D28" s="5" t="n">
        <v>926000</v>
      </c>
    </row>
    <row r="29" spans="1:18">
      <c r="A29" s="4" t="s">
        <v>999</v>
      </c>
    </row>
    <row r="30" spans="1:18">
      <c r="A30" s="4" t="s">
        <v>998</v>
      </c>
      <c r="K30" s="5" t="n">
        <v>15234935</v>
      </c>
    </row>
    <row r="31" spans="1:18">
      <c r="A31" s="4" t="s">
        <v>984</v>
      </c>
      <c r="K31" s="6" t="n">
        <v>101098</v>
      </c>
    </row>
    <row r="32" spans="1:18">
      <c r="A32" s="4" t="s">
        <v>1000</v>
      </c>
    </row>
    <row r="33" spans="1:18">
      <c r="A33" s="4" t="s">
        <v>998</v>
      </c>
      <c r="E33" s="5" t="n">
        <v>500000</v>
      </c>
      <c r="G33" s="5" t="n">
        <v>926000</v>
      </c>
    </row>
    <row r="34" spans="1:18">
      <c r="A34" s="4" t="s">
        <v>116</v>
      </c>
    </row>
    <row r="35" spans="1:18">
      <c r="A35" s="4" t="s">
        <v>155</v>
      </c>
      <c r="K35" s="5" t="n">
        <v>47714255</v>
      </c>
    </row>
    <row r="36" spans="1:18">
      <c r="A36" s="4" t="s">
        <v>154</v>
      </c>
      <c r="K36" s="6" t="n">
        <v>704602</v>
      </c>
    </row>
    <row r="37" spans="1:18">
      <c r="A37" s="4" t="s">
        <v>671</v>
      </c>
    </row>
    <row r="38" spans="1:18">
      <c r="A38" s="4" t="s">
        <v>80</v>
      </c>
      <c r="K38" s="5" t="n">
        <v>125000000</v>
      </c>
    </row>
    <row r="39" spans="1:18">
      <c r="A39" s="4" t="s">
        <v>79</v>
      </c>
      <c r="K39" s="7" t="n">
        <v>0.00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s>
  <sheetData>
    <row r="1" spans="1:7">
      <c r="A1" s="1" t="s">
        <v>1001</v>
      </c>
      <c r="B1" s="2" t="s">
        <v>1002</v>
      </c>
      <c r="C1" s="2" t="s">
        <v>510</v>
      </c>
      <c r="D1" s="2" t="s">
        <v>2</v>
      </c>
      <c r="E1" s="2" t="s">
        <v>32</v>
      </c>
      <c r="F1" s="2" t="s">
        <v>407</v>
      </c>
      <c r="G1" s="2" t="s">
        <v>922</v>
      </c>
    </row>
    <row r="2" spans="1:7">
      <c r="A2" s="4" t="s">
        <v>1003</v>
      </c>
      <c r="G2" s="10" t="n">
        <v>1e-05</v>
      </c>
    </row>
    <row r="3" spans="1:7">
      <c r="A3" s="4" t="s">
        <v>975</v>
      </c>
      <c r="D3" s="5" t="n">
        <v>9501656</v>
      </c>
      <c r="E3" s="5" t="n">
        <v>9501656</v>
      </c>
      <c r="G3" s="5" t="n">
        <v>10000000</v>
      </c>
    </row>
    <row r="4" spans="1:7">
      <c r="A4" s="4" t="s">
        <v>977</v>
      </c>
      <c r="D4" s="5" t="n">
        <v>9501656</v>
      </c>
      <c r="E4" s="5" t="n">
        <v>9501656</v>
      </c>
    </row>
    <row r="5" spans="1:7">
      <c r="A5" s="4" t="s">
        <v>154</v>
      </c>
      <c r="D5" s="6" t="n">
        <v>704602</v>
      </c>
    </row>
    <row r="6" spans="1:7">
      <c r="A6" s="4" t="s">
        <v>280</v>
      </c>
    </row>
    <row r="7" spans="1:7">
      <c r="A7" s="4" t="s">
        <v>1004</v>
      </c>
      <c r="F7" s="5" t="n">
        <v>1000000</v>
      </c>
    </row>
    <row r="8" spans="1:7">
      <c r="A8" s="4" t="s">
        <v>1003</v>
      </c>
      <c r="F8" s="7" t="n">
        <v>0.0001</v>
      </c>
    </row>
    <row r="9" spans="1:7">
      <c r="A9" s="4" t="s">
        <v>1005</v>
      </c>
      <c r="F9" s="6" t="n">
        <v>1</v>
      </c>
    </row>
    <row r="10" spans="1:7">
      <c r="A10" s="4" t="s">
        <v>1006</v>
      </c>
      <c r="B10" s="4" t="s">
        <v>1007</v>
      </c>
    </row>
    <row r="11" spans="1:7">
      <c r="A11" s="4" t="s">
        <v>975</v>
      </c>
      <c r="D11" s="5" t="n">
        <v>967031</v>
      </c>
      <c r="E11" s="5" t="n">
        <v>967031</v>
      </c>
    </row>
    <row r="12" spans="1:7">
      <c r="A12" s="4" t="s">
        <v>977</v>
      </c>
      <c r="D12" s="5" t="n">
        <v>967031</v>
      </c>
      <c r="E12" s="5" t="n">
        <v>967031</v>
      </c>
    </row>
    <row r="13" spans="1:7">
      <c r="A13" s="4" t="s">
        <v>155</v>
      </c>
      <c r="E13" s="5" t="n">
        <v>300000</v>
      </c>
    </row>
    <row r="14" spans="1:7">
      <c r="A14" s="4" t="s">
        <v>154</v>
      </c>
      <c r="C14" s="6" t="n">
        <v>200000</v>
      </c>
    </row>
    <row r="15" spans="1:7">
      <c r="A15" s="4" t="s">
        <v>927</v>
      </c>
      <c r="C15" s="6" t="n">
        <v>200000</v>
      </c>
    </row>
    <row r="16" spans="1:7">
      <c r="A16" s="4" t="s">
        <v>928</v>
      </c>
      <c r="E16" s="6" t="n">
        <v>1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8</v>
      </c>
      <c r="B1" s="2" t="s">
        <v>1</v>
      </c>
    </row>
    <row r="2" spans="1:3">
      <c r="B2" s="2" t="s">
        <v>2</v>
      </c>
      <c r="C2" s="2" t="s">
        <v>32</v>
      </c>
    </row>
    <row r="3" spans="1:3">
      <c r="A3" s="4" t="s">
        <v>555</v>
      </c>
      <c r="B3" s="6" t="n">
        <v>-44659</v>
      </c>
      <c r="C3" s="4" t="s">
        <v>35</v>
      </c>
    </row>
    <row r="4" spans="1:3">
      <c r="A4" s="4" t="s">
        <v>280</v>
      </c>
    </row>
    <row r="5" spans="1:3">
      <c r="A5" s="4" t="s">
        <v>1009</v>
      </c>
      <c r="C5" s="5" t="n">
        <v>967031</v>
      </c>
    </row>
    <row r="6" spans="1:3">
      <c r="A6" s="4" t="s">
        <v>1010</v>
      </c>
      <c r="C6" s="6" t="n">
        <v>97</v>
      </c>
    </row>
    <row r="7" spans="1:3">
      <c r="A7" s="4" t="s">
        <v>1011</v>
      </c>
      <c r="C7" s="5" t="n">
        <v>1411621</v>
      </c>
    </row>
    <row r="8" spans="1:3">
      <c r="A8" s="4" t="s">
        <v>1012</v>
      </c>
      <c r="C8" s="5" t="n">
        <v>683613</v>
      </c>
    </row>
    <row r="9" spans="1:3">
      <c r="A9" s="4" t="s">
        <v>555</v>
      </c>
      <c r="C9" s="6" t="n">
        <v>-428105</v>
      </c>
    </row>
    <row r="10" spans="1:3">
      <c r="A10" s="4" t="s">
        <v>1013</v>
      </c>
    </row>
    <row r="11" spans="1:3">
      <c r="A11" s="4" t="s">
        <v>1009</v>
      </c>
      <c r="C11" s="5" t="n">
        <v>608031</v>
      </c>
    </row>
    <row r="12" spans="1:3">
      <c r="A12" s="4" t="s">
        <v>1010</v>
      </c>
      <c r="C12" s="6" t="n">
        <v>61</v>
      </c>
    </row>
    <row r="13" spans="1:3">
      <c r="A13" s="4" t="s">
        <v>1011</v>
      </c>
      <c r="C13" s="5" t="n">
        <v>1013324</v>
      </c>
    </row>
    <row r="14" spans="1:3">
      <c r="A14" s="4" t="s">
        <v>1012</v>
      </c>
      <c r="C14" s="5" t="n">
        <v>624613</v>
      </c>
    </row>
    <row r="15" spans="1:3">
      <c r="A15" s="4" t="s">
        <v>555</v>
      </c>
      <c r="C15" s="6" t="n">
        <v>-388772</v>
      </c>
    </row>
    <row r="16" spans="1:3">
      <c r="A16" s="4" t="s">
        <v>1014</v>
      </c>
    </row>
    <row r="17" spans="1:3">
      <c r="A17" s="4" t="s">
        <v>1009</v>
      </c>
      <c r="C17" s="5" t="n">
        <v>59000</v>
      </c>
    </row>
    <row r="18" spans="1:3">
      <c r="A18" s="4" t="s">
        <v>1010</v>
      </c>
      <c r="C18" s="6" t="n">
        <v>6</v>
      </c>
    </row>
    <row r="19" spans="1:3">
      <c r="A19" s="4" t="s">
        <v>1011</v>
      </c>
      <c r="C19" s="5" t="n">
        <v>98327</v>
      </c>
    </row>
    <row r="20" spans="1:3">
      <c r="A20" s="4" t="s">
        <v>1012</v>
      </c>
      <c r="C20" s="5" t="n">
        <v>59000</v>
      </c>
    </row>
    <row r="21" spans="1:3">
      <c r="A21" s="4" t="s">
        <v>555</v>
      </c>
      <c r="C21" s="6" t="n">
        <v>-39333</v>
      </c>
    </row>
    <row r="22" spans="1:3">
      <c r="A22" s="4" t="s">
        <v>1015</v>
      </c>
    </row>
    <row r="23" spans="1:3">
      <c r="A23" s="4" t="s">
        <v>1009</v>
      </c>
      <c r="C23" s="5" t="n">
        <v>300000</v>
      </c>
    </row>
    <row r="24" spans="1:3">
      <c r="A24" s="4" t="s">
        <v>1010</v>
      </c>
      <c r="C24" s="6" t="n">
        <v>30</v>
      </c>
    </row>
    <row r="25" spans="1:3">
      <c r="A25" s="4" t="s">
        <v>1011</v>
      </c>
      <c r="C25" s="5" t="n">
        <v>299970</v>
      </c>
    </row>
    <row r="26" spans="1:3">
      <c r="A26" s="4" t="s">
        <v>1012</v>
      </c>
      <c r="C26" s="4" t="s">
        <v>35</v>
      </c>
    </row>
    <row r="27" spans="1:3">
      <c r="A27" s="4" t="s">
        <v>555</v>
      </c>
      <c r="C27" s="4" t="s">
        <v>3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16</v>
      </c>
      <c r="B1" s="2" t="s">
        <v>1017</v>
      </c>
      <c r="C1" s="2" t="s">
        <v>2</v>
      </c>
      <c r="D1" s="2" t="s">
        <v>32</v>
      </c>
      <c r="E1" s="2" t="s">
        <v>738</v>
      </c>
      <c r="F1" s="2" t="s">
        <v>1018</v>
      </c>
      <c r="G1" s="2" t="s">
        <v>1019</v>
      </c>
      <c r="H1" s="2" t="s">
        <v>509</v>
      </c>
      <c r="I1" s="2" t="s">
        <v>407</v>
      </c>
      <c r="J1" s="2" t="s">
        <v>922</v>
      </c>
    </row>
    <row r="2" spans="1:10">
      <c r="A2" s="4" t="s">
        <v>82</v>
      </c>
      <c r="J2" s="10" t="n">
        <v>1e-05</v>
      </c>
    </row>
    <row r="3" spans="1:10">
      <c r="A3" s="4" t="s">
        <v>79</v>
      </c>
      <c r="C3" s="7" t="n">
        <v>0.0001</v>
      </c>
      <c r="D3" s="7" t="n">
        <v>0.0001</v>
      </c>
      <c r="E3" s="7" t="n">
        <v>0.0001</v>
      </c>
      <c r="I3" s="7" t="n">
        <v>0.0001</v>
      </c>
    </row>
    <row r="4" spans="1:10">
      <c r="A4" s="4" t="s">
        <v>1020</v>
      </c>
      <c r="C4" s="6" t="n">
        <v>108579</v>
      </c>
      <c r="D4" s="6" t="n">
        <v>13767</v>
      </c>
    </row>
    <row r="5" spans="1:10">
      <c r="A5" s="4" t="s">
        <v>432</v>
      </c>
    </row>
    <row r="6" spans="1:10">
      <c r="A6" s="4" t="s">
        <v>1004</v>
      </c>
      <c r="D6" s="5" t="n">
        <v>8534625</v>
      </c>
      <c r="H6" s="5" t="n">
        <v>8534625</v>
      </c>
    </row>
    <row r="7" spans="1:10">
      <c r="A7" s="4" t="s">
        <v>82</v>
      </c>
      <c r="H7" s="7" t="n">
        <v>0.0001</v>
      </c>
    </row>
    <row r="8" spans="1:10">
      <c r="A8" s="4" t="s">
        <v>1005</v>
      </c>
      <c r="H8" s="7" t="n">
        <v>0.1587</v>
      </c>
    </row>
    <row r="9" spans="1:10">
      <c r="A9" s="4" t="s">
        <v>1021</v>
      </c>
      <c r="F9" s="4" t="s">
        <v>775</v>
      </c>
      <c r="G9" s="4" t="s">
        <v>775</v>
      </c>
      <c r="H9" s="4" t="s">
        <v>775</v>
      </c>
    </row>
    <row r="10" spans="1:10">
      <c r="A10" s="4" t="s">
        <v>815</v>
      </c>
      <c r="B10" s="4" t="s">
        <v>1022</v>
      </c>
    </row>
    <row r="11" spans="1:10">
      <c r="A11" s="4" t="s">
        <v>1023</v>
      </c>
      <c r="C11" s="6" t="n">
        <v>94812</v>
      </c>
      <c r="D11" s="6" t="n">
        <v>94812</v>
      </c>
    </row>
    <row r="12" spans="1:10">
      <c r="A12" s="4" t="s">
        <v>1024</v>
      </c>
      <c r="D12" s="5" t="n">
        <v>13767</v>
      </c>
    </row>
    <row r="13" spans="1:10">
      <c r="A13" s="4" t="s">
        <v>1025</v>
      </c>
      <c r="D13" s="5" t="n">
        <v>108579</v>
      </c>
    </row>
    <row r="14" spans="1:10">
      <c r="A14" s="4" t="s">
        <v>1026</v>
      </c>
      <c r="D14" s="5" t="n">
        <v>98025</v>
      </c>
    </row>
    <row r="15" spans="1:10">
      <c r="A15" s="4" t="s">
        <v>1027</v>
      </c>
      <c r="D15" s="6" t="n">
        <v>13544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8</v>
      </c>
      <c r="B1" s="2" t="s">
        <v>1</v>
      </c>
    </row>
    <row r="2" spans="1:3">
      <c r="B2" s="2" t="s">
        <v>2</v>
      </c>
      <c r="C2" s="2" t="s">
        <v>32</v>
      </c>
    </row>
    <row r="3" spans="1:3">
      <c r="A3" s="4" t="s">
        <v>555</v>
      </c>
      <c r="B3" s="6" t="n">
        <v>-44659</v>
      </c>
      <c r="C3" s="4" t="s">
        <v>35</v>
      </c>
    </row>
    <row r="4" spans="1:3">
      <c r="A4" s="4" t="s">
        <v>432</v>
      </c>
    </row>
    <row r="5" spans="1:3">
      <c r="A5" s="4" t="s">
        <v>1029</v>
      </c>
      <c r="C5" s="5" t="n">
        <v>8534625</v>
      </c>
    </row>
    <row r="6" spans="1:3">
      <c r="A6" s="4" t="s">
        <v>1030</v>
      </c>
      <c r="C6" s="6" t="n">
        <v>853</v>
      </c>
    </row>
    <row r="7" spans="1:3">
      <c r="A7" s="4" t="s">
        <v>1031</v>
      </c>
      <c r="C7" s="5" t="n">
        <v>1255567</v>
      </c>
    </row>
    <row r="8" spans="1:3">
      <c r="A8" s="4" t="s">
        <v>1032</v>
      </c>
      <c r="C8" s="5" t="n">
        <v>1256420</v>
      </c>
    </row>
    <row r="9" spans="1:3">
      <c r="A9" s="4" t="s">
        <v>555</v>
      </c>
      <c r="C9" s="6" t="n">
        <v>10803</v>
      </c>
    </row>
    <row r="10" spans="1:3">
      <c r="A10" s="4" t="s">
        <v>1033</v>
      </c>
    </row>
    <row r="11" spans="1:3">
      <c r="A11" s="4" t="s">
        <v>1029</v>
      </c>
      <c r="C11" s="5" t="n">
        <v>441084</v>
      </c>
    </row>
    <row r="12" spans="1:3">
      <c r="A12" s="4" t="s">
        <v>1030</v>
      </c>
      <c r="C12" s="6" t="n">
        <v>44</v>
      </c>
    </row>
    <row r="13" spans="1:3">
      <c r="A13" s="4" t="s">
        <v>1031</v>
      </c>
      <c r="C13" s="5" t="n">
        <v>64956</v>
      </c>
    </row>
    <row r="14" spans="1:3">
      <c r="A14" s="4" t="s">
        <v>1032</v>
      </c>
      <c r="C14" s="5" t="n">
        <v>65000</v>
      </c>
    </row>
    <row r="15" spans="1:3">
      <c r="A15" s="4" t="s">
        <v>555</v>
      </c>
      <c r="C15" s="6" t="n">
        <v>10803</v>
      </c>
    </row>
    <row r="16" spans="1:3">
      <c r="A16" s="4" t="s">
        <v>1034</v>
      </c>
    </row>
    <row r="17" spans="1:3">
      <c r="A17" s="4" t="s">
        <v>1029</v>
      </c>
      <c r="C17" s="5" t="n">
        <v>8093541</v>
      </c>
    </row>
    <row r="18" spans="1:3">
      <c r="A18" s="4" t="s">
        <v>1030</v>
      </c>
      <c r="C18" s="6" t="n">
        <v>809</v>
      </c>
    </row>
    <row r="19" spans="1:3">
      <c r="A19" s="4" t="s">
        <v>1031</v>
      </c>
      <c r="C19" s="5" t="n">
        <v>1190611</v>
      </c>
    </row>
    <row r="20" spans="1:3">
      <c r="A20" s="4" t="s">
        <v>1032</v>
      </c>
      <c r="C20" s="5" t="n">
        <v>1191420</v>
      </c>
    </row>
    <row r="21" spans="1:3">
      <c r="A21" s="4" t="s">
        <v>555</v>
      </c>
      <c r="C21" s="4" t="s">
        <v>3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1035</v>
      </c>
      <c r="B1" s="2" t="s">
        <v>1036</v>
      </c>
      <c r="C1" s="2" t="s">
        <v>1037</v>
      </c>
      <c r="D1" s="2" t="s">
        <v>1038</v>
      </c>
      <c r="E1" s="2" t="s">
        <v>1039</v>
      </c>
      <c r="F1" s="2" t="s">
        <v>2</v>
      </c>
      <c r="G1" s="2" t="s">
        <v>32</v>
      </c>
      <c r="H1" s="2" t="s">
        <v>1040</v>
      </c>
      <c r="I1" s="2" t="s">
        <v>1041</v>
      </c>
      <c r="J1" s="2" t="s">
        <v>1042</v>
      </c>
      <c r="K1" s="2" t="s">
        <v>1043</v>
      </c>
    </row>
    <row r="2" spans="1:11">
      <c r="A2" s="4" t="s">
        <v>144</v>
      </c>
      <c r="F2" s="6" t="n">
        <v>1000</v>
      </c>
      <c r="G2" s="6" t="n">
        <v>6626</v>
      </c>
    </row>
    <row r="3" spans="1:11">
      <c r="A3" s="4" t="s">
        <v>1044</v>
      </c>
    </row>
    <row r="4" spans="1:11">
      <c r="A4" s="4" t="s">
        <v>1045</v>
      </c>
      <c r="H4" s="5" t="n">
        <v>150000</v>
      </c>
      <c r="I4" s="5" t="n">
        <v>150000</v>
      </c>
      <c r="J4" s="5" t="n">
        <v>150000</v>
      </c>
      <c r="K4" s="5" t="n">
        <v>150000</v>
      </c>
    </row>
    <row r="5" spans="1:11">
      <c r="A5" s="4" t="s">
        <v>1046</v>
      </c>
      <c r="H5" s="8" t="n">
        <v>0.45</v>
      </c>
      <c r="I5" s="8" t="n">
        <v>0.35</v>
      </c>
      <c r="J5" s="8" t="n">
        <v>0.25</v>
      </c>
      <c r="K5" s="8" t="n">
        <v>0.15</v>
      </c>
    </row>
    <row r="6" spans="1:11">
      <c r="A6" s="4" t="s">
        <v>1047</v>
      </c>
    </row>
    <row r="7" spans="1:11">
      <c r="A7" s="4" t="s">
        <v>1048</v>
      </c>
      <c r="E7" s="5" t="n">
        <v>10000000</v>
      </c>
    </row>
    <row r="8" spans="1:11">
      <c r="A8" s="4" t="s">
        <v>1049</v>
      </c>
      <c r="B8" s="5" t="n">
        <v>600000</v>
      </c>
      <c r="C8" s="5" t="n">
        <v>600000</v>
      </c>
    </row>
    <row r="9" spans="1:11">
      <c r="A9" s="4" t="s">
        <v>1050</v>
      </c>
    </row>
    <row r="10" spans="1:11">
      <c r="A10" s="4" t="s">
        <v>1049</v>
      </c>
      <c r="D10" s="5" t="n">
        <v>3000000</v>
      </c>
    </row>
    <row r="11" spans="1:11">
      <c r="A11" s="4" t="s">
        <v>1051</v>
      </c>
    </row>
    <row r="12" spans="1:11">
      <c r="A12" s="4" t="s">
        <v>1049</v>
      </c>
      <c r="D12" s="5" t="n">
        <v>600000</v>
      </c>
    </row>
    <row r="13" spans="1:11">
      <c r="A13" s="4" t="s">
        <v>1052</v>
      </c>
    </row>
    <row r="14" spans="1:11">
      <c r="A14" s="4" t="s">
        <v>1049</v>
      </c>
      <c r="D14" s="5" t="n">
        <v>600000</v>
      </c>
    </row>
    <row r="15" spans="1:11">
      <c r="A15" s="4" t="s">
        <v>1053</v>
      </c>
    </row>
    <row r="16" spans="1:11">
      <c r="A16" s="4" t="s">
        <v>144</v>
      </c>
      <c r="F16" s="6" t="n">
        <v>1000</v>
      </c>
      <c r="G16" s="6" t="n">
        <v>6626</v>
      </c>
    </row>
    <row r="17" spans="1:11">
      <c r="A17" s="4" t="s">
        <v>1054</v>
      </c>
    </row>
    <row r="18" spans="1:11">
      <c r="A18" s="4" t="s">
        <v>1055</v>
      </c>
      <c r="C18" s="4" t="s">
        <v>1056</v>
      </c>
      <c r="E18" s="4" t="s">
        <v>1057</v>
      </c>
    </row>
    <row r="19" spans="1:11">
      <c r="A19" s="4" t="s">
        <v>1058</v>
      </c>
    </row>
    <row r="20" spans="1:11">
      <c r="A20" s="4" t="s">
        <v>1059</v>
      </c>
      <c r="E20" s="8" t="n">
        <v>0.15</v>
      </c>
    </row>
    <row r="21" spans="1:11">
      <c r="A21" s="4" t="s">
        <v>1060</v>
      </c>
    </row>
    <row r="22" spans="1:11">
      <c r="A22" s="4" t="s">
        <v>1059</v>
      </c>
      <c r="E22" s="13" t="n">
        <v>0.25</v>
      </c>
    </row>
    <row r="23" spans="1:11">
      <c r="A23" s="4" t="s">
        <v>1061</v>
      </c>
    </row>
    <row r="24" spans="1:11">
      <c r="A24" s="4" t="s">
        <v>1059</v>
      </c>
      <c r="E24" s="8" t="n">
        <v>0.35</v>
      </c>
    </row>
    <row r="25" spans="1:11">
      <c r="A25" s="4" t="s">
        <v>1062</v>
      </c>
    </row>
    <row r="26" spans="1:11">
      <c r="A26" s="4" t="s">
        <v>1049</v>
      </c>
      <c r="D26" s="5" t="n">
        <v>4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2</v>
      </c>
    </row>
    <row r="3" spans="1:3">
      <c r="A3" s="4" t="s">
        <v>1064</v>
      </c>
      <c r="B3" s="6" t="n">
        <v>1000</v>
      </c>
      <c r="C3" s="6" t="n">
        <v>6626</v>
      </c>
    </row>
    <row r="4" spans="1:3">
      <c r="A4" s="4" t="s">
        <v>1065</v>
      </c>
    </row>
    <row r="5" spans="1:3">
      <c r="A5" s="4" t="s">
        <v>1064</v>
      </c>
      <c r="B5" s="6" t="n">
        <v>1000</v>
      </c>
      <c r="C5" s="6" t="n">
        <v>6626</v>
      </c>
    </row>
    <row r="6" spans="1:3">
      <c r="A6" s="4" t="s">
        <v>1066</v>
      </c>
    </row>
    <row r="7" spans="1:3">
      <c r="A7" s="4" t="s">
        <v>1067</v>
      </c>
      <c r="B7" s="4" t="s">
        <v>35</v>
      </c>
      <c r="C7" s="5" t="n">
        <v>600000</v>
      </c>
    </row>
    <row r="8" spans="1:3">
      <c r="A8" s="4" t="s">
        <v>1068</v>
      </c>
      <c r="B8" s="4" t="s">
        <v>35</v>
      </c>
      <c r="C8" s="8" t="n">
        <v>0.03</v>
      </c>
    </row>
    <row r="9" spans="1:3">
      <c r="A9" s="4" t="s">
        <v>1069</v>
      </c>
      <c r="B9" s="4" t="s">
        <v>670</v>
      </c>
      <c r="C9" s="4" t="s">
        <v>1070</v>
      </c>
    </row>
    <row r="10" spans="1:3">
      <c r="A10" s="4" t="s">
        <v>1071</v>
      </c>
      <c r="B10" s="4" t="s">
        <v>35</v>
      </c>
      <c r="C10" s="6" t="n">
        <v>18000</v>
      </c>
    </row>
    <row r="11" spans="1:3">
      <c r="A11" s="4" t="s">
        <v>1064</v>
      </c>
      <c r="B11" s="4" t="s">
        <v>35</v>
      </c>
      <c r="C11" s="6" t="n">
        <v>2626</v>
      </c>
    </row>
    <row r="12" spans="1:3">
      <c r="A12" s="4" t="s">
        <v>1072</v>
      </c>
    </row>
    <row r="13" spans="1:3">
      <c r="A13" s="4" t="s">
        <v>1067</v>
      </c>
      <c r="B13" s="5" t="n">
        <v>600000</v>
      </c>
      <c r="C13" s="5" t="n">
        <v>600000</v>
      </c>
    </row>
    <row r="14" spans="1:3">
      <c r="A14" s="4" t="s">
        <v>1068</v>
      </c>
      <c r="B14" s="8" t="n">
        <v>0.02</v>
      </c>
      <c r="C14" s="8" t="n">
        <v>0.02</v>
      </c>
    </row>
    <row r="15" spans="1:3">
      <c r="A15" s="4" t="s">
        <v>1069</v>
      </c>
      <c r="B15" s="4" t="s">
        <v>1073</v>
      </c>
      <c r="C15" s="4" t="s">
        <v>1073</v>
      </c>
    </row>
    <row r="16" spans="1:3">
      <c r="A16" s="4" t="s">
        <v>1071</v>
      </c>
      <c r="B16" s="6" t="n">
        <v>12000</v>
      </c>
      <c r="C16" s="6" t="n">
        <v>12000</v>
      </c>
    </row>
    <row r="17" spans="1:3">
      <c r="A17" s="4" t="s">
        <v>1064</v>
      </c>
      <c r="B17" s="6" t="n">
        <v>1000</v>
      </c>
      <c r="C17" s="6" t="n">
        <v>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5"/>
  </cols>
  <sheetData>
    <row r="1" spans="1:4">
      <c r="A1" s="1" t="s">
        <v>1074</v>
      </c>
      <c r="B1" s="2" t="s">
        <v>1</v>
      </c>
    </row>
    <row r="2" spans="1:4">
      <c r="B2" s="2" t="s">
        <v>2</v>
      </c>
      <c r="C2" s="2" t="s">
        <v>32</v>
      </c>
      <c r="D2" s="2" t="s">
        <v>1075</v>
      </c>
    </row>
    <row r="3" spans="1:4">
      <c r="A3" s="4" t="s">
        <v>603</v>
      </c>
      <c r="B3" s="5" t="n">
        <v>3450000</v>
      </c>
      <c r="C3" s="5" t="n">
        <v>13550000</v>
      </c>
    </row>
    <row r="4" spans="1:4">
      <c r="A4" s="4" t="s">
        <v>986</v>
      </c>
      <c r="B4" s="5" t="n">
        <v>2000000</v>
      </c>
      <c r="C4" s="4" t="s">
        <v>35</v>
      </c>
    </row>
    <row r="5" spans="1:4">
      <c r="A5" s="4" t="s">
        <v>1076</v>
      </c>
      <c r="B5" s="4" t="s">
        <v>35</v>
      </c>
      <c r="C5" s="4" t="s">
        <v>35</v>
      </c>
    </row>
    <row r="6" spans="1:4">
      <c r="A6" s="4" t="s">
        <v>156</v>
      </c>
      <c r="B6" s="6" t="n">
        <v>22533</v>
      </c>
      <c r="C6" s="6" t="n">
        <v>16516</v>
      </c>
    </row>
    <row r="7" spans="1:4">
      <c r="A7" s="4" t="s">
        <v>1077</v>
      </c>
    </row>
    <row r="8" spans="1:4">
      <c r="A8" s="4" t="s">
        <v>1078</v>
      </c>
      <c r="D8" s="5" t="n">
        <v>3000000</v>
      </c>
    </row>
    <row r="9" spans="1:4">
      <c r="A9" s="4" t="s">
        <v>1079</v>
      </c>
      <c r="D9" s="7" t="n">
        <v>0.011</v>
      </c>
    </row>
    <row r="10" spans="1:4">
      <c r="A10" s="4" t="s">
        <v>1080</v>
      </c>
      <c r="D10" s="4" t="s">
        <v>1081</v>
      </c>
    </row>
    <row r="11" spans="1:4">
      <c r="A11" s="4" t="s">
        <v>1082</v>
      </c>
    </row>
    <row r="12" spans="1:4">
      <c r="A12" s="4" t="s">
        <v>603</v>
      </c>
      <c r="B12" s="5" t="n">
        <v>3450000</v>
      </c>
      <c r="C12" s="5" t="n">
        <v>10550000</v>
      </c>
    </row>
    <row r="13" spans="1:4">
      <c r="A13" s="4" t="s">
        <v>986</v>
      </c>
      <c r="B13" s="5" t="n">
        <v>2000000</v>
      </c>
      <c r="C13" s="4" t="s">
        <v>35</v>
      </c>
    </row>
    <row r="14" spans="1:4">
      <c r="A14" s="4" t="s">
        <v>1076</v>
      </c>
      <c r="B14" s="4" t="s">
        <v>35</v>
      </c>
      <c r="C14" s="4" t="s">
        <v>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3</v>
      </c>
      <c r="B1" s="2" t="s">
        <v>1</v>
      </c>
    </row>
    <row r="2" spans="1:3">
      <c r="B2" s="2" t="s">
        <v>2</v>
      </c>
      <c r="C2" s="2" t="s">
        <v>32</v>
      </c>
    </row>
    <row r="3" spans="1:3">
      <c r="A3" s="3" t="s">
        <v>287</v>
      </c>
    </row>
    <row r="4" spans="1:3">
      <c r="A4" s="4" t="s">
        <v>1084</v>
      </c>
      <c r="B4" s="5" t="n">
        <v>13550000</v>
      </c>
      <c r="C4" s="4" t="s">
        <v>35</v>
      </c>
    </row>
    <row r="5" spans="1:3">
      <c r="A5" s="4" t="s">
        <v>1085</v>
      </c>
      <c r="B5" s="5" t="n">
        <v>11550000</v>
      </c>
      <c r="C5" s="4" t="s">
        <v>35</v>
      </c>
    </row>
    <row r="6" spans="1:3">
      <c r="A6" s="4" t="s">
        <v>1086</v>
      </c>
      <c r="B6" s="5" t="n">
        <v>3450000</v>
      </c>
      <c r="C6" s="5" t="n">
        <v>13550000</v>
      </c>
    </row>
    <row r="7" spans="1:3">
      <c r="A7" s="4" t="s">
        <v>1087</v>
      </c>
      <c r="B7" s="4" t="s">
        <v>35</v>
      </c>
      <c r="C7" s="4" t="s">
        <v>35</v>
      </c>
    </row>
    <row r="8" spans="1:3">
      <c r="A8" s="4" t="s">
        <v>1088</v>
      </c>
      <c r="B8" s="5" t="n">
        <v>-2000000</v>
      </c>
      <c r="C8" s="4" t="s">
        <v>35</v>
      </c>
    </row>
    <row r="9" spans="1:3">
      <c r="A9" s="4" t="s">
        <v>1089</v>
      </c>
      <c r="B9" s="5" t="n">
        <v>15000000</v>
      </c>
      <c r="C9" s="5" t="n">
        <v>13550000</v>
      </c>
    </row>
    <row r="10" spans="1:3">
      <c r="A10" s="4" t="s">
        <v>1090</v>
      </c>
      <c r="B10" s="5" t="n">
        <v>14000000</v>
      </c>
      <c r="C10" s="5" t="n">
        <v>11550000</v>
      </c>
    </row>
    <row r="11" spans="1:3">
      <c r="A11" s="4" t="s">
        <v>1091</v>
      </c>
      <c r="B11" s="8" t="n">
        <v>0.03</v>
      </c>
      <c r="C11" s="4" t="s">
        <v>35</v>
      </c>
    </row>
    <row r="12" spans="1:3">
      <c r="A12" s="4" t="s">
        <v>1092</v>
      </c>
      <c r="B12" s="13" t="n">
        <v>0.03</v>
      </c>
      <c r="C12" s="4" t="s">
        <v>35</v>
      </c>
    </row>
    <row r="13" spans="1:3">
      <c r="A13" s="4" t="s">
        <v>1093</v>
      </c>
      <c r="B13" s="13" t="n">
        <v>0.05</v>
      </c>
      <c r="C13" s="13" t="n">
        <v>0.03</v>
      </c>
    </row>
    <row r="14" spans="1:3">
      <c r="A14" s="4" t="s">
        <v>1094</v>
      </c>
      <c r="B14" s="4" t="s">
        <v>35</v>
      </c>
      <c r="C14" s="4" t="s">
        <v>35</v>
      </c>
    </row>
    <row r="15" spans="1:3">
      <c r="A15" s="4" t="s">
        <v>1095</v>
      </c>
      <c r="B15" s="13" t="n">
        <v>0.05</v>
      </c>
      <c r="C15" s="4" t="s">
        <v>35</v>
      </c>
    </row>
    <row r="16" spans="1:3">
      <c r="A16" s="4" t="s">
        <v>1096</v>
      </c>
      <c r="B16" s="13" t="n">
        <v>0.03</v>
      </c>
      <c r="C16" s="13" t="n">
        <v>0.03</v>
      </c>
    </row>
    <row r="17" spans="1:3">
      <c r="A17" s="4" t="s">
        <v>1092</v>
      </c>
      <c r="B17" s="8" t="n">
        <v>0.03</v>
      </c>
      <c r="C17" s="8" t="n">
        <v>0.03</v>
      </c>
    </row>
    <row r="18" spans="1:3">
      <c r="A18" s="4" t="s">
        <v>1097</v>
      </c>
      <c r="B18" s="4" t="s">
        <v>1098</v>
      </c>
      <c r="C18" s="4" t="s">
        <v>670</v>
      </c>
    </row>
    <row r="19" spans="1:3">
      <c r="A19" s="4" t="s">
        <v>1099</v>
      </c>
      <c r="B19" s="4" t="s">
        <v>1100</v>
      </c>
      <c r="C19" s="4" t="s">
        <v>670</v>
      </c>
    </row>
    <row r="20" spans="1:3">
      <c r="A20" s="4" t="s">
        <v>1101</v>
      </c>
      <c r="B20" s="4" t="s">
        <v>670</v>
      </c>
      <c r="C20" s="4" t="s">
        <v>670</v>
      </c>
    </row>
    <row r="21" spans="1:3">
      <c r="A21" s="4" t="s">
        <v>1102</v>
      </c>
      <c r="B21" s="4" t="s">
        <v>670</v>
      </c>
      <c r="C21" s="4" t="s">
        <v>670</v>
      </c>
    </row>
    <row r="22" spans="1:3">
      <c r="A22" s="4" t="s">
        <v>1103</v>
      </c>
      <c r="B22" s="4" t="s">
        <v>670</v>
      </c>
      <c r="C22" s="4" t="s">
        <v>670</v>
      </c>
    </row>
    <row r="23" spans="1:3">
      <c r="A23" s="4" t="s">
        <v>1104</v>
      </c>
      <c r="B23" s="4" t="s">
        <v>1105</v>
      </c>
      <c r="C23" s="4" t="s">
        <v>1098</v>
      </c>
    </row>
    <row r="24" spans="1:3">
      <c r="A24" s="4" t="s">
        <v>1106</v>
      </c>
      <c r="B24" s="4" t="s">
        <v>1107</v>
      </c>
      <c r="C24" s="4" t="s">
        <v>1100</v>
      </c>
    </row>
    <row r="25" spans="1:3">
      <c r="A25" s="4" t="s">
        <v>1108</v>
      </c>
      <c r="C25" s="4" t="s">
        <v>35</v>
      </c>
    </row>
    <row r="26" spans="1:3">
      <c r="A26" s="4" t="s">
        <v>1109</v>
      </c>
      <c r="B26" s="6" t="n">
        <v>58560</v>
      </c>
      <c r="C26" s="6" t="n">
        <v>16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80"/>
    <col customWidth="1" max="6" min="6" width="37"/>
    <col customWidth="1" max="7" min="7" width="20"/>
    <col customWidth="1" max="8" min="8" width="80"/>
    <col customWidth="1" max="9" min="9" width="43"/>
    <col customWidth="1" max="10" min="10" width="27"/>
    <col customWidth="1" max="11" min="11" width="21"/>
    <col customWidth="1" max="12" min="12" width="37"/>
    <col customWidth="1" max="13" min="13" width="30"/>
    <col customWidth="1" max="14" min="14" width="80"/>
    <col customWidth="1" max="15" min="15" width="22"/>
    <col customWidth="1" max="16" min="16" width="20"/>
    <col customWidth="1" max="17" min="17" width="24"/>
    <col customWidth="1" max="18" min="18" width="14"/>
    <col customWidth="1" max="19" min="19" width="24"/>
    <col customWidth="1" max="20" min="20" width="23"/>
  </cols>
  <sheetData>
    <row r="1" spans="1:20">
      <c r="A1" s="1" t="s">
        <v>1110</v>
      </c>
      <c r="B1" s="2" t="s">
        <v>1111</v>
      </c>
      <c r="C1" s="2" t="s">
        <v>1112</v>
      </c>
      <c r="D1" s="2" t="s">
        <v>1113</v>
      </c>
      <c r="E1" s="2" t="s">
        <v>1114</v>
      </c>
      <c r="F1" s="2" t="s">
        <v>1115</v>
      </c>
      <c r="G1" s="2" t="s">
        <v>1116</v>
      </c>
      <c r="H1" s="2" t="s">
        <v>1117</v>
      </c>
      <c r="I1" s="2" t="s">
        <v>1118</v>
      </c>
      <c r="J1" s="2" t="s">
        <v>1119</v>
      </c>
      <c r="K1" s="2" t="s">
        <v>1120</v>
      </c>
      <c r="L1" s="2" t="s">
        <v>1121</v>
      </c>
      <c r="M1" s="2" t="s">
        <v>398</v>
      </c>
      <c r="N1" s="2" t="s">
        <v>32</v>
      </c>
      <c r="O1" s="2" t="s">
        <v>1122</v>
      </c>
      <c r="P1" s="2" t="s">
        <v>1123</v>
      </c>
      <c r="Q1" s="2" t="s">
        <v>1124</v>
      </c>
      <c r="R1" s="2" t="s">
        <v>407</v>
      </c>
      <c r="S1" s="2" t="s">
        <v>1125</v>
      </c>
      <c r="T1" s="2" t="s">
        <v>1126</v>
      </c>
    </row>
    <row r="2" spans="1:20">
      <c r="A2" s="4" t="s">
        <v>416</v>
      </c>
      <c r="R2" s="4" t="s">
        <v>417</v>
      </c>
    </row>
    <row r="3" spans="1:20">
      <c r="A3" s="4" t="s">
        <v>1127</v>
      </c>
      <c r="N3" s="4" t="s">
        <v>638</v>
      </c>
    </row>
    <row r="4" spans="1:20">
      <c r="A4" s="4" t="s">
        <v>154</v>
      </c>
      <c r="M4" s="6" t="n">
        <v>704602</v>
      </c>
    </row>
    <row r="5" spans="1:20">
      <c r="A5" s="4" t="s">
        <v>1128</v>
      </c>
      <c r="Q5" s="9" t="n">
        <v>0.017348</v>
      </c>
      <c r="S5" s="10" t="n">
        <v>0.00057</v>
      </c>
      <c r="T5" s="11" t="n">
        <v>0.01</v>
      </c>
    </row>
    <row r="6" spans="1:20">
      <c r="A6" s="4" t="s">
        <v>411</v>
      </c>
      <c r="M6" s="5" t="n">
        <v>740</v>
      </c>
    </row>
    <row r="7" spans="1:20">
      <c r="A7" s="4" t="s">
        <v>367</v>
      </c>
    </row>
    <row r="8" spans="1:20">
      <c r="A8" s="4" t="s">
        <v>1129</v>
      </c>
      <c r="M8" s="5" t="n">
        <v>7640043</v>
      </c>
    </row>
    <row r="9" spans="1:20">
      <c r="A9" s="4" t="s">
        <v>1130</v>
      </c>
    </row>
    <row r="10" spans="1:20">
      <c r="A10" s="4" t="s">
        <v>424</v>
      </c>
      <c r="O10" s="5" t="n">
        <v>2500</v>
      </c>
    </row>
    <row r="11" spans="1:20">
      <c r="A11" s="4" t="s">
        <v>1131</v>
      </c>
      <c r="K11" s="6" t="n">
        <v>160000</v>
      </c>
    </row>
    <row r="12" spans="1:20">
      <c r="A12" s="4" t="s">
        <v>1132</v>
      </c>
      <c r="K12" s="6" t="n">
        <v>30000</v>
      </c>
    </row>
    <row r="13" spans="1:20">
      <c r="A13" s="4" t="s">
        <v>1133</v>
      </c>
      <c r="O13" s="6" t="n">
        <v>10000</v>
      </c>
    </row>
    <row r="14" spans="1:20">
      <c r="A14" s="4" t="s">
        <v>1134</v>
      </c>
    </row>
    <row r="15" spans="1:20">
      <c r="A15" s="4" t="s">
        <v>1135</v>
      </c>
      <c r="M15" s="6" t="n">
        <v>5000</v>
      </c>
    </row>
    <row r="16" spans="1:20">
      <c r="A16" s="4" t="s">
        <v>798</v>
      </c>
    </row>
    <row r="17" spans="1:20">
      <c r="A17" s="4" t="s">
        <v>1129</v>
      </c>
      <c r="L17" s="5" t="n">
        <v>4333333</v>
      </c>
    </row>
    <row r="18" spans="1:20">
      <c r="A18" s="4" t="s">
        <v>154</v>
      </c>
      <c r="L18" s="6" t="n">
        <v>65000</v>
      </c>
    </row>
    <row r="19" spans="1:20">
      <c r="A19" s="4" t="s">
        <v>1128</v>
      </c>
      <c r="L19" s="7" t="n">
        <v>0.015</v>
      </c>
    </row>
    <row r="20" spans="1:20">
      <c r="A20" s="4" t="s">
        <v>1136</v>
      </c>
    </row>
    <row r="21" spans="1:20">
      <c r="A21" s="4" t="s">
        <v>1137</v>
      </c>
      <c r="H21" s="6" t="n">
        <v>5000000</v>
      </c>
    </row>
    <row r="22" spans="1:20">
      <c r="A22" s="4" t="s">
        <v>1138</v>
      </c>
      <c r="H22" s="4" t="s">
        <v>1139</v>
      </c>
    </row>
    <row r="23" spans="1:20">
      <c r="A23" s="4" t="s">
        <v>1140</v>
      </c>
      <c r="H23" s="4" t="s">
        <v>1141</v>
      </c>
    </row>
    <row r="24" spans="1:20">
      <c r="A24" s="4" t="s">
        <v>1142</v>
      </c>
      <c r="H24" s="6" t="n">
        <v>150000</v>
      </c>
    </row>
    <row r="25" spans="1:20">
      <c r="A25" s="4" t="s">
        <v>1143</v>
      </c>
      <c r="H25" s="5" t="n">
        <v>55000</v>
      </c>
    </row>
    <row r="26" spans="1:20">
      <c r="A26" s="4" t="s">
        <v>1144</v>
      </c>
      <c r="H26" s="6" t="n">
        <v>19795</v>
      </c>
    </row>
    <row r="27" spans="1:20">
      <c r="A27" s="4" t="s">
        <v>1145</v>
      </c>
      <c r="H27" s="4" t="s">
        <v>678</v>
      </c>
    </row>
    <row r="28" spans="1:20">
      <c r="A28" s="4" t="s">
        <v>1146</v>
      </c>
      <c r="H28" s="4" t="s">
        <v>569</v>
      </c>
    </row>
    <row r="29" spans="1:20">
      <c r="A29" s="4" t="s">
        <v>1147</v>
      </c>
    </row>
    <row r="30" spans="1:20">
      <c r="A30" s="4" t="s">
        <v>416</v>
      </c>
      <c r="H30" s="4" t="s">
        <v>1148</v>
      </c>
    </row>
    <row r="31" spans="1:20">
      <c r="A31" s="4" t="s">
        <v>1149</v>
      </c>
    </row>
    <row r="32" spans="1:20">
      <c r="A32" s="4" t="s">
        <v>416</v>
      </c>
      <c r="H32" s="4" t="s">
        <v>1150</v>
      </c>
    </row>
    <row r="33" spans="1:20">
      <c r="A33" s="4" t="s">
        <v>1151</v>
      </c>
    </row>
    <row r="34" spans="1:20">
      <c r="A34" s="4" t="s">
        <v>1152</v>
      </c>
      <c r="P34" s="6" t="n">
        <v>122722</v>
      </c>
    </row>
    <row r="35" spans="1:20">
      <c r="A35" s="4" t="s">
        <v>1153</v>
      </c>
    </row>
    <row r="36" spans="1:20">
      <c r="A36" s="4" t="s">
        <v>1129</v>
      </c>
      <c r="I36" s="5" t="n">
        <v>2117747</v>
      </c>
    </row>
    <row r="37" spans="1:20">
      <c r="A37" s="4" t="s">
        <v>154</v>
      </c>
      <c r="I37" s="6" t="n">
        <v>50000</v>
      </c>
    </row>
    <row r="38" spans="1:20">
      <c r="A38" s="4" t="s">
        <v>1128</v>
      </c>
      <c r="I38" s="10" t="n">
        <v>0.02361</v>
      </c>
    </row>
    <row r="39" spans="1:20">
      <c r="A39" s="4" t="s">
        <v>1154</v>
      </c>
    </row>
    <row r="40" spans="1:20">
      <c r="A40" s="4" t="s">
        <v>568</v>
      </c>
      <c r="E40" s="6" t="n">
        <v>157500</v>
      </c>
    </row>
    <row r="41" spans="1:20">
      <c r="A41" s="4" t="s">
        <v>1135</v>
      </c>
      <c r="E41" s="6" t="n">
        <v>7500</v>
      </c>
    </row>
    <row r="42" spans="1:20">
      <c r="A42" s="4" t="s">
        <v>776</v>
      </c>
      <c r="E42" s="4" t="s">
        <v>1155</v>
      </c>
    </row>
    <row r="43" spans="1:20">
      <c r="A43" s="4" t="s">
        <v>1156</v>
      </c>
      <c r="E43" s="4" t="s">
        <v>1157</v>
      </c>
    </row>
    <row r="44" spans="1:20">
      <c r="A44" s="4" t="s">
        <v>1158</v>
      </c>
      <c r="E44" s="5" t="n">
        <v>15</v>
      </c>
    </row>
    <row r="45" spans="1:20">
      <c r="A45" s="4" t="s">
        <v>416</v>
      </c>
      <c r="E45" s="4" t="s">
        <v>751</v>
      </c>
    </row>
    <row r="46" spans="1:20">
      <c r="A46" s="4" t="s">
        <v>1159</v>
      </c>
      <c r="E46" s="6" t="n">
        <v>15</v>
      </c>
    </row>
    <row r="47" spans="1:20">
      <c r="A47" s="4" t="s">
        <v>1127</v>
      </c>
      <c r="E47" s="4" t="s">
        <v>1160</v>
      </c>
    </row>
    <row r="48" spans="1:20">
      <c r="A48" s="4" t="s">
        <v>1161</v>
      </c>
    </row>
    <row r="49" spans="1:20">
      <c r="A49" s="4" t="s">
        <v>568</v>
      </c>
      <c r="D49" s="6" t="n">
        <v>26000</v>
      </c>
    </row>
    <row r="50" spans="1:20">
      <c r="A50" s="4" t="s">
        <v>776</v>
      </c>
      <c r="E50" s="4" t="s">
        <v>1162</v>
      </c>
    </row>
    <row r="51" spans="1:20">
      <c r="A51" s="4" t="s">
        <v>1163</v>
      </c>
      <c r="D51" s="5" t="n">
        <v>400000</v>
      </c>
    </row>
    <row r="52" spans="1:20">
      <c r="A52" s="4" t="s">
        <v>1164</v>
      </c>
    </row>
    <row r="53" spans="1:20">
      <c r="A53" s="4" t="s">
        <v>1146</v>
      </c>
      <c r="E53" s="4" t="s">
        <v>1165</v>
      </c>
    </row>
    <row r="54" spans="1:20">
      <c r="A54" s="4" t="s">
        <v>1166</v>
      </c>
    </row>
    <row r="55" spans="1:20">
      <c r="A55" s="4" t="s">
        <v>1146</v>
      </c>
      <c r="E55" s="4" t="s">
        <v>1167</v>
      </c>
    </row>
    <row r="56" spans="1:20">
      <c r="A56" s="4" t="s">
        <v>1168</v>
      </c>
    </row>
    <row r="57" spans="1:20">
      <c r="A57" s="4" t="s">
        <v>568</v>
      </c>
      <c r="J57" s="6" t="n">
        <v>236085</v>
      </c>
    </row>
    <row r="58" spans="1:20">
      <c r="A58" s="4" t="s">
        <v>1135</v>
      </c>
      <c r="J58" s="6" t="n">
        <v>13363</v>
      </c>
    </row>
    <row r="59" spans="1:20">
      <c r="A59" s="4" t="s">
        <v>776</v>
      </c>
      <c r="J59" s="4" t="s">
        <v>1169</v>
      </c>
    </row>
    <row r="60" spans="1:20">
      <c r="A60" s="4" t="s">
        <v>1156</v>
      </c>
      <c r="J60" s="4" t="s">
        <v>803</v>
      </c>
    </row>
    <row r="61" spans="1:20">
      <c r="A61" s="4" t="s">
        <v>1158</v>
      </c>
      <c r="J61" s="5" t="n">
        <v>15</v>
      </c>
    </row>
    <row r="62" spans="1:20">
      <c r="A62" s="4" t="s">
        <v>416</v>
      </c>
      <c r="J62" s="4" t="s">
        <v>1167</v>
      </c>
    </row>
    <row r="63" spans="1:20">
      <c r="A63" s="4" t="s">
        <v>1170</v>
      </c>
    </row>
    <row r="64" spans="1:20">
      <c r="A64" s="4" t="s">
        <v>568</v>
      </c>
      <c r="I64" s="6" t="n">
        <v>105000</v>
      </c>
    </row>
    <row r="65" spans="1:20">
      <c r="A65" s="4" t="s">
        <v>1135</v>
      </c>
      <c r="I65" s="6" t="n">
        <v>5000</v>
      </c>
    </row>
    <row r="66" spans="1:20">
      <c r="A66" s="4" t="s">
        <v>776</v>
      </c>
      <c r="I66" s="4" t="s">
        <v>1171</v>
      </c>
    </row>
    <row r="67" spans="1:20">
      <c r="A67" s="4" t="s">
        <v>1156</v>
      </c>
      <c r="I67" s="4" t="s">
        <v>803</v>
      </c>
    </row>
    <row r="68" spans="1:20">
      <c r="A68" s="4" t="s">
        <v>1172</v>
      </c>
      <c r="I68" s="6" t="n">
        <v>100000</v>
      </c>
    </row>
    <row r="69" spans="1:20">
      <c r="A69" s="4" t="s">
        <v>1173</v>
      </c>
      <c r="I69" s="5" t="n">
        <v>15</v>
      </c>
    </row>
    <row r="70" spans="1:20">
      <c r="A70" s="4" t="s">
        <v>1174</v>
      </c>
    </row>
    <row r="71" spans="1:20">
      <c r="A71" s="4" t="s">
        <v>416</v>
      </c>
      <c r="I71" s="4" t="s">
        <v>1175</v>
      </c>
    </row>
    <row r="72" spans="1:20">
      <c r="A72" s="4" t="s">
        <v>1176</v>
      </c>
    </row>
    <row r="73" spans="1:20">
      <c r="A73" s="4" t="s">
        <v>416</v>
      </c>
      <c r="I73" s="4" t="s">
        <v>1165</v>
      </c>
    </row>
    <row r="74" spans="1:20">
      <c r="A74" s="4" t="s">
        <v>1177</v>
      </c>
    </row>
    <row r="75" spans="1:20">
      <c r="A75" s="4" t="s">
        <v>1178</v>
      </c>
      <c r="G75" s="6" t="n">
        <v>5000</v>
      </c>
    </row>
    <row r="76" spans="1:20">
      <c r="A76" s="4" t="s">
        <v>1179</v>
      </c>
    </row>
    <row r="77" spans="1:20">
      <c r="A77" s="4" t="s">
        <v>416</v>
      </c>
      <c r="G77" s="4" t="s">
        <v>1165</v>
      </c>
    </row>
    <row r="78" spans="1:20">
      <c r="A78" s="4" t="s">
        <v>1180</v>
      </c>
    </row>
    <row r="79" spans="1:20">
      <c r="A79" s="4" t="s">
        <v>416</v>
      </c>
      <c r="G79" s="4" t="s">
        <v>1167</v>
      </c>
    </row>
    <row r="80" spans="1:20">
      <c r="A80" s="4" t="s">
        <v>1181</v>
      </c>
    </row>
    <row r="81" spans="1:20">
      <c r="A81" s="4" t="s">
        <v>568</v>
      </c>
      <c r="F81" s="6" t="n">
        <v>87642</v>
      </c>
    </row>
    <row r="82" spans="1:20">
      <c r="A82" s="4" t="s">
        <v>1182</v>
      </c>
      <c r="F82" s="5" t="n">
        <v>23233</v>
      </c>
    </row>
    <row r="83" spans="1:20">
      <c r="A83" s="4" t="s">
        <v>431</v>
      </c>
      <c r="F83" s="5" t="n">
        <v>7947</v>
      </c>
    </row>
    <row r="84" spans="1:20">
      <c r="A84" s="4" t="s">
        <v>1183</v>
      </c>
      <c r="F84" s="6" t="n">
        <v>500</v>
      </c>
    </row>
    <row r="85" spans="1:20">
      <c r="A85" s="4" t="s">
        <v>1184</v>
      </c>
      <c r="F85" s="10" t="n">
        <v>0.00704</v>
      </c>
    </row>
    <row r="86" spans="1:20">
      <c r="A86" s="4" t="s">
        <v>1129</v>
      </c>
      <c r="F86" s="5" t="n">
        <v>4500000</v>
      </c>
    </row>
    <row r="87" spans="1:20">
      <c r="A87" s="4" t="s">
        <v>1185</v>
      </c>
    </row>
    <row r="88" spans="1:20">
      <c r="A88" s="4" t="s">
        <v>568</v>
      </c>
      <c r="B88" s="6" t="n">
        <v>33000</v>
      </c>
      <c r="C88" s="6" t="n">
        <v>48000</v>
      </c>
    </row>
    <row r="89" spans="1:20">
      <c r="A89" s="4" t="s">
        <v>1182</v>
      </c>
      <c r="B89" s="6" t="n">
        <v>15000</v>
      </c>
      <c r="C89" s="6" t="n">
        <v>15000</v>
      </c>
    </row>
    <row r="90" spans="1:20">
      <c r="A90" s="4" t="s">
        <v>1184</v>
      </c>
      <c r="B90" s="7" t="n">
        <v>0.0073</v>
      </c>
      <c r="C90" s="7" t="n">
        <v>0.0102</v>
      </c>
    </row>
    <row r="91" spans="1:20">
      <c r="A91" s="4" t="s">
        <v>1129</v>
      </c>
      <c r="B91" s="5" t="n">
        <v>2054795</v>
      </c>
      <c r="C91" s="5" t="n">
        <v>147058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28:20Z</dcterms:created>
  <dcterms:modified xmlns:dcterms="http://purl.org/dc/terms/" xmlns:xsi="http://www.w3.org/2001/XMLSchema-instance" xsi:type="dcterms:W3CDTF">2018-08-14T16:28:20Z</dcterms:modified>
</cp:coreProperties>
</file>